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Derivative Financial Instrument"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Balance Sheet Compon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quity Incentive Plans and Stoc" sheetId="21" state="visible" r:id="rId21"/>
    <sheet xmlns:r="http://schemas.openxmlformats.org/officeDocument/2006/relationships" name="Net Income (Loss) Per Share"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Segment and Geographic Informat" sheetId="25" state="visible" r:id="rId25"/>
    <sheet xmlns:r="http://schemas.openxmlformats.org/officeDocument/2006/relationships" name="Leases" sheetId="26" state="visible" r:id="rId26"/>
    <sheet xmlns:r="http://schemas.openxmlformats.org/officeDocument/2006/relationships" name="Redeemable Noncontrolling Inter" sheetId="27" state="visible" r:id="rId27"/>
    <sheet xmlns:r="http://schemas.openxmlformats.org/officeDocument/2006/relationships" name="Related-Party Transactions"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Equity Incentive Plans and St_2" sheetId="35" state="visible" r:id="rId35"/>
    <sheet xmlns:r="http://schemas.openxmlformats.org/officeDocument/2006/relationships" name="Net Income (Loss) Per Share (Ta" sheetId="36" state="visible" r:id="rId36"/>
    <sheet xmlns:r="http://schemas.openxmlformats.org/officeDocument/2006/relationships" name="Income Taxes (Tables)" sheetId="37" state="visible" r:id="rId37"/>
    <sheet xmlns:r="http://schemas.openxmlformats.org/officeDocument/2006/relationships" name="Accumulated Other Comprehensi_2" sheetId="38" state="visible" r:id="rId38"/>
    <sheet xmlns:r="http://schemas.openxmlformats.org/officeDocument/2006/relationships" name="Segment and Geographic Inform_2" sheetId="39" state="visible" r:id="rId39"/>
    <sheet xmlns:r="http://schemas.openxmlformats.org/officeDocument/2006/relationships" name="Leases (Tables)" sheetId="40" state="visible" r:id="rId40"/>
    <sheet xmlns:r="http://schemas.openxmlformats.org/officeDocument/2006/relationships" name="Redeemable Noncontrolling Int_2" sheetId="41" state="visible" r:id="rId41"/>
    <sheet xmlns:r="http://schemas.openxmlformats.org/officeDocument/2006/relationships" name="Description of Business - Addit"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Derivative Financial Instrume_2" sheetId="45" state="visible" r:id="rId45"/>
    <sheet xmlns:r="http://schemas.openxmlformats.org/officeDocument/2006/relationships" name="Business Combinations - Additio" sheetId="46" state="visible" r:id="rId46"/>
    <sheet xmlns:r="http://schemas.openxmlformats.org/officeDocument/2006/relationships" name="Business Combinations - Schedul" sheetId="47" state="visible" r:id="rId47"/>
    <sheet xmlns:r="http://schemas.openxmlformats.org/officeDocument/2006/relationships" name="Business Combinations - Sched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Balance Sheet Components - Sche" sheetId="54" state="visible" r:id="rId54"/>
    <sheet xmlns:r="http://schemas.openxmlformats.org/officeDocument/2006/relationships" name="Debt - Summary of Debt (Details" sheetId="55" state="visible" r:id="rId55"/>
    <sheet xmlns:r="http://schemas.openxmlformats.org/officeDocument/2006/relationships" name="Debt - Summary of Debt (Parenth" sheetId="56" state="visible" r:id="rId56"/>
    <sheet xmlns:r="http://schemas.openxmlformats.org/officeDocument/2006/relationships" name="Debt - Additional Information (" sheetId="57" state="visible" r:id="rId57"/>
    <sheet xmlns:r="http://schemas.openxmlformats.org/officeDocument/2006/relationships" name="Debt - Summary of Interest Expe" sheetId="58" state="visible" r:id="rId58"/>
    <sheet xmlns:r="http://schemas.openxmlformats.org/officeDocument/2006/relationships" name="Debt - Summary of Future Princi"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tockholders' Equity - Addition" sheetId="62" state="visible" r:id="rId62"/>
    <sheet xmlns:r="http://schemas.openxmlformats.org/officeDocument/2006/relationships" name="Equity Incentive Plans and St_3" sheetId="63" state="visible" r:id="rId63"/>
    <sheet xmlns:r="http://schemas.openxmlformats.org/officeDocument/2006/relationships" name="Equity Incentive Plans and St_4" sheetId="64" state="visible" r:id="rId64"/>
    <sheet xmlns:r="http://schemas.openxmlformats.org/officeDocument/2006/relationships" name="Equity Incentive Plans and St_5" sheetId="65" state="visible" r:id="rId65"/>
    <sheet xmlns:r="http://schemas.openxmlformats.org/officeDocument/2006/relationships" name="Equity Incentive Plans and St_6" sheetId="66" state="visible" r:id="rId66"/>
    <sheet xmlns:r="http://schemas.openxmlformats.org/officeDocument/2006/relationships" name="Equity Incentive Plans and St_7" sheetId="67" state="visible" r:id="rId67"/>
    <sheet xmlns:r="http://schemas.openxmlformats.org/officeDocument/2006/relationships" name="Equity Incentive Plans and St_8" sheetId="68" state="visible" r:id="rId68"/>
    <sheet xmlns:r="http://schemas.openxmlformats.org/officeDocument/2006/relationships" name="Equity Incentive Plans and St_9" sheetId="69" state="visible" r:id="rId69"/>
    <sheet xmlns:r="http://schemas.openxmlformats.org/officeDocument/2006/relationships" name="Net Income (Loss) Per Share - C" sheetId="70" state="visible" r:id="rId70"/>
    <sheet xmlns:r="http://schemas.openxmlformats.org/officeDocument/2006/relationships" name="Income Taxes - Component of Inc" sheetId="71" state="visible" r:id="rId71"/>
    <sheet xmlns:r="http://schemas.openxmlformats.org/officeDocument/2006/relationships" name="Income Taxes - Components of In" sheetId="72" state="visible" r:id="rId72"/>
    <sheet xmlns:r="http://schemas.openxmlformats.org/officeDocument/2006/relationships" name="Income Taxes - Income Tax Benef" sheetId="73" state="visible" r:id="rId73"/>
    <sheet xmlns:r="http://schemas.openxmlformats.org/officeDocument/2006/relationships" name="Income Taxes - Components of Co" sheetId="74" state="visible" r:id="rId74"/>
    <sheet xmlns:r="http://schemas.openxmlformats.org/officeDocument/2006/relationships" name="Income Taxes - Additional Infor" sheetId="75" state="visible" r:id="rId75"/>
    <sheet xmlns:r="http://schemas.openxmlformats.org/officeDocument/2006/relationships" name="Income Taxes - Schedule of Chan" sheetId="76" state="visible" r:id="rId76"/>
    <sheet xmlns:r="http://schemas.openxmlformats.org/officeDocument/2006/relationships" name="Accumulated Other Comprehensi_3"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egment and Geographic Inform_5" sheetId="80" state="visible" r:id="rId80"/>
    <sheet xmlns:r="http://schemas.openxmlformats.org/officeDocument/2006/relationships" name=". Segment and Geographic Inform" sheetId="81" state="visible" r:id="rId81"/>
    <sheet xmlns:r="http://schemas.openxmlformats.org/officeDocument/2006/relationships" name="Segment and Geographic Inform_6" sheetId="82" state="visible" r:id="rId82"/>
    <sheet xmlns:r="http://schemas.openxmlformats.org/officeDocument/2006/relationships" name="Segment and Geographic Inform_7" sheetId="83" state="visible" r:id="rId83"/>
    <sheet xmlns:r="http://schemas.openxmlformats.org/officeDocument/2006/relationships" name="Leases - Summary of Components " sheetId="84" state="visible" r:id="rId84"/>
    <sheet xmlns:r="http://schemas.openxmlformats.org/officeDocument/2006/relationships" name="Leases - Supplemental Cash Flow" sheetId="85" state="visible" r:id="rId85"/>
    <sheet xmlns:r="http://schemas.openxmlformats.org/officeDocument/2006/relationships" name="Leases - Additional Information" sheetId="86" state="visible" r:id="rId86"/>
    <sheet xmlns:r="http://schemas.openxmlformats.org/officeDocument/2006/relationships" name="Leases - Summary of Maturity of" sheetId="87" state="visible" r:id="rId87"/>
    <sheet xmlns:r="http://schemas.openxmlformats.org/officeDocument/2006/relationships" name="Redeemable Noncontrolling Int_3" sheetId="88" state="visible" r:id="rId88"/>
    <sheet xmlns:r="http://schemas.openxmlformats.org/officeDocument/2006/relationships" name="Redeemable Noncontrolling Int_4" sheetId="89" state="visible" r:id="rId89"/>
    <sheet xmlns:r="http://schemas.openxmlformats.org/officeDocument/2006/relationships" name="Related-Party Transactions - Ad"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orsair Gaming, Inc.</t>
        </is>
      </c>
      <c r="C9" s="4" t="inlineStr">
        <is>
          <t xml:space="preserve"> </t>
        </is>
      </c>
      <c r="D9" s="4" t="inlineStr">
        <is>
          <t xml:space="preserve"> </t>
        </is>
      </c>
    </row>
    <row r="10">
      <c r="A10" s="4" t="inlineStr">
        <is>
          <t>Entity Central Index Key</t>
        </is>
      </c>
      <c r="B10" s="4" t="inlineStr">
        <is>
          <t>000174375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Emerging Growth Company</t>
        </is>
      </c>
      <c r="B12" s="4" t="inlineStr">
        <is>
          <t>false</t>
        </is>
      </c>
      <c r="C12" s="4" t="inlineStr">
        <is>
          <t xml:space="preserve"> </t>
        </is>
      </c>
      <c r="D12" s="4" t="inlineStr">
        <is>
          <t xml:space="preserve"> </t>
        </is>
      </c>
    </row>
    <row r="13">
      <c r="A13" s="4" t="inlineStr">
        <is>
          <t>Entity File Number</t>
        </is>
      </c>
      <c r="B13" s="4" t="inlineStr">
        <is>
          <t>001-39533</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2-2335306</t>
        </is>
      </c>
      <c r="C15" s="4" t="inlineStr">
        <is>
          <t xml:space="preserve"> </t>
        </is>
      </c>
      <c r="D15" s="4" t="inlineStr">
        <is>
          <t xml:space="preserve"> </t>
        </is>
      </c>
    </row>
    <row r="16">
      <c r="A16" s="4" t="inlineStr">
        <is>
          <t>Entity Address, Address Line One</t>
        </is>
      </c>
      <c r="B16" s="4" t="inlineStr">
        <is>
          <t>115 N. McCarthy Boulevard</t>
        </is>
      </c>
      <c r="C16" s="4" t="inlineStr">
        <is>
          <t xml:space="preserve"> </t>
        </is>
      </c>
      <c r="D16" s="4" t="inlineStr">
        <is>
          <t xml:space="preserve"> </t>
        </is>
      </c>
    </row>
    <row r="17">
      <c r="A17" s="4" t="inlineStr">
        <is>
          <t>Entity Address, City or Town</t>
        </is>
      </c>
      <c r="B17" s="4" t="inlineStr">
        <is>
          <t>Milpitas</t>
        </is>
      </c>
      <c r="C17" s="4" t="inlineStr">
        <is>
          <t xml:space="preserve"> </t>
        </is>
      </c>
      <c r="D17" s="4" t="inlineStr">
        <is>
          <t xml:space="preserve"> </t>
        </is>
      </c>
    </row>
    <row r="18">
      <c r="A18" s="4" t="inlineStr">
        <is>
          <t>Entity Address, State or Province</t>
        </is>
      </c>
      <c r="B18" s="4" t="inlineStr">
        <is>
          <t>CA</t>
        </is>
      </c>
      <c r="C18" s="4" t="inlineStr">
        <is>
          <t xml:space="preserve"> </t>
        </is>
      </c>
      <c r="D18" s="4" t="inlineStr">
        <is>
          <t xml:space="preserve"> </t>
        </is>
      </c>
    </row>
    <row r="19">
      <c r="A19" s="4" t="inlineStr">
        <is>
          <t>Entity Address, Postal Zip Code</t>
        </is>
      </c>
      <c r="B19" s="4" t="inlineStr">
        <is>
          <t>95305</t>
        </is>
      </c>
      <c r="C19" s="4" t="inlineStr">
        <is>
          <t xml:space="preserve"> </t>
        </is>
      </c>
      <c r="D19" s="4" t="inlineStr">
        <is>
          <t xml:space="preserve"> </t>
        </is>
      </c>
    </row>
    <row r="20">
      <c r="A20" s="4" t="inlineStr">
        <is>
          <t>City Area Code</t>
        </is>
      </c>
      <c r="B20" s="4" t="inlineStr">
        <is>
          <t>510</t>
        </is>
      </c>
      <c r="C20" s="4" t="inlineStr">
        <is>
          <t xml:space="preserve"> </t>
        </is>
      </c>
      <c r="D20" s="4" t="inlineStr">
        <is>
          <t xml:space="preserve"> </t>
        </is>
      </c>
    </row>
    <row r="21">
      <c r="A21" s="4" t="inlineStr">
        <is>
          <t>Local Phone Number</t>
        </is>
      </c>
      <c r="B21" s="4" t="inlineStr">
        <is>
          <t>657-8747</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104855199</v>
      </c>
      <c r="D26" s="4" t="inlineStr">
        <is>
          <t xml:space="preserve"> </t>
        </is>
      </c>
    </row>
    <row r="27">
      <c r="A27" s="4" t="inlineStr">
        <is>
          <t>Entity Public Float</t>
        </is>
      </c>
      <c r="B27" s="4" t="inlineStr">
        <is>
          <t xml:space="preserve"> </t>
        </is>
      </c>
      <c r="C27" s="4" t="inlineStr">
        <is>
          <t xml:space="preserve"> </t>
        </is>
      </c>
      <c r="D27" s="6" t="n">
        <v>491290024</v>
      </c>
    </row>
    <row r="28">
      <c r="A28" s="4" t="inlineStr">
        <is>
          <t>Entity Shell Company</t>
        </is>
      </c>
      <c r="B28" s="4" t="inlineStr">
        <is>
          <t>false</t>
        </is>
      </c>
      <c r="C28" s="4" t="inlineStr">
        <is>
          <t xml:space="preserve"> </t>
        </is>
      </c>
      <c r="D28" s="4" t="inlineStr">
        <is>
          <t xml:space="preserve"> </t>
        </is>
      </c>
    </row>
    <row r="29">
      <c r="A29" s="4" t="inlineStr">
        <is>
          <t>Entity Filer Category</t>
        </is>
      </c>
      <c r="B29" s="4" t="inlineStr">
        <is>
          <t>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Title of 12(b) Security</t>
        </is>
      </c>
      <c r="B31" s="4" t="inlineStr">
        <is>
          <t>Common Stock, $0.0001 par value per share</t>
        </is>
      </c>
      <c r="C31" s="4" t="inlineStr">
        <is>
          <t xml:space="preserve"> </t>
        </is>
      </c>
      <c r="D31" s="4" t="inlineStr">
        <is>
          <t xml:space="preserve"> </t>
        </is>
      </c>
    </row>
    <row r="32">
      <c r="A32" s="4" t="inlineStr">
        <is>
          <t>Trading Symbol</t>
        </is>
      </c>
      <c r="B32" s="4" t="inlineStr">
        <is>
          <t>CRSR</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Documents Incorporated by Reference</t>
        </is>
      </c>
      <c r="B41" s="4" t="inlineStr">
        <is>
          <t>Portions of the registrant’s Definitive Proxy Statement for the 2025 Annual Meeting of Stockholders (“ the Proxy Statement ”) to be filed within 120 days of the end of the fiscal year ended December 31, 2024, are incorporated by reference in Parts II and III hereof. Except with respect to information specifically incorporated by reference in this Annual Report on Form 10-K, the Proxy Statement is not deemed to be filed as part hereof.</t>
        </is>
      </c>
      <c r="C41" s="4" t="inlineStr">
        <is>
          <t xml:space="preserve"> </t>
        </is>
      </c>
      <c r="D41" s="4" t="inlineStr">
        <is>
          <t xml:space="preserve"> </t>
        </is>
      </c>
    </row>
    <row r="42">
      <c r="A42" s="4" t="inlineStr">
        <is>
          <t>Auditor Opinion [Text Block]</t>
        </is>
      </c>
      <c r="B42" s="4" t="inlineStr">
        <is>
          <t>Opinion on the Consolidated Financial Statements We have audited the accompanying consolidated balance sheets of Corsair Gaming, Inc. and subsidiaries (the Company) as of December 31, 2024 and 2023, the related consolidated statements of operations, comprehensive income (loss), stockholders’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6, 2025 expressed an unqualified opinion on the effectiveness of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5181</v>
      </c>
      <c r="C4" s="6" t="n">
        <v>-2590</v>
      </c>
      <c r="D4" s="6" t="n">
        <v>-5438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December 4, 2024 , Andy Paul , the Company’s Chief Executive Officer , adopted a Rule 10b5-1 trading arrangement that is intended to satisfy the affirmative defense of Rule 10b5-1(c) for the sale of up to 750,000 shares of the Company’s common stock pursuant to the exercise of non-qualified stock options until June 30, 2026 . On December 18, 2024 , Michael Potter, the Company’s Chief Financial Officer , adopted a Rule 10b5-1 trading arrangement that is intended to satisfy the affirmative defense of Rule 10b5-1(c) for the sale of up to (i) 39,798 shares of the Company’s common stock to be issued upon the vesting of restricted stock and (ii) 680,549 shares of the Company’s common stock pursuant to the exercise of stock options until December 18, 2025 .</t>
        </is>
      </c>
    </row>
    <row r="5">
      <c r="A5" s="4" t="inlineStr">
        <is>
          <t>Andy Paul [Member]</t>
        </is>
      </c>
      <c r="B5" s="4" t="inlineStr">
        <is>
          <t xml:space="preserve"> </t>
        </is>
      </c>
    </row>
    <row r="6">
      <c r="A6" s="3" t="inlineStr">
        <is>
          <t>Trading Arrangements, by Individual</t>
        </is>
      </c>
      <c r="B6" s="4" t="inlineStr">
        <is>
          <t xml:space="preserve"> </t>
        </is>
      </c>
    </row>
    <row r="7">
      <c r="A7" s="4" t="inlineStr">
        <is>
          <t>Name</t>
        </is>
      </c>
      <c r="B7" s="4" t="inlineStr">
        <is>
          <t>Andy Paul</t>
        </is>
      </c>
    </row>
    <row r="8">
      <c r="A8" s="4" t="inlineStr">
        <is>
          <t>Title</t>
        </is>
      </c>
      <c r="B8" s="4" t="inlineStr">
        <is>
          <t>Chief Executive Officer</t>
        </is>
      </c>
    </row>
    <row r="9">
      <c r="A9" s="4" t="inlineStr">
        <is>
          <t>Rule 10b5-1 Arrangement Adopted</t>
        </is>
      </c>
      <c r="B9" s="4" t="inlineStr">
        <is>
          <t>true</t>
        </is>
      </c>
    </row>
    <row r="10">
      <c r="A10" s="4" t="inlineStr">
        <is>
          <t>Adoption Date</t>
        </is>
      </c>
      <c r="B10" s="4" t="inlineStr">
        <is>
          <t>December 4, 2024</t>
        </is>
      </c>
    </row>
    <row r="11">
      <c r="A11" s="4" t="inlineStr">
        <is>
          <t>Expiration Date</t>
        </is>
      </c>
      <c r="B11" s="4" t="inlineStr">
        <is>
          <t>June 30, 2026</t>
        </is>
      </c>
    </row>
    <row r="12">
      <c r="A12" s="4" t="inlineStr">
        <is>
          <t>Aggregate Available</t>
        </is>
      </c>
      <c r="B12" s="5" t="n">
        <v>750000</v>
      </c>
    </row>
    <row r="13">
      <c r="A13" s="4" t="inlineStr">
        <is>
          <t>Michael Potter [Member]</t>
        </is>
      </c>
      <c r="B13" s="4" t="inlineStr">
        <is>
          <t xml:space="preserve"> </t>
        </is>
      </c>
    </row>
    <row r="14">
      <c r="A14" s="3" t="inlineStr">
        <is>
          <t>Trading Arrangements, by Individual</t>
        </is>
      </c>
      <c r="B14" s="4" t="inlineStr">
        <is>
          <t xml:space="preserve"> </t>
        </is>
      </c>
    </row>
    <row r="15">
      <c r="A15" s="4" t="inlineStr">
        <is>
          <t>Name</t>
        </is>
      </c>
      <c r="B15" s="4" t="inlineStr">
        <is>
          <t>Michael Potter,</t>
        </is>
      </c>
    </row>
    <row r="16">
      <c r="A16" s="4" t="inlineStr">
        <is>
          <t>Title</t>
        </is>
      </c>
      <c r="B16" s="4" t="inlineStr">
        <is>
          <t>Chief Financial Officer</t>
        </is>
      </c>
    </row>
    <row r="17">
      <c r="A17" s="4" t="inlineStr">
        <is>
          <t>Rule 10b5-1 Arrangement Adopted</t>
        </is>
      </c>
      <c r="B17" s="4" t="inlineStr">
        <is>
          <t>true</t>
        </is>
      </c>
    </row>
    <row r="18">
      <c r="A18" s="4" t="inlineStr">
        <is>
          <t>Adoption Date</t>
        </is>
      </c>
      <c r="B18" s="4" t="inlineStr">
        <is>
          <t>December 18, 2024</t>
        </is>
      </c>
    </row>
    <row r="19">
      <c r="A19" s="4" t="inlineStr">
        <is>
          <t>Expiration Date</t>
        </is>
      </c>
      <c r="B19" s="4" t="inlineStr">
        <is>
          <t>December 18, 2025</t>
        </is>
      </c>
    </row>
    <row r="20">
      <c r="A20" s="4" t="inlineStr">
        <is>
          <t>Vesting of Restricted Stock [Member] | Michael Potter [Member]</t>
        </is>
      </c>
      <c r="B20" s="4" t="inlineStr">
        <is>
          <t xml:space="preserve"> </t>
        </is>
      </c>
    </row>
    <row r="21">
      <c r="A21" s="3" t="inlineStr">
        <is>
          <t>Trading Arrangements, by Individual</t>
        </is>
      </c>
      <c r="B21" s="4" t="inlineStr">
        <is>
          <t xml:space="preserve"> </t>
        </is>
      </c>
    </row>
    <row r="22">
      <c r="A22" s="4" t="inlineStr">
        <is>
          <t>Aggregate Available</t>
        </is>
      </c>
      <c r="B22" s="5" t="n">
        <v>39798</v>
      </c>
    </row>
    <row r="23">
      <c r="A23" s="4" t="inlineStr">
        <is>
          <t>Exercise of Stock Options [Member] | Michael Potter [Member]</t>
        </is>
      </c>
      <c r="B23" s="4" t="inlineStr">
        <is>
          <t xml:space="preserve"> </t>
        </is>
      </c>
    </row>
    <row r="24">
      <c r="A24" s="3" t="inlineStr">
        <is>
          <t>Trading Arrangements, by Individual</t>
        </is>
      </c>
      <c r="B24" s="4" t="inlineStr">
        <is>
          <t xml:space="preserve"> </t>
        </is>
      </c>
    </row>
    <row r="25">
      <c r="A25" s="4" t="inlineStr">
        <is>
          <t>Aggregate Available</t>
        </is>
      </c>
      <c r="B25" s="5" t="n">
        <v>68054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Description of Business Corsair Gaming, Inc., a Delaware corporation, together with its subsidiaries (collectively, “Corsair” the “Company”, “we”, “us”, or “our”), is a global provider and innovator of high-performance products for gamers and digital creators, many of which build their own PCs using our components. Corsair is organized into two reportable segments: • Gamer and Creator Peripherals . Includes our high-performance gaming keyboards, mice, headsets, controllers, and our streaming products, which includes capture cards, Stream Decks, microphones and audio interfaces, our Facecam streaming cameras, studio accessories, sim racing products, and gaming furniture, among others. • Gaming Components and Systems . Includes our high-performance PSUs, cooling solutions, computer cases, DRAM modules, as well as high-end prebuilt and custom-built gaming PCs and laptops, and gaming monitors, among oth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United States generally accepted accounting principles (“U.S. GAAP”) and pursuant to the rules and regulations of the United States Securities and Exchange Commission (“SEC”). The accompanying consolidated financial statements include the accounts of Corsair and its wholly owned subsidiaries. All intercompany accounts and transactions have been eliminated in consolidation. For consolidated entities where we own less than 100% of the equity, our consolidated net comprehensive income (loss) is reduced by the portion attributable to the noncontrolling interest. In determining whether an entity is considered a controlled entity, we apply the VIE (variable interest entity) and VOE (voting interest entity) models. Entities that do not qualify as a VIE are assessed for consolidation under the VOE model. Under the VOE model, we consolidate the entity if we determine that we have a controlling financial interest in the entity through our ownership of greater than 50% of the outstanding voting shares of the entity and that other equity holders do not have substantive voting, participating or liquidation right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and deferred income tax. These estimates and assumptions are based on management’s best estimates and judgment. Management evaluates its estimates and assumptions on an ongoing basis using historical experience and other factors, including the potential impacts from the events in the current economic environment as well as the potential impacts from geopolitical events. We adjust such estimates and assumptions when facts and circumstances dictate. The extent to which the current macroeconomic factors and the development of the geopolitical unrest will impact our business going forward depends on numerous dynamic factors that we cannot reliably predict. Actual results could differ materially from those estimates . Making estimates and judgments about future events is inherently unpredictable and is subject to significant uncertainties, some of which are beyond our control. Should any of these estimates and assumptions change or prove to have been incorrect, it could have a material impact on our results of operations, financial position and cash flows. Revenue Recognition We determine revenue recognition through the following five-step approach: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the performance obligation is fulfilled. Revenue is recognized when performance obligations are satisfied under the terms of the contracts, and control of the products is transferred to the customers in an amount that reflects the consideration we expect to receive from the customers in exchange for those products or services. Our products are primarily sold through a network of distributors and retailers, including e-retailers, and to a lesser extent direct to consumers. We primarily sell hardware product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or delivery to customer. We report revenue net of any required taxes collected from customers and remitted to government authorities, with the collected taxes recorded as other liabilities and accrued expenses until remitted to the relevant government authority. Shipping and handling costs associated with outbound freight are accounted for as a fulfillment cost and are included as part of our distribution costs recorded under sales, general and administrative expenses. Costs of maintaining our web store and credit card processing fees related to sales on our webstore are recorded under sales, general and administrative expenses. We generally provide a warranty on products that provides assurance that our products conform to published specifications. Such assurance-type warranties are not deemed to be separate performance obligations from the product, and costs associated with providing these warranties are accrued in accordance with ASC 460-10, Guarantees. We offer return rights and customer incentive programs. Customer incentive programs include special pricing arrangements, promotions, rebates and volume-based incentives. We have agreements with certain customers that contain terms allowing price protection credits to be issued in the event of a subsequent price reduction. Our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is of historical pricing actions by customer and by product, inventories owned by and located at distributors and retailers, current customer demand, current operating conditions, and other relevant customer and product information, such as stage of product life-cycle. The transaction price received by us from sales to distributors and retailers is calculated as selling price net of variable consideration which may include rebates, product returns and price protection. Rights of return vary by customer and range from the right to return products to limited stock rotation rights allowing the exchange of a percentage of the customer’s quarterly purchases. Estimates of expected future product returns qualify as variable consideration and are recorded as a reduction of the transaction price of the contract at the time of sale based on historical return rates. Return rates are influenced by product life cycle status, new product introductions, market acceptance of products, sales levels, the type of customer, seasonality, product quality issues, competitive pressures, operational policies and procedures, and other factors. Return rates can fluctuate over time but are sufficiently predictable to allow us to estimate expected future product returns. We normally require payments from customers within 30 to 90 days from invoice date. We do not generally modify payment terms on existing receivables. Our contracts with customers typically do not include significant financing components as the period between the satisfaction of the performance obligations and timing of payment are generally within one year . Customer incentive programs are considered variable consideration, which we estimate and record as a reduction to revenue at the time of sale. Significant management judgments and estimates must be used to determine the cost of these programs to be included in the transaction price in any accounting period including a reduction for the estimate of amounts that ultimately will not be claimed for certain customer incentive programs. We use the expected value method to arrive at the amount of variable consideration. The Company constrains variable consideration until the likelihood of a significant revenue reversal is not probable. The accrual estimates are based on actual sales data, historical experience, forecasted incentives, anticipated volume of future purchases, and inventory levels in the channel. During the years ended December 31, 2024, 2023 and 2022, we did not recognize any material revenue adjustments related to performance obligations satisfied in prior periods as a result of changes in estimated variable consideration. Because the majority of the performance obligations in our contracts with customers relate to contracts with a duration of less than one year , we have elected to apply the optional exemption to not disclose the aggregate amount of the transaction price allocated to performance obligations that are unsatisfied or partially unsatisfied at the end of the reporting period. Contract liabilities are recorded when cash payments are received or due in advance of performance, primarily for our webstore sales and extended warranty subscriptions. Contract liabilities are included in other liabilities and accrued expenses and other liabilities noncurrent on the consolidated balance sheets. Cost of Revenue Cost of revenue consists of product costs, including purchases from contract manufacturers, inbound freight costs from manufacturers to our distribution hubs, as well as inter-hubs shipments, duties and tariffs, warranty replacement costs, costs to process and rework returned items, depreciation of tooling equipment, warehousing costs, inventory valuation write-downs, certain allocated costs related to facilities and IT department, and personnel-related expenses and other operating expenses related to supply chain logistics. Distribution Costs Distribution costs, recorded as a component of sales, general and administrative expenses, include the costs to operate two of our distribution hubs internally and the costs paid to third-party logistics providers to operate our other four distribution hubs. Distribution costs also include the costs of shipping products to customers through third party carriers. Amounts billed to customers for shipping and handling of products are recorded in net revenue. We do not consider distribution costs to be part of the costs to bring our products to the finished condition and therefore record such distribution costs as sales, general and administrative expense rather than in cost of revenue. Product Development Costs Product development costs are generally expensed as incurred. Product development costs consist primarily of the costs associated with the design and testing of new products and improvements to existing products. These costs relate primarily to compensation of personnel and consultants involved with product design, definition, compatibility testing and qualification. To date, almost all of the software development costs have been expensed as incurred because the period between achieving technological feasibility and the release of the software has been short and development costs qualifying for capitalization have been insignificant. Advertising Costs Advertising costs are expensed as incurred and are included as a component of sales, general and administrative expense in the consolidated statements of operations. Advertising and promotion expenses were $ 24.0 million, $ 21.2 million, and $ 17.3 million for the years ended December 31, 2024, 2023, and 2022, respectively. Stock-Based Compensation We measure and recognize compensation for all stock-based compensation awards, including stock options, stock purchase rights, restricted stock units (“RSU”) and performance stock units (“PSU”), based upon the grant-date fair value of those awards. The grant-date fair value of our stock options and stock purchase rights is estimated using a Black-Scholes-Merton option-pricing model. The fair values of our RSUs and PSUs are calculated based on the market value of our stock at the grant date. For stock options, stock purchase rights and RSUs, stock-based compensation is recognized on a straight-line basis over the requisite service period and we have elected to recognize actual forfeitures by reducing the stock-based compensation in the same period as the forfeitures occur. For PSUs, the stock-based compensation is recognized using the accelerated attribution method over the requisite service period, and it is based on the estimated number of shares that is considered probable of vesting. Adjustments to the compensation expense will be made in each reporting period based on changes in our estimate of the number of PSUs that are probable of vesting. Cash and Restricted Cash Total restricted cash was $ 2.6 million and $ 2.9 million as of December 31, 2024 and 2023, respectively. The restricted cash serves as collateral for certain bank guarantees, customer deposits and security deposits. Accounts Receivable, net Accounts receivable from contracts with customers are recorded at the invoiced amount when we have an unconditional right to consideration, net of allowance for credit losses. We maintain trade credit insurance to mitigate credit risks on certain of our accounts receivable that reimburse us for up to 90 % of collection losses. We estimate an allowance for credit losses by using a combination of relevant information including historical loss information, adjusted to take into account current market conditions and our customers’ financial condition, the amount of any receivables in dispute, the current receivables aging, and the current payment terms. Concentration of Credit Risk Our financial instruments that are exposed to concentrations of credit risk consist principally of cash, restricted cash and accounts receivable. We maintain our cash and restricted cash with various high-quality financial institutions with investment-grade ratings and we have not experienced any losses. We sell a significant portion of our products through third-party distributors and resellers and, as a result, maintain individually significant receivable balances with such customers. As of December 31, 2024, two customers represented 41.8 % and 14.2 % of our accounts receivable, net balance, respectively. As of December 31, 2023, two customers represented 42.9 % and 18.5 % of our accounts receivable, net balance, respectively. Inventories Inventories primarily consist of finished goods and to a lesser extent component parts, which are purchased from contract manufacturers and component suppliers. Inventories are stated at lower of cost and net realizable value using the weighted average cost method of accounting. On a quarterly basis, we assess the valuation of inventory balances to determine what inventory, if any, for which the cost exceeds the net realizable value. We may be required to write down the value of inventory if estimates of future demand and market conditions indicate estimated excess or obsolete inventory. Property and Equipment, net Property and equipment are stated at cost, less accumulated depreciation. Major improvements that extend the life, capacity or improve the safety of an asset are capitalized, while maintenance and repairs are expensed as incurred. Depreciation is calculated on the straight-line method over the estimated useful lives of the assets, determined to be two to seven years . Leasehold improvements are amortized over the shorter of the remaining lease term or the estimated useful lives of the improvements. Capitalized cloud computing arrangements (“CCA”) implementation costs We incur costs to implement CCAs that are hosted by third-party vendors. Implementation costs incurred during the development stage are capitalized until the software of the hosting arrangement is substantially complete and ready for its intended use. The costs are amortized on a straight-line basis over the term of the associated hosting arrangements. Total capitalized CCA implementation costs, net of amortization, were $ 4.9 million and $ 6.4 million as of December 31, 2024 and 2023, respectively, and are included in "Prepaid expenses and other current assets" and "Other assets" on our consolidated balance sheets. Amortization of capitalized CCA implementation costs is included in the same line item in our consolidated statements of operations as the expense for fees for the associated hosting arrangement. Amortization expense was not material for the years ended December 31, 2024, 2023 and 2022. Leases Our lease portfolio consists primarily of real estate facilities for manufacturing, distribution, warehousing and office use purposes under operating leases. We determine if an arrangement is or contains a lease at inception. Right-of-use (“ROU”) assets and lease liabilities are recognized at commencement based on the present value of the lease consideration in the contracts over the lease term. We do not record leases with an initial term of 12 months or less on our consolidated balance sheets but continue to record rent expense on a straight-line basis over the lease term. Certain of our lease agreements include options to extend or renew the lease terms. Such options are excluded from the ROU assets and lease liabilities unless they are reasonably certain to be exercised. We account for the lease and non-lease components as a single lease component. Operating lease expense is recognized on a straight-line basis over the lease term. We apply the incremental borrowing rate in determining the present value of the lease consideration, as our leases do not provide an implicit rate. Our incremental borrowing rate is the rate of interest we would have to pay on a collateralized basis to borrow an amount equal to the lease payments under similar terms. Because we do not frequently borrow on a collateralized basis, we consider a combination of factors to determine our incremental borrowing rate, including our credit worthiness, adjusted to approximate a collateralized rating, observable market yield curves, and the U.S. and foreign currency risk-free rates. Our variable lease expense consists primarily of warehousing and distribution services related to our outsourced distribution hubs, and to a lesser extent, variable costs related to office common area maintenance charges. Our service contracts with third-party logistic service providers include both fixed payments for the use of a fixed warehouse space and variable payments based on the usage of their services for distribution and warehouse management. The fixed payments are included in the calculation of the ROU asset and lease liability, but the variable payments are expensed as incurred. In addition, our real estate leases typically contain variable payments for office common area maintenance and these costs are also expensed as incurred. Fair Value of Financial Instruments U.S. GAAP establishes a fair value hierarchy which requires an entity to maximize the use of observable inputs and minimize the use of unobservable inputs when measuring fair value. The hierarchy is broken down into the following three levels of inputs that may be used to measure fair value: Level 1 —Quoted prices are available in active markets for identical assets or liabilities as of the measurement date. Level 2 —Pricing inputs are other than quoted prices in active market,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3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Fair value accounting is applied to all financial assets and liabilities that are recognized or disclosed at fair value in our consolidated financial statements on a recurring basis. Our financial instruments, including cash, restricted cash, accounts receivable, accounts payable, borrowings under credit facility, and other liabilities and accrued expenses approximate fair value due to their short-term maturities. Our financial assets and liabilities that were measured at fair value on a recurring basis consisted of foreign currency forward contracts and the fair values of these contracts, which were classified as Level 2 of the fair value hierarchy, were based on similar exchange traded derivatives and the related asset or liability. The balances of our financial assets and liabilities as of December 31, 2024 and 2023 were not material. The fair value of our debt, including current maturities, was estimated using Level 2 inputs. Refer to Note 7 “Debt” for disclosure on the fair value of our debt. Business Combinations We account for acquisitions that meet the definition of a business under ASC 805, Business Combinations , by using the acquisition method of accounting, which requires the purchase consideration be allocated to the fair value of the identifiable tangible and intangible assets acquired and liabilities assumed on acquisition date. Any excess of the purchase consideration over the fair value of the net assets acquired is recorded as goodwill on the consolidated balance sheet. Alternatively, in an instance where the fair value of the net assets acquired exceeds the purchase consideration, we record a bargain purchase gain in the consolidated statement of operations at the date of acquisition. Determining the fair value of assets acquired and liabilities assumed requires management’s judgment, and the utilization of independent valuation experts as well a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While we use our best estimates and assumptions as a part of the purchase price allocation to accurately value assets acquired and liabilities assumed at the acquisition date, these estimates are inherently uncertain and subject to refinement. As a result, during the remeasurement period, which may extend for up to one year from the acquisition date, adjustments to the assets acquired and liabilities assumed may be recorded, with the corresponding offset to goodwill or bargain purchase gain. Upon conclusion of the measurement period or final determination of the fair values of assets acquired and liabilities assumed, whichever comes first, any subsequent adjustments are recorded to the consolidated statements of operations rather than adjusted through goodwill or bargain purchase gain. We include the results of operations of the acquired business in the consolidated financial statements prospectively from the date of acquisition. Acquisition-related charges, including primarily third-party professional fees, accounting fees and legal fees are recognized separately from the business combination and are expensed as incurred. Goodwill and Indefinite-lived Intangible Assets Goodwill and indefinite-lived intangible assets are not amortized and are tested for impairment on an annual basis at October 1 or between annual tests if an event occurs or circumstances change that would more likely than not reduce the fair value of the reporting unit or asset below its carrying value. We perform our annual goodwill impairment assessment at the reporting unit level and our indefinite-lived intangible assets at the individual asset level. In reviewing impairment, we have the option to first assess qualitative factors to determine whether the existence of events or circumstances leads to a determination that it is more likely than not (greater than 50 %) that the estimated fair value of a reporting unit is less than its carrying amount. We also may elect not to perform the qualitative assessment and, instead, proceed directly to the quantitative impairment test. The ultimate outcome of the goodwill impairment review for a reporting unit should be the same whether we choose to perform the qualitative assessment or proceed directly to the quantitative impairment test. During the three months ended September 30, 2024, the sustained decline in our stock price, combined with a reduction in our revenue forecasts, was considered a triggering event indicating that it was possible that the fair value of our reporting units could be less than their carrying amounts, including goodwill. As a result, we performed an interim quantitative goodwill impairment test as of September 30, 2024 using a combination of the income valuation approach and market approach methodologies. The determination of the fair value of the reporting units using the aforementioned methodologies requires significant estimates and assumptions, including but not limited to, discount rate, terminal growth rates, market multiple data from selected guideline companies, and management's internal forecasts. Management determined that the fair values of the reporting units were not less than their respective carrying amounts. As of September 30, 2024, the indicated fair value was in excess of carrying value for our Component and Systems, Peripherals, and Memory reporting units by approximately 23 %, 35 % and 194 %, respectively. As a result of the goodwill triggering event described above, we also performed an interim impairment test for our indefinite-lived intangible asset and our finite-lived intangible assets as of September 30, 2024. The fair value of our indefinite-lived intangible assets was determined based on the relief from royalty method and the recoverability of our finite-lived intangible assets was determined based on the undiscounted cash flows method. No impairment resulted from these interim impairment tests. Since the interim quantitative goodwill and indefinite-lived intangible asset impairment tests were conducted as of September 30, 2024, which was only one day from our annual impairment test date of October 1, we do not believe that an annual goodwill and indefinite-lived intangible asset testing at October 1, 2024 would be necessary. We have not recorded any impairment charges related to goodwill or indefinite-lived intangible assets for any prior periods. Intangible Assets with finite-lives and Long-Lived Assets Our intangible assets with finite lives principally include acquired technology, patents, tradenames, customer relationships and non-compete agreements. The assets are carried at cost and amortized using a straight-line method over the estimated economic lives of the assets. Amortization expense related to patents and supplier relationship are included in cost of revenues. Amortization expense related to developed technology is included in product development costs. Amortization expense related to customer relationships and trade name are included in sales, general and administrative costs. Our long-lived assets are primarily comprised of operating lease ROU assets, property and equipment and capitalized CCA implementation costs. We evaluate the recoverability of intangible assets with finite lives and long-lived assets for impairment whenever events or changes in circumstances indicate that the carrying amounts may not be recoverable. For ROU assets such circumstances would include a decision to abandon the use of all or part of an asset, or subleases that do not fully recover the costs of the associated lease. Recoverability is measured by comparing the carrying amounts to the future undiscounted cash flows the assets are expected to generate. If it is determined that an asset may not be recoverable, an impairment loss equal to the excess of the asset’s carrying value over its fair value is recorded. Fair value is determined based on an asset’s projected discounted future cash flow or appraised value, depending on the nature of the asset. Such impairment charges recorded in the periods presented were not material. Warranty Reserve All of our products are covered by warranty to be free from defects in material and workmanship for periods generally ranging from six months to ten years , and for life for memory products. Our warranty does not provide a service beyond assuring that the product complies with agreed-upon specifications. At the time of sale, an estimate of future warranty costs is recorded as a component of cost of revenue and a warranty liability is recorded for estimated costs to satisfy the warranty obligation. The estimate of the costs to fulfill our warranty obligations is based on historical experience and expectations of future costs to repair or replace. Foreign Currency For subsidiaries that have non-U.S. dollar functional currencies, the assets and liabilities of these subsidiaries are translated using period-end exchange rates. Revenues and expenses are translated using average exchange rates in effect during the reporting period. Cumulative translation gains and losses are included as a component of stockholders’ equity in accumulated other comprehensive income (loss). Monetary assets or liabilities denominated in currencies other than the functional currency are remeasured using exchange rates prevailing on the balance sheet date. Foreign currency remeasurement gains and (losses), net is included in other (expense) income, net in the consolidated statements of operations and the amounts were $( 5.4 ) million, $( 1.2 ) million and $( 1.4 ) million for the years ended December 31, 2024, 2023 and 2022, respectively. These amounts do not include the change in fair value of our foreign currency forward contracts. Refer to Note 3, Derivative Financial Instruments for more information on our hedging instruments. Gains and losses on long-term intercompany loans not intended to be repaid in the foreseeable future are recorded as a component of accumulated other comprehensive income (loss). Noncontrolling Interest We had both redeemable and nonredeemable noncontrolling interests in connection with our partial ownership of iDisplay. Redeemable noncontrolling interest that is redeemable and not solely within our control is classified within temporary equity in the consolidated balance sheets. Redeemable noncontrolling interest is measured at the greater of the redemption value (calculated based on the formula stipulated in the Shareholders Agreement between the iDisplay seller and Corsair and including the amounts for dividends not currently declared or paid, for which the payment is not solely within our control), or the carrying value before giving effect to the redemption feature. The redemption value is remeasured each quarter and changes in the value are recognized immediately. Any resulting change in the value of the redeemable noncontrolling interest is recognized through retained earnings and this adjustment also impacts the net income or loss attributable to common stockholders of Corsair Gaming, Inc used in the net income (loss) per share calculation. (See Note 11 “Net Income (Loss) Per Share” and Note 16 “Redeemable Noncontrolling Interest” for more information). In addition, as of December 31, 2023, we had noncontrolling interest recorded at carrying value which did not have redemption features and was classified within permanent equity in our consolidated balance sheet. Income Taxes Income taxes are accounted for under the asset and liability method. Deferred tax assets and liabilities are recognized for the future tax consequences attributable to differences between the tax and financial reporting bases of our assets and liabilities. Deferred tax assets and liabilities are measured using enacted tax rates expected to apply to taxable income in future years in which those temporary differences are expected to be recovered or settled. Deferred tax assets are reduced through the establishment of a valuation allowance, if, based upon available evidence, it is determined that it is more likely than not that the deferred tax assets will not be realized. We are subject to foreign income taxes on our foreign operations. All deferred tax assets and liabilities are classified as non-current in the consolidated financial statements. We recognize the effect of income tax positions only if those pos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3. Derivative Financial Instruments From time to time, we enter into derivative instruments such as foreign currency forward contracts, to minimize the short-term impact of foreign currency exchange rate fluctuations on certain foreign currency denominated assets and liabilities. The derivative instruments are recorded at fair value in prepaid expenses and other current assets or other liabilities and accrued expenses on the consolidated balance sheets. We do not designate such instruments as hedges for accounting purposes; accordingly, changes in the value of these contracts are recognized in each reporting period in other (expense) income, net in the consolidated statements of operations. We do no t enter into derivative instruments for trading purposes. The foreign currency forward contracts generally mature within two to four months . The notional principal amount of outstanding foreign exchange forward contracts was $ 35.2 million and $ 44.3 million as of December 31, 2024 and 2023, respectively. The net fair value gain (loss) recognized in other (expense) income , net in relation to these derivative instruments was $ 0.9 million, $( 1.6 ) million, and $ 2.4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4. Business Combinations Fanatec Acquisition On September 13, 2024, one of our subsidiaries, Corsair GmbH (“GmbH”) executed an Asset Purchase Agreement (“APA”) to purchase the business (the “Fanatec Business”) of Endor AG (“Endor”), which includes certain assets and all the personnel of Endor, as well as the equity interests of certain of Endor’s subsidiaries. Endor AG was a German public entity that created the leading end-to-end premium Fanatec sim racing product line. The Fanatec sim racing product line, which fully complements our sim racing chassis, gaming PCs, gaming and streaming peripherals, and monitors, will expand our product offerings in these markets. The Fanatec APA was consummated on September 19, 2024 (the “Fanatec Acquisition Date”) for a cash purchase consideration of approximately $ 43.7 million, net of $ 4.5 million of cash acquired. Prior to the Fanatec acquisition, another of our subsidiaries, Corsair Components Ltd (“CCL”), entered into a Bridge Loan Agreement (“Bridge Loan”) in May 2024 and a Debtor-In-Possession Loan Agreement (“DIP Loan”) in September 2024 with Endor to provide short-term financing for Endor's operations in connection with our intent to acquire the Fanatec Business through a German restructuring process. Pursuant to the terms of the APA, the total principal and interest owed by Endor to CCL as of the Fanatec Acquisition Date for the Bridge Loan and DIP Loan of approximately $ 16.6 million, in aggregate, was set-off against the purchase price, and accordingly, on the Fanatec Acquisition Date, GmbH paid CCL $ 16.6 million cash to settle the Bridge Loan and DIP Loan (including interest of $ 0.6 million), on behalf of Endor. GmbH paid the remaining $ 31.6 million purchase consideration to Endor in cash on the Fanatec Acquisition Date. Because the Fanatec acquisition met the definition of a business, it has been accounted for as a business combination using the acquisition method of accounting. Fanatec’s results of operations are included in our consolidated statements of operations with effect from September 19, 2024. The following table summarizes the preliminary allocation of the purchase consideration to the estimated fair value of the assets acquired and liabilities assumed as of the Fanatec Acquisition Date with measurement period adjustments through December 31, 2024. The primary areas of the purchase price allocation that are not yet finalized consist of income tax and indirect tax considerations and the validation of certain prepayments and inventory values, accounts payables and accrued liabilities. We will continue to reflect measurement period adjustments to purchase price allocation, if any, in the period in which the adjustments are recognized. Final determination of the fair values may result in adjustments to the values presented in the following table (in thousands):
Amounts Previously Recognized as of Acquisition Date (1) Measurement Period Adjustments Amounts Recognized as of Acquisition Date (as adjusted)
Inventories $ 43,583 $ ( 3,108 ) $ 40,475
Prepaid and other assets 440 2,010 2,450
Property and equipment 780 — 780
Identifiable intangible assets 15,129 — 15,129
Goodwill 2,151 ( 2,151 ) —
Accounts payable ( 11,761 ) 4,802 ( 6,959 )
Accrued liabilities ( 6,298 ) 895 ( 5,403 )
Deferred tax liabilities ( 301 ) 133 ( 168 )
Total identified net assets acquired 43,723 2,581 46,304
Bargain purchase gain (2) — ( 2,581 ) ( 2,581 )
Purchase consideration, net of cash acquired $ 43,723 $ — $ 43,723 (1) As previously reported in our Form 10-Q for the quarter ended September 30, 2024. (2) During the fourth quarter of 2024, as a result of certain measurement period adjustments, the $ 46.3 million fair value of the net identifiable assets acquired exceeded the total purchase consideration of $ 43.7 million. Accordingly, we recognized a bargain purchase gain of $ 2.6 million, within “ other (expense) income, net ” in our consolidated statements of operations in the year ended December 31, 2024. We believe the bargain purchase gain was primarily attributable to Endor's distressed financial position and lack of financing options available to avoid liquidation. The fair value of the working capital related items, as well as the fair value of property and equipment approximated their book values at the Fanatec Acquisition Date. The fair value of the inventories was estimated by major category, at an estimate of net realizable value, which we believe approximates the price a market participant could achieve in a current sale. The difference between the fair value of the inventories and the book value recorded on the Fanatec Acquisition Date was $ 5.4 million, of which we recognized $ 4.7 million in “cost of revenue” in our consolidated statements of operations for the year ended December 31, 2024, upon the sale of the acquired inventory. The $ 15.1 million identifiable intangible assets acquired include trade name of $ 11.3 million and product technology of $ 3.8 million. The fair values of the identified intangible assets were estimated primarily using the income approach and were based on inputs that are not observable in the market which we consider to be Level 3 inputs. These intangible assets are being amortized over their estimated useful lives, ranging from 6 to 15 years, using the straight-line method of amortization. The identifiable intangible assets acquired are deductible for tax purposes. The acquisition-related costs incurred in the year ended December 31, 2024 was $ 2.7 million, and these amounts are included in sales and general and administrative expenses in the consolidated statements of operations. Unaudited Pro Forma Financial Information Pro forma information is not included because the effects of the Fanatec Acquisition were not material to our consolidated statements of operations for the periods presented. Drop Acquisition On July 14, 2023 (the “Drop Acquisition Date”), we completed the acquisition of the assets and business of Massdrop Inc. (“Drop”), including the assumption of trade payables and certain accrued liabilities (the “Drop Acquisition”) for a cash purchase consideration of approximately $ 14.2 million, net of $ 0.6 million of cash acquired. On January 29, 2024, in connection with a joint release letter executed between us and Drop's seller, we received a refund of $ 1.0 million from escrow funds in relation to a purchase price adjustment for net working capital. With this refund, total purchase consideration, net of cash acquired, decreased to $ 13.2 million. Drop, a community-based e-commerce company headquartered in San Francisco, California, specializes in customized DIY keyboards and keycaps. We expect this acquisition to give Corsair a leading presence in the personalized keyboards market which is one of the fastest growing trends in the gaming peripheral space as well as allow us to offer specialized Corsair and Elgato products to the enthusiast community that Drop is engaged with. Drop’s results of operations are included in our consolidated statements of operations with effect from July 14, 2023. The Drop Acquisition was accounted for as a business combination under the acquisition method of accounting. The final allocation of the Drop Acquisition purchase consideration to the estimated fair value of the assets acquired and liabilities assumed, inclusive of immaterial measurement period adjustments, was as follows (in thousands):
Amounts
Accounts receivable $ 135
Inventories 7,739
Prepaid and other assets 866
Property and equipment 109
Identifiable intangible assets 9,160
Goodwill 5,960
Accounts payable ( 7,064 )
Accrued liabilities ( 3,726 )
Purchase consideration, net of cash acquired $ 13,179 The fair value of certain working capital related items, including accounts receivable, prepaid and other assets, accounts payable and accrued liabilities, as well as the fair value of property and equipment approximated their book values at the Drop Acquisition Date. The fair value of the inventories was estimated by major category, at net realizable value, which we believe approximates the price a market participant could achieve in a current sale. The difference between the fair value of the inventories and the book value recorded on the Drop Acquisition Date was $ 2.0 million, of which we recognized $ 0.5 million and $ 1.5 million in “cost of revenue” in our consolidated statements of operations for the year ended December 31, 2024 and 2023, respectively, upon the sale of the acquired inventory. The goodwill of $ 6.0 million represents the expansion of our market presence by utilizing Drop's strength in direct consumer reach as well as the ability to expand the customizable keyboard and keycap market. The goodwill is deductible for tax purposes and is assigned to our Peripherals reporting unit. The $ 9.2 million identifiable intangible assets acquired include developed technology of $ 5.2 million, trade name of $ 2.3 million and domain name of $ 1.7 million. The fair values of the identified intangible assets were estimated primarily using the income approach and were based on inputs that are not observable in the market which we consider to be Level 3 inputs. These intangible assets are being amortized over their estimated useful lives, ranging from 5 to 15 years, using the straight-line method of amortization. The identifiable intangible assets acquired are deductible for tax purposes. The acquisition-related costs are included in sales, general and administrative expenses in our consolidated statements of operations and the amounts incurred in the years ended December 31, 2024 and 2023 were no t material. Unaudited Pro Forma Financial Information Pro forma financial information is not included because the effects of the Drop Acquisition were not material to our consolidated statements of operations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We used to have four reporting units: Peripherals, Components, Memory and Systems. The Gamer and Creator Peripherals segment includes the Peripherals reporting unit. The Gaming Components and Systems segment includes the Components, Memory and Systems reporting units. Due to a change in business strategies, with effect from July 1, 2024, the Systems reporting unit and the Components reporting unit within the Gaming Components and Systems segment were combined (referred to as the Component and Systems reporting unit) because they now satisfy the aggregation criteria under the applicable accounting guidance. Therefore, with effect from July 1, 2024, we have three reporting units: Peripherals, Components and Systems, and Memory. The Gamer and Creator Peripherals segment includes the Peripherals reporting unit. The Gaming Components and Systems segment includes the Components and Systems reporting unit, and the Memory reporting unit. Since the composition of our other reporting units, the Peripherals reporting unit and the Memory reporting unit, did not change, the carrying value of the goodwill for the Component and Systems reporting was determined as the sum of the goodwill carrying value for the Components reporting unit and the Systems reporting unit as of July 1, 2024. The following table summarizes the changes in the carrying amount of goodwill by reportable segment (in thousands):
Gaming Gamer and Total
December 31, 2022 $ 148,931 $ 198,816 $ 347,747
Addition from business acquisition — 7,007 7,007
Purchase price adjustment — ( 1,041 ) ( 1,041 )
Measurement period adjustments — 21 21
Effect of foreign currency exchange rates 5 966 971
December 31, 2023 148,936 205,769 354,705
Measurement period adjustments — ( 28 ) ( 28 )
Effect of foreign currency exchange rates ( 61 ) ( 394 ) ( 455 )
December 31, 2024 $ 148,875 $ 205,347 $ 354,222 Intangible assets, net The following table is a summary of intangible assets, net (in thousands):
December 31, 2024 December 31, 2023
Gross Accumulated Net Gross Accumulated Net
Developed technology $ 50,512 $ 28,958 $ 21,554 $ 47,221 $ 21,206 $ 26,015
Trade name 45,448 11,606 33,842 34,114 9,060 25,054
Customer relationships 217,868 160,183 57,685 218,453 138,800 79,653
Patent 34,307 21,376 12,931 34,781 17,031 17,750
Supplier relationship 5,745 2,872 2,873 6,136 2,045 4,091
Total finite-life intangibles 353,880 224,995 128,885 340,705 188,142 152,563
Indefinite life trade name 35,430 — 35,430 35,430 — 35,430
Other 4 — 4 16 — 16
Total intangible assets $ 389,314 $ 224,995 $ 164,319 $ 376,151 $ 188,142 $ 188,009 In the year when an identified intangible asset becomes fully amortized, the fully amortized balances from the gross asset and accumulated amortization amounts are removed from the table above. Amortization expense of intangible assets was recognized in our consolidated statements of operations as follows (in thousands):
Years Ended December 31,
2024 2023 2022
Cost of revenue $ 5,963 $ 5,842 $ 6,376
Sales, general and administrative 25,335 24,496 24,401
Product development 7,150 8,150 9,120
Total amortization of intangible assets $ 38,448 $ 38,488 $ 39,897 The estimated future amortization expense of intangible assets as of December 31, 2024 is as follows (in thousands):
Amounts
2025 $ 38,960
2026 35,655
2027 26,017
2028 5,750
2029 3,730
Thereafter 18,773
Total $ 128,8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6. Balance Sheet Components The following tables present the components of certain balance sheet amounts (in thousands):
December 31,
2024 2023
Cash $ 107,011 $ 175,620
Restricted cash—short term 2,374 2,705
Restricted cash—noncurrent 246 239
Total cash and restricted cash $ 109,631 $ 178,564
December 31,
2024 2023
Accounts receivable $ 218,913 $ 254,433
Due from Factor — 283
Allowance for doubtful accounts ( 265 ) ( 1,448 )
Accounts receivable, net $ 218,648 $ 253,268
December 31,
2024 2023
Raw materials $ 54,586 $ 64,576
Work in progress 14,932 5,204
Finished goods 190,461 170,392
Inventories $ 259,979 $ 240,172
December 31,
2024 2023
Manufacturing equipment $ 28,413 $ 28,168
Leasehold improvements 20,938 19,789
Computer equipment, software and office equipment 16,418 16,083
Furniture and fixtures 5,655 3,825
Total property and equipment $ 71,424 $ 67,865
Less: Accumulated depreciation and amortization ( 41,682 ) ( 35,653 )
Property and equipment, net $ 29,742 $ 32,212
December 31,
x 2024 2023
x
Right-of-use assets $ 52,580 $ 36,324
Deferred tax asset 6,468 27,749
Other 4,864 6,636
Other assets $ 63,912 $ 70,709
December 31,
2024 2023
Accrued reserves for customer incentive programs $ 41,141 $ 41,148
Accrued reserves for sales returns 34,915 36,822
Operating lease liabilities, current 15,843 9,721
Accrued freight expenses 14,314 13,553
Accrued payroll and related expenses 13,297 17,989
Sales and use tax and value-added tax payable 9,169 10,652
Accrued warranty 8,759 7,155
Contract liabilities 7,283 7,442
Accrued legal expense 5,823 1,014
Other 26,325 20,844
Other liabilities and accrued expenses $ 176,869 $ 166,340
December 31,
2024 2023
Operating lease liabilities, noncurrent $ 47,660 $ 38,587
Other 3,715 3,008
Other liabilities, noncurrent $ 51,375 $ 41,5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7. Debt On September 3, 2021, we refinanced the First Lien Credit and Guaranty Agreement with a new Credit Agreement (as amended, the “Credit Agreement”). The Credit Agreement provides for a $ 100.0 million five-year revolving credit facility (“Revolving Facility”) and a $ 250.0 million five-year term loan facility (“Term Loan”), with each maturing in September 2026 . The Credit Agreement also permits, subject to conditions stated therein, additional incremental facilities in a maximum aggregate principal amount not to exceed $ 250.0 million. We may prepay the Term Loan and the Revolving Facility at any time without premium or penalty. We prepaid $ 12.5 million and $ 34.1 million of the Term Loan principal in the years ended December 31, 2024 and 2023, respectively. The following table presents the carrying value of our Term Loan (in thousands):
December 31,
2024 2023
X
Term Loan (variable rate) due September 2026 $ 174,000 $ 199,000
Debt discount and issuance cost, net of amortization ( 461 ) ( 804 )
Total debt 173,539 198,196
Less: debt maturing within one year, net 12,229 12,190
Long-term debt, net $ 161,310 $ 186,006 As of December 31, 2024, the estimated fair value of the Term Loan, which we have classified as a Level 2 financial instrument, was approximately $ 176.9 million. As of December 31, 2024 and 2023, we had $ 99.8 million unused capacity under the Revolving Facility. The Credit Agreement has a variable rate structure. According to the provisions in the Third Amendment to the Credit Agreement (“Third Amendment”), beginning 2024, the Term Loan and the Revolving Facility carry interest at our election at either (a) Bloomberg Short-Term Bank Yield Index rate (“BSBY”) plus a percentage spread (ranging from 1.25 % to 2.25 %) based on our total net leverage ratio, or (b) the base rate (as described in the Credit Agreement as the greatest of (i) the prime rate, (ii) the federal funds rate plus 0.50 % and (iii) one-month BSBY plus 1.0 %) plus a percentage spread (ranging from 0.25 % to 1.25 %) based on our total net leverage ratio. Additionally, the commitment fees on the unused portion of the Revolving Facility ranges from 0.2 % to 0.4 % based on our total net leverage ratio. On August 19, 2024, we entered into a Fourth Amendment (the “Fourth Amendment”) to the Credit Agreement, which provides for, among other things, (i) effectuates the transition of the underlying variable interest rate from the BSBY to a forward-looking interest rate based on the Secured Overnight Financing Rate (“SOFR”), with no change to the applicable margin percentage spread, but with the addition of a rate spread adjustment in the amount of 0.10 % per annum, (ii) increases the letter of credit sublimit from $ 15 million to $ 65 million and (iii) the issuance of letters of credit denominated in Euro. The effective interest rate of our Term Loan, inclusive of the debt discount and debt issuance costs, was approximately 6.8 %, 7.4 % and 3.3 % for the years ended December 31, 2024, 2023 and 2022, respectively. The Credit Agreement contains covenants with which we must comply during the term of the agreement, which we believe are ordinary and standard for agreements of this nature, including the maintenance of a maximum Consolidated Total Net Leverage Ratio (“CTNL Ratio”) and a minimum Consolidated Interest Coverage Ratio (“CIC Ratio”) (as defined in the Credit Agreement). According to the provisions in the Third Amendment, beginning 2024, we are required to maintain a maximum CTNL Ratio of 3.00 to 1.00 and a minimum CIC ratio of 3.00 to 1.00, with the provision that the maximum CTNL Ratio can be temporarily increased to 3.50 to 1.00 upon the occurrence of a Qualified Acquisition (as defined in, and subject to the requirements of the Credit Agreement). As of December 31, 2024, we were not in default under the Credit Agreement. Our obligations under the Credit Agreement are guaranteed by substantially all of our U.S. subsidiaries and secured by a security interest in substantially all assets of the Company and the guarantor subsidiaries, subject to certain exceptions detailed in the Credit Agreement and related ancillary documentation. The following table summarizes the interest expense recognized for all periods presented (in thousands):
Years Ended December 31,
2024 2023 2022
Credit Agreement:
Contractual interest expense for Term Loan 12,347 16,362 7,818
Contractual interest expense for Revolving Facility 55 — 1,141
Amortization of debt discount and issuance cost 513 679 398
Other 292 379 203
Total interest expense $ 13,207 $ 17,420 $ 9,560 The future principal payments under our total long-term debt as of December 31, 2024 are as follows (in thousands):
Amounts
2025 $ 12,500
2026 161,500
2027 —
2028 —
2029 —
Total debt $ 17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Product Warranties Changes in our assurance-type warranty obligations were as follows (in thousands):
December 31,
2024 2023
Beginning of the period $ 7,155 $ 3,685
Balance assumed from business acquisitions 1,304 —
Warranty provision related to products shipped 5,872 9,097
Deductions for warranty claims processed ( 5,572 ) ( 5,627 )
End of period $ 8,759 $ 7,155 Unconditional Purchase Obligations In the normal course of business, we enter into various purchase commitments for goods or services. Our long-term non-cancelable purchase commitments consist primarily of multi-year contractual arrangements relating to subscriptions for our enterprise resource planning system and the related support services, in addition to commitments related to other cloud computing hosting arrangements . Total long-term non-cancelable purchase commitments as of December 31, 2024 and 2023 was $ 1.6 million and $ 1.5 million, respectively. Letters of Credit Letters of credit outstanding as of December 31, 2024 and 2023 were $ 0.2 million and nil , respectively. No amounts have been drawn upon the letters of credit for the years ended December 31, 2024, 2023 and 2022. Legal Proceedings We may from time to time be involved in various claims and legal proceedings of a character normally incident to the ordinary course of business. Litigation can be expensive and disruptive to normal business operations, and the results of complex legal proceedings are difficult to predict, and our view of these matters may change in the future as the litigation and events related thereto unfold. We expense legal fees as incurred and we record a provision for contingent losses when it is both probable that a liability has been incurred and the amount of the loss can be reasonably estimated. Based on currently available information, we believe there are no existing claims or proceedings that are likely to have a material adverse effect on our financial position, or the outcome of these matters is currently not determinable. An unfavorable outcome to any legal matter, if material, could have an adverse effect on our operations or financial position, liquidity of results of operations. Indemnification In the ordinary course of business, we may provide indemnifications of varying scope and terms with respect to certain transactions. We have entered into indemnification agreements with directors and certain officers and employees that will require Corsair, among other things, to indemnify them against certain liabilities that may arise by reason of their status or service as directors, officers or employees. No demands have been made upon Corsair to provide indemnification under such agreements, and thus, there are no claims that we are aware of that could have a material effect on our consolidated balance sheets, statements of operations, or statements of cash flows. We currently have directors’ and officers’ insur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1316379</v>
      </c>
      <c r="C4" s="6" t="n">
        <v>1459875</v>
      </c>
      <c r="D4" s="6" t="n">
        <v>1375098</v>
      </c>
    </row>
    <row r="5">
      <c r="A5" s="4" t="inlineStr">
        <is>
          <t>Cost of revenue</t>
        </is>
      </c>
      <c r="B5" s="5" t="n">
        <v>988782</v>
      </c>
      <c r="C5" s="5" t="n">
        <v>1099612</v>
      </c>
      <c r="D5" s="5" t="n">
        <v>1078466</v>
      </c>
    </row>
    <row r="6">
      <c r="A6" s="4" t="inlineStr">
        <is>
          <t>Gross profit</t>
        </is>
      </c>
      <c r="B6" s="5" t="n">
        <v>327597</v>
      </c>
      <c r="C6" s="5" t="n">
        <v>360263</v>
      </c>
      <c r="D6" s="5" t="n">
        <v>296632</v>
      </c>
    </row>
    <row r="7">
      <c r="A7" s="3" t="inlineStr">
        <is>
          <t>Operating expenses:</t>
        </is>
      </c>
      <c r="B7" s="4" t="inlineStr">
        <is>
          <t xml:space="preserve"> </t>
        </is>
      </c>
      <c r="C7" s="4" t="inlineStr">
        <is>
          <t xml:space="preserve"> </t>
        </is>
      </c>
      <c r="D7" s="4" t="inlineStr">
        <is>
          <t xml:space="preserve"> </t>
        </is>
      </c>
    </row>
    <row r="8">
      <c r="A8" s="4" t="inlineStr">
        <is>
          <t>Sales, general and administrative</t>
        </is>
      </c>
      <c r="B8" s="5" t="n">
        <v>310008</v>
      </c>
      <c r="C8" s="5" t="n">
        <v>285313</v>
      </c>
      <c r="D8" s="5" t="n">
        <v>284932</v>
      </c>
    </row>
    <row r="9">
      <c r="A9" s="4" t="inlineStr">
        <is>
          <t>Product development</t>
        </is>
      </c>
      <c r="B9" s="5" t="n">
        <v>67543</v>
      </c>
      <c r="C9" s="5" t="n">
        <v>65261</v>
      </c>
      <c r="D9" s="5" t="n">
        <v>66493</v>
      </c>
    </row>
    <row r="10">
      <c r="A10" s="4" t="inlineStr">
        <is>
          <t>Total operating expenses</t>
        </is>
      </c>
      <c r="B10" s="5" t="n">
        <v>377551</v>
      </c>
      <c r="C10" s="5" t="n">
        <v>350574</v>
      </c>
      <c r="D10" s="5" t="n">
        <v>351425</v>
      </c>
    </row>
    <row r="11">
      <c r="A11" s="4" t="inlineStr">
        <is>
          <t>Operating income (loss)</t>
        </is>
      </c>
      <c r="B11" s="5" t="n">
        <v>-49954</v>
      </c>
      <c r="C11" s="5" t="n">
        <v>9689</v>
      </c>
      <c r="D11" s="5" t="n">
        <v>-54793</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5" t="n">
        <v>-13207</v>
      </c>
      <c r="C13" s="5" t="n">
        <v>-17420</v>
      </c>
      <c r="D13" s="5" t="n">
        <v>-9560</v>
      </c>
    </row>
    <row r="14">
      <c r="A14" s="4" t="inlineStr">
        <is>
          <t>Interest income</t>
        </is>
      </c>
      <c r="B14" s="5" t="n">
        <v>3347</v>
      </c>
      <c r="C14" s="5" t="n">
        <v>6839</v>
      </c>
      <c r="D14" s="5" t="n">
        <v>374</v>
      </c>
    </row>
    <row r="15">
      <c r="A15" s="4" t="inlineStr">
        <is>
          <t>Other (expense) income, net</t>
        </is>
      </c>
      <c r="B15" s="5" t="n">
        <v>-1844</v>
      </c>
      <c r="C15" s="5" t="n">
        <v>-2587</v>
      </c>
      <c r="D15" s="5" t="n">
        <v>213</v>
      </c>
    </row>
    <row r="16">
      <c r="A16" s="4" t="inlineStr">
        <is>
          <t>Total other expense, net</t>
        </is>
      </c>
      <c r="B16" s="5" t="n">
        <v>-11704</v>
      </c>
      <c r="C16" s="5" t="n">
        <v>-13168</v>
      </c>
      <c r="D16" s="5" t="n">
        <v>-8973</v>
      </c>
    </row>
    <row r="17">
      <c r="A17" s="4" t="inlineStr">
        <is>
          <t>Loss before income taxes</t>
        </is>
      </c>
      <c r="B17" s="5" t="n">
        <v>-61658</v>
      </c>
      <c r="C17" s="5" t="n">
        <v>-3479</v>
      </c>
      <c r="D17" s="5" t="n">
        <v>-63766</v>
      </c>
    </row>
    <row r="18">
      <c r="A18" s="4" t="inlineStr">
        <is>
          <t>Income tax benefit (expense)</t>
        </is>
      </c>
      <c r="B18" s="5" t="n">
        <v>-21736</v>
      </c>
      <c r="C18" s="5" t="n">
        <v>2442</v>
      </c>
      <c r="D18" s="5" t="n">
        <v>9820</v>
      </c>
    </row>
    <row r="19">
      <c r="A19" s="4" t="inlineStr">
        <is>
          <t>Net loss</t>
        </is>
      </c>
      <c r="B19" s="5" t="n">
        <v>-83394</v>
      </c>
      <c r="C19" s="5" t="n">
        <v>-1037</v>
      </c>
      <c r="D19" s="5" t="n">
        <v>-53946</v>
      </c>
    </row>
    <row r="20">
      <c r="A20" s="4" t="inlineStr">
        <is>
          <t>Less: Net income attributable to noncontrolling interest</t>
        </is>
      </c>
      <c r="B20" s="5" t="n">
        <v>1787</v>
      </c>
      <c r="C20" s="5" t="n">
        <v>1553</v>
      </c>
      <c r="D20" s="5" t="n">
        <v>442</v>
      </c>
    </row>
    <row r="21">
      <c r="A21" s="4" t="inlineStr">
        <is>
          <t>Net loss attributable to Corsair Gaming, Inc.</t>
        </is>
      </c>
      <c r="B21" s="5" t="n">
        <v>-85181</v>
      </c>
      <c r="C21" s="5" t="n">
        <v>-2590</v>
      </c>
      <c r="D21" s="5" t="n">
        <v>-54388</v>
      </c>
    </row>
    <row r="22">
      <c r="A22" s="3" t="inlineStr">
        <is>
          <t>Calculation of net income (loss) per share attributable to common stockholders of Corsair Gaming, Inc.:</t>
        </is>
      </c>
      <c r="B22" s="4" t="inlineStr">
        <is>
          <t xml:space="preserve"> </t>
        </is>
      </c>
      <c r="C22" s="4" t="inlineStr">
        <is>
          <t xml:space="preserve"> </t>
        </is>
      </c>
      <c r="D22" s="4" t="inlineStr">
        <is>
          <t xml:space="preserve"> </t>
        </is>
      </c>
    </row>
    <row r="23">
      <c r="A23" s="4" t="inlineStr">
        <is>
          <t>Net loss attributable to Corsair Gaming, Inc.</t>
        </is>
      </c>
      <c r="B23" s="5" t="n">
        <v>-85181</v>
      </c>
      <c r="C23" s="5" t="n">
        <v>-2590</v>
      </c>
      <c r="D23" s="5" t="n">
        <v>-54388</v>
      </c>
    </row>
    <row r="24">
      <c r="A24" s="4" t="inlineStr">
        <is>
          <t>Change in redemption value of redeemable noncontrolling interest</t>
        </is>
      </c>
      <c r="B24" s="5" t="n">
        <v>-13994</v>
      </c>
      <c r="C24" s="5" t="n">
        <v>5777</v>
      </c>
      <c r="D24" s="5" t="n">
        <v>-6536</v>
      </c>
    </row>
    <row r="25">
      <c r="A25" s="4" t="inlineStr">
        <is>
          <t>Net income (loss) attributable to common stockholders of Corsair Gaming, Inc.</t>
        </is>
      </c>
      <c r="B25" s="6" t="n">
        <v>-99175</v>
      </c>
      <c r="C25" s="6" t="n">
        <v>3187</v>
      </c>
      <c r="D25" s="6" t="n">
        <v>-60924</v>
      </c>
    </row>
    <row r="26">
      <c r="A26" s="3" t="inlineStr">
        <is>
          <t>Net income (loss) per share attributable to common stockholders of Corsair Gaming, Inc.:</t>
        </is>
      </c>
      <c r="B26" s="4" t="inlineStr">
        <is>
          <t xml:space="preserve"> </t>
        </is>
      </c>
      <c r="C26" s="4" t="inlineStr">
        <is>
          <t xml:space="preserve"> </t>
        </is>
      </c>
      <c r="D26" s="4" t="inlineStr">
        <is>
          <t xml:space="preserve"> </t>
        </is>
      </c>
    </row>
    <row r="27">
      <c r="A27" s="4" t="inlineStr">
        <is>
          <t>Basic</t>
        </is>
      </c>
      <c r="B27" s="7" t="n">
        <v>-0.95</v>
      </c>
      <c r="C27" s="7" t="n">
        <v>0.03</v>
      </c>
      <c r="D27" s="7" t="n">
        <v>-0.63</v>
      </c>
    </row>
    <row r="28">
      <c r="A28" s="4" t="inlineStr">
        <is>
          <t>Diluted</t>
        </is>
      </c>
      <c r="B28" s="7" t="n">
        <v>-0.95</v>
      </c>
      <c r="C28" s="7" t="n">
        <v>0.03</v>
      </c>
      <c r="D28" s="7" t="n">
        <v>-0.63</v>
      </c>
    </row>
    <row r="29">
      <c r="A29" s="3" t="inlineStr">
        <is>
          <t>Weighted-average common shares outstanding:</t>
        </is>
      </c>
      <c r="B29" s="4" t="inlineStr">
        <is>
          <t xml:space="preserve"> </t>
        </is>
      </c>
      <c r="C29" s="4" t="inlineStr">
        <is>
          <t xml:space="preserve"> </t>
        </is>
      </c>
      <c r="D29" s="4" t="inlineStr">
        <is>
          <t xml:space="preserve"> </t>
        </is>
      </c>
    </row>
    <row r="30">
      <c r="A30" s="4" t="inlineStr">
        <is>
          <t>Basic</t>
        </is>
      </c>
      <c r="B30" s="5" t="n">
        <v>104164</v>
      </c>
      <c r="C30" s="5" t="n">
        <v>102482</v>
      </c>
      <c r="D30" s="5" t="n">
        <v>96280</v>
      </c>
    </row>
    <row r="31">
      <c r="A31" s="4" t="inlineStr">
        <is>
          <t>Diluted</t>
        </is>
      </c>
      <c r="B31" s="5" t="n">
        <v>104164</v>
      </c>
      <c r="C31" s="5" t="n">
        <v>106276</v>
      </c>
      <c r="D31" s="5" t="n">
        <v>9628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Stockholders’ Equity On September 25, 2020, in connection with the closing of the IPO, we filed an Amended and Restated Certificate of Incorporation which increased the authorized shares of common stock for issuance to 300,000,000 and authorized 5,000,000 shares of preferred stock, with a par value of $ 0.0001 per share, for issuance. There were no shares of preferred stock outstanding as of December 31, 2024 and 2023. Shelf-Registration Statement On July 22, 2022, we filed a shelf registration statement on Form S-3 with the SEC, which was declared effective August 1, 2022 (the “2022 Shelf Registration Statement”). The 2022 Shelf Registration Statement registered securities to be offered by us, in an amount up to $ 300.0 million, including common stock, preferred stock and warrants. In addition, the 2022 Shelf Registration Statement registered 54,179,559 shares of common stock held by the selling securityholders named in the 2022 Shelf Registration Statement. We will not receive any of the proceeds from the sale of the shares registered by the selling securityholders. As of December 31, 2024, $ 216.7 million remained available for issuance under the 2022 Shelf Registration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 and Stock-Based Compensation</t>
        </is>
      </c>
      <c r="B4" s="4" t="inlineStr">
        <is>
          <t>10. Equity Incentive Plans and Stock-Based Compensation Equity Incentive Plans In 2017, we adopted the 2017 Equity Incentive Program (“2017 Plan”). In September 2020, we adopted the 2020 Incentive Award Plan (“2020 Plan”). The 2020 Plan is the successor and continuation to the 2017 Plan. The 2020 Plan provides for the grant of stock options, stock appreciation rights, restricted stock awards, RSUs, performance awards and other forms of awards. Incentive stock options may be granted only to employees. All other awards may be granted to eligible employees, non-employee directors and consultants, at the discretion of our board of directors (“Board”). Under the 2020 Plan, the number of shares of common stock reserved for issuance is subject to automatic evergreen increases annually on the first day of each year beginning in 2021 through 2030, by an amount equal to the lesser of 4 % of the outstanding shares of our common stock on the last day of the immediately preceding fiscal year, or a number of shares determined by our Board. The 2020 Plan reserve also includes any shares under the 2017 Plan and the 2020 Plan that may become available for issuance if the award terminates without the delivery of shares or if shares are tendered to satisfy the exercise price or tax withholding obligation with respect of the award. As of December 31, 2024, there were 7,083,164 shares reserved for future issuance under the 2020 Plan. All stock options under the 2017 Plan and the 2020 Plan are issued at exercise prices not less than the fair market value on the date of grant. RSUs have no exercise price. Both stock options and RSUs vest over a period of time as determined by the Board, generally four to five years . Stock options expire ten years from date of grant. In February 2024, we granted 327,000 shares of PSUs to certain senior members of our management team under the 2020 Equity Incentive Plan, with weighted-average grant date fair value of $ 13.54 per share. The vesting of PSUs is conditional upon the achievement of certain internal financial targets for the year ended December 31, 2024 (the “Performance Period” ) , as measured as soon as administratively practicable within a 60-day period following the end of the Performance Period (the “Determination Date”). If these targets are met, the PSUs would vest over a three-year service period. However, the financial targets for the Performance Period were not met and according to the terms of this PSU grant, the PSUs were forfeited on the Determination Date, which was February 5, 2025. Employee Stock Purchase Plan In September 2020, we adopted the 2020 Employee Stock Purchase Plan (“ESPP”). The ESPP is designed to allow eligible employees to purchase shares of our common stock with their accumulated payroll deductions. Our ESPP offering periods are generally six months. On each purchase date which falls on the last date of each offering period, plan participants can purchase shares of common stock at a price per share equal to 85 % of the lesser of the closing price per share of our common stock on the enrollment date or on the purchase date. Under the ESPP plan, the number of shares reserved for issuance is subject to automatic increases annually on the first day of each year beginning in 2021 through 2030, by an amount equal to the lesser of 1 % of the total outstanding shares of our common stock on the last day of the immediately preceding fiscal year, or a number of shares determined by our Board, provided that no more than 20,000,000 shares may be issued under the plan. As of December 31, 2024, there were 2,879,291 shares reserved for future issuance under the ESPP. Stock Options Activities The following table summarizes the stock option activities and related information for the year ended December 31, 2024:
Number of Shares Weighted- Weighted- Aggregate
(In years) (In thousands)
Outstanding as of December 31, 2023 9,770,014 $ 13.10 6.2 $ 45,260
Granted 2,435,887 13.35
Exercised ( 420,040 ) 5.23
Forfeited/cancelled ( 643,834 ) 14.06
Outstanding as of December 31, 2024 11,142,027 $ 13.40 6.0 $ 7,185
Vested and exercisable as of December 31, 2024 7,329,252 $ 12.48 4.7 $ 7,185 The weighted-average grant date fair value per share for stock options granted in years ended December 31, 2024, 2023 and 2022 was $ 6.47 , $ 8.71 and $ 8.70 , respectively. The total intrinsic value of options exercised for the years ended December 31, 2024, 2023 and 2022 was $ 2.0 million, $ 11.8 million and $ 7.7 million, respectively. RSU Activities The following table summarizes the RSU activities and related information for the year ended December 31, 2024:
Number of Shares Weighted-
Outstanding as of December 31, 2023 1,857,465 $ 19.70
Granted 1,172,303 11.79
Vested ( 735,332 ) 20.88
Forfeited/cancelled ( 277,775 ) 17.29
Outstanding as of December 31, 2024 2,016,661 $ 15.01 The weighted-average grant date fair value per share for RSUs granted in years ended December 31, 2024, 2023 and 2022 was $ 11.79 , $ 17.42 and $ 18.63 , respectively. The total fair value of RSUs vested in the years ended December 31, 2024, 2023 and 2022 was $ 8.1 million, $ 13.2 million and $ 4.5 million, respectively. Stock-based Compensation The following table summarizes stock-based compensation expense by line item in our consolidated statements of operations (in thousands):
Years Ended December 31,
2024 2023 2022
Cost of revenue $ 2,044 $ 2,094 $ 1,458
Sales, general and administrative 24,955 24,838 17,695
Product development 3,592 3,941 3,018
Stock-based compensation expense, net of amounts capitalized (1) $ 30,591 $ 30,873 $ 22,171
Income tax benefits related to stock-based compensation expense $ 195 $ 2,725 $ 700 (1) Stock-based compensation expense capitalized were not material for each of the periods presented. The following table summarizes by type of grant, the total unrecognized stock-based compensation expense and the remaining period over which such expense is expected to be recognized (in thousands, except number of years):
December 31, 2024
Unrecognized Expense Remaining Weighted Average Period
Stock Options $ 23,056 2.5
RSUs 23,293 2.5
ESPP 149 0.1
PSUs (1) — —
Total unrecognized stock-based compensation expense $ 46,498 (1) As of December 31, 2024, the financial targets for the PSUs was not achieved. As such, no PSU stock-based compensation expense was recognized in 2024, and there is no unrecognized stock-based compensation expense remaining as of December 31, 2024. Valuation Assumptions We estimate the fair value of the stock options at the date of grant using the Black-Scholes-Merton pricing model, with the following valuation assumptions:
Years Ended December 31,
2024 2023 2022
Expected term (years) 6.16 6.00 6.05
Expected volatility 42.8 % - 43.1 % 43.2 % - 44.5 % 43.6 % - 48.1 %
Dividend yield — — —
Risk-free interest rate 4.17 % - 4.41 % 3.85 % - 4.61 % 1.67 % - 2.93 % We estimate the fair value of the shares under the ESPP at the date of grant using the Black-Scholes-Merton pricing model, with the following valuation assumptions:
Years Ended December 31,
2024 2023 2022
Expected term (years) 0.50 0.50 - 0.64 0.50
Expected volatility 30.5 % - 44.2 % 41.0 % - 47.8 % 38.7 % - 54.5 %
Dividend yield — — —
Risk-free interest rate 4.92 % - 5.32 % 4.77 % - 5.45 % 0.19 % - 2.52 % Each of the inputs to the Black-Scholes-Merton pricing model, as discussed below, is subjective and generally requires significant judgment and estimation by management. Expected Term —Due to lack of sufficient historical exercise data, the expected term was initially estimated based on the simplified method by taking the average of an option's vesting period and the contractual life. Starting from September 2023, the expected term is estimated based on our historical exercise data. Expected Volatility —Due to lack of sufficient trading history, the expected volatility was initially derived from the historical stock volatilities of comparable public companies within our industry. Starting in 2023, the expected volatility is estimated using the average volatility of our common stock and the stocks of comparable public companies within our industry. Risk-Free Interest Rate —The risk-free interest rate is based on the U.S. Treasury yield curve in effect at the date of grant for zero-coupon U.S. Treasury notes with maturities approximately equal to the expected term of the stock-based awards. Expected Dividend Rate —The expected dividend is zero as we do not anticipate paying any dividends on our common stock in the foreseeabl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11. Net Income (Loss) Per Share The following table summarizes the calculation of basic and diluted net income (loss) per share (in thousands, except per share amounts):
Years Ended December 31,
2024 2023 2022
Numerator
Net loss $ ( 83,394 ) $ ( 1,037 ) $ ( 53,946 )
Less: Net income attributable to noncontrolling interest 1,787 1,553 442
Net loss attributable to Corsair Gaming, Inc. ( 85,181 ) ( 2,590 ) ( 54,388 )
Change in redemption value of redeemable noncontrolling interest ( 13,994 ) 5,777 ( 6,536 )
Net income (loss) attributable to common stockholders of Corsair Gaming, Inc. $ ( 99,175 ) $ 3,187 $ ( 60,924 )
Denominator
Basic weighted-average shares outstanding 104,164 102,482 96,280
Effect of dilutive securities — 3,794 —
Total diluted weighted-average shares outstanding 104,164 106,276 96,280
Net income (loss) per share attributable to common stockholders of Corsair Gaming, inc.
Basic $ ( 0.95 ) $ 0.03 $ ( 0.63 )
Diluted $ ( 0.95 ) $ 0.03 $ ( 0.63 )
Anti-dilutive potential common shares (1) 13,585 5,304 10,908 (1) Potential common share equivalents were not included in the calculation of diluted net income (loss) per share as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Loss before income tax consisted of the following (in thousands):
Years Ended December 31,
2024 2023 2022
Domestic $ ( 38,051 ) $ ( 21,833 ) $ ( 28,195 )
Foreign ( 23,607 ) 18,354 ( 35,571 )
Loss before income tax $ ( 61,658 ) $ ( 3,479 ) $ ( 63,766 ) Income tax benefit (expense) consisted of the following (in thousands):
Years Ended December 31,
2024 2023 2022
U.S. federal taxes:
Current $ ( 406 ) $ 624 $ ( 5,528 )
Deferred ( 23,036 ) 4,235 9,037
U.S state taxes:
Current ( 222 ) ( 477 ) ( 792 )
Deferred ( 5,874 ) 863 1,168
Foreign taxes:
Current ( 9,692 ) ( 4,037 ) ( 5,596 )
Deferred 17,494 1,234 11,531
Income tax benefit (expense) $ ( 21,736 ) $ 2,442 $ 9,820 The income tax benefit (expense) differs from the amount computed by applying the U.S. federal statutory rate of 21 % to income (loss) before income taxes as follows (in thousands):
Years Ended December 31,
2024 2023 2022
Provision at federal statutory rate $ 12,913 $ 731 $ 13,391
State taxes 1,636 116 1,914
Foreign rate differential ( 15,027 ) ( 413 ) ( 4,117 )
Taxes on foreign operations 14,035 4,210 643
Research and development credits 1,291 1,151 1,830
Tax impact from intercompany transfer of intangible assets 10,652 — —
Tax impact from entity dissolution — — ( 2,808 )
Change in valuation allowance ( 41,252 ) 41 2,711
Section 162(m) limitation ( 2,102 ) ( 1,529 ) ( 1,259 )
Deferred tax assets adjustments — ( 1,242 ) —
Stock base compensation ( 2,073 ) ( 333 ) ( 86 )
Other ( 1,809 ) ( 290 ) ( 2,399 )
Income tax benefit (expense) $ ( 21,736 ) $ 2,442 $ 9,820 The major drivers for the change in tax benefit (expense) in 2024 as compared to 2023 were the change in the mix of income and losses in the various tax jurisdictions in which we operate, as well as the valuation allowance recorded against our U.S. federal and state deferred tax assets, which were partially offset by a tax benefit recognized for the transfer of customer relationship intangible asset from Hong Kong to U.K. as a result of our global tax restructuring initiative completed on July 1, 2024. The major drivers for the change in tax expense in 2023 as compared to 2022 were the generation of foreign tax credits due to foreign income under Subpart F regime as well as other types of tax credits, which were partially offset by the write-off of certain deferred tax assets mainly due to the deduction limitation under Section 162(m) of the Internal Revenue Code on some of our stock-based compensation expense. We were not subject to any tax holidays or tax holiday terminations subject to disclosure during these periods that impacted earnings per share. Components of d eferred tax assets and liabilities consisted of the following (in thousands):
December 31,
2024 2023
Deferred tax assets:
Accrued expenses and reserves $ 14,351 $ 11,433
Lease liabilities 10,244 9,172
Stock-based compensation 5,642 4,821
NOL and capital losses 4,778 4,821
Capitalized research expenditures 29,754 23,063
Tax credits 2,060 1,102
Uniform capitalization 1,325 1,389
Foreign currency translation adjustments 1,859 1,362
Other 508 311
Total deferred tax assets 70,521 57,474
Less: Valuation allowance ( 43,654 ) ( 1,285 )
Deferred tax liabilities:
Intangible assets ( 16,548 ) ( 34,460 )
Right-of-use assets ( 7,711 ) ( 6,335 )
Depreciation &amp; amortization ( 3,519 ) ( 5,040 )
Net deferred tax (liabilities) assets $ ( 911 ) $ 10,354 We have established a valuation allowance of $ 43.7 million and $ 1.3 million as of December 31, 2024 and 2023, respectively, against our net deferred tax assets. We determine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In the third quarter of 2024, we have reached a cumulative loss position over the previous three years, and with consideration of other negative evidence, we concluded that U.S. federal and state deferred tax assets are not more likely than not to be realizable. As a result of the foregoing, a full valuation allowance of $ 42.5 million was recorded in the year ended December 31, 2024. The remaining $ 1.2 million valuation allowance was against the deferred tax asset related to the NOL from the newly acquired entity as part of our Fanatec Acquisition. As of December 31, 2024, we had NOL carry forwards for federal, state and foreign tax purposes of $ 4.7 million, $ 42.7 million, and $ 6.4 million, respectively. The federal NOL will be carried forward indefinitely. The state and foreign NOL will begin to expire starting in 2041 and 2028 , respectively. As defined under Internal Revenue Code Section 382 (“Section 382”), certain tax attributes are subject to an annual limitation as a result of our change in ownership in August 2017. In August 2017, we acquired the interests of the operating subsidiaries from Corsair Components (Cayman) Ltd. We do not expect our tax attributes to be materially affected by the annual limitation. In September 2024, as part of the Fanatec Acquisition, Corsair GmbH acquired the interest of Endor AG, a German stock corporation, and its non-German direct subsidiaries. Section 382 is not expected to have a material impact on our ability to utilize NOLs generated by predecessor companies before the Fanatec Acquisition Date. Changes in gross unrecognized tax benefits, excluding interest and penalties, as a result of uncertain tax positions were as follows (in thousands):
Years Ended December 31,
2024 2023 2022
Beginning balance $ 3,538 $ 3,606 $ 3,757
Tax position related to current year
Increase 345 317 312
Decrease — — —
Tax position related to prior year
Increase — 1 —
Decrease ( 671 ) ( 386 ) ( 463 )
$ 3,212 $ 3,538 $ 3,606 All of these unrecognized tax benefits will favorably impact our effective tax rate in future periods to the extent benefits are recognized. There are no provisions for which it is reasonably possible that the total amounts of unrecognized tax benefits will significantly increase or decrease within 12 months of the reporting date. We did no t recognize significant expense for interest and penalties related to uncertain tax positions for the years ended December 31, 2024, 2023 and 2022. We file income tax returns with the U.S. federal government, various U.S. states and foreign jurisdictions including Australia, Canada, China, France, Germany, Hong Kong, Japan, Luxembourg, Netherlands, Singapore, Slovenia, Taiwan, U.K. and Vietnam. Our tax returns in the U.S., various U.S. states and foreign jurisdictions remain open to examination from 2014 to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13. Accumulated Other Comprehensive Loss The components of accumulated other comprehensive loss were as follows (in thousands):
December 31,
2024 2023
Accumulated foreign currency translation loss, net of tax $ ( 3,570 ) $ ( 2,910 )
Unrealized foreign exchange loss from long-term intercompany loans, net of tax ( 1,384 ) ( 1,240 )
Total accumulated other comprehensive loss ( 4,954 ) ( 4,150 )
Less: Accumulated other comprehensive loss attributable to noncontrolling interest ( 395 ) ( 663 )
Total accumulated other comprehensive loss attributable to Corsair Gaming, Inc. $ ( 4,559 ) $ ( 3,4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and Major Customers</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14. Segment and Geographic Information and Major Customers Operating segments are based on components of a company that engage in business activity that earn revenue and incur expenses and (a) whose operating results are regularly reviewed by its chief operating decision maker (“CODM”) to make decisions about resource allocation and performance and (b) for which discrete financial information is available. By this definition, we have identified our Chief Executive Officer as the CODM. We operate and report in two segments: • Gamer and Creator Peripherals . Includes our high-performance gaming keyboards, mice, headsets, controllers, and our streaming products, which includes capture cards, Stream Decks, microphones and audio interfaces, our Facecam streaming cameras, studio accessories, sim racing products, and gaming furniture, among others. • Gaming Components and Systems . Includes our high-performance PSUs, cooling solutions, computer cases, DRAM modules, as well as high-end prebuilt and custom-built gaming PCs and laptops, and gaming monitors, among others. We believe that this structure reflects our current operational and financial management, and that it provides the best structure for us to focus on growth opportunities while maintaining financial discipline. Our CODM reviews net revenue, and gross profit of these segments on a regular basis to evaluate the performance of, and allocates resources to, each of the two segments. The CODM considers budget-to-actual variances on a monthly basis when making decisions about allocating resources to the segments. Our CODM manages assets on a total company basis, not by operating segments, therefore segmental asset information is not presented. Segment Profit and Loss The tables below present the reportable segment profit and loss measure - segment gross profit for each of the periods presented (in thousands):
For the year ended December 31, 2024
Gamer and Creator Peripherals Gaming Components and Systems Total
Net revenue (1) $ 472,729 $ 843,650 $ 1,316,379
Less:
Inventory costs (2) 256,153 691,236 947,389
Other segment items (3) 34,283 7,110 41,393
Total cost of revenue 290,436 698,346 988,782
Gross profit $ 182,293 $ 145,304 $ 327,597
For the year ended December 31, 2023
Gamer and Creator Peripherals Gaming Components and Systems Total
Net revenue (1) $ 394,881 $ 1,064,994 $ 1,459,875
Less:
Inventory costs (2) 231,162 825,320 1,056,482
Other segment items (3) 30,737 12,393 43,130
Total cost of revenue 261,899 837,713 1,099,612
Gross profit $ 132,982 $ 227,281 $ 360,263
For the year ended December 31, 2022
Gamer and Creator Peripherals Gaming Components and Systems Total
Net revenue (1) $ 437,817 $ 937,281 $ 1,375,098
Less:
Inventory costs (2) 262,987 750,195 1,013,182
Other segment items (3) 49,751 15,533 65,284
Total cost of revenue 312,738 765,728 1,078,466
Gross profit $ 125,079 $ 171,553 $ 296,632 (1) There are no intersegment revenues between the reportable segments in the periods presented. (2) Represents the significant expense in the reportable segment ’ s profit or loss measure (i.e., gross profit), aligning with the segment-level information that is regularly provided to our CODM. Total inventory costs for the reportable segment includes cost of purchases from contract manufactures, and capitalized direct overhead costs recognized in cost of revenue for the periods presented. (3) Represents other segment items including inbound freight costs, duties and tariffs, warranty replacement cost to process and rework returned items, overhead and excess and obsolete inventory write-downs, and other costs. Revenue by Major Customer The following table sets forth the customers that individually comprised 10% or more of our total net revenue for the periods presented:
Years Ended December 31,
2024 2023 2022
Customer A 30.9 % 30.7 % 26.0 %
Customer B 10.1 % * * * Customer represents less than 10 % of our total net revenue in the period presented. Revenue by Major Products The following table sets forth our net revenue by major product category for the periods presented (in thousands):
Years Ended December 31,
2024 2023 2022
Gamer and Creator Peripherals segment
Gaming Peripherals products $ 472,729 $ 394,881 $ 437,817
Gaming Components and Systems segment
Memory products 429,916 517,416 504,589
Other Component products 413,734 547,578 432,692
Total net revenue $ 1,316,379 $ 1,459,875 $ 1,375,098 Geographic Information The following table summarizes our net revenue by geographic region based on the location of the customer (in thousands):
Years Ended December 31,
2024 2023 2022
United States (U.S.) $ 614,717 $ 659,347 $ 624,733
Americas (excluding U.S.) (1) 81,820 91,722 99,381
Europe and Middle East (1) 475,855 512,161 405,642
Asia Pacific (1) 143,987 196,645 245,342
Total net revenue $ 1,316,379 $ 1,459,875 $ 1,375,098 (1) No individual country, other than disclosed above, represented 10% or more of our consolidated net revenue in the periods presented. Our long-lived assets consist of property and equipment, net and operating lease right-of-use assets, which are summarized by geographic area as follows (in thousands):
December 31,
2024 2023
United States $ 50,604 $ 46,969
Taiwan 18,101 6,739
China 6,126 7,103
Other (1) 7,491 7,725
Total long-lived assets $ 82,322 $ 68,536 (1) No geographic area, other than disclosed above, represented 10% or more of our total long-lived assets in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5. Leases Our lease portfolio consists primarily of real estate facilities for manufacturing, distribution, warehousing and office use purposes under operating leases. The components of lease expenses were as follows (in thousands):
Years Ended December 31,
2024 2023 2022
Operating lease expense $ 15,607 $ 12,887 $ 13,519
Variable lease expense 6,642 7,540 8,758
Total lease expense $ 22,249 $ 20,427 $ 22,277 Supplemental cash flow information related to operating leases was as follows (in thousands):
Years Ended December 31,
2024 2023 2022
Cash paid for amounts included in the measurement of operating lease liabilities $ 16,415 $ 13,433 $ 10,614
Right-of-use assets recognized in exchange for operating lease obligations 29,162 1,604 5,819 As of December 31, 2024 , our operating leases had a weighted average remaining lease term of 6.4 years and a weighted average discount rate of 5.0 %. As of December 31, 2023, our operating leases had a weighted average remaining lease term of 7.0 years and a weighted average discount rate of 4.4 %. The following table summarizes the maturity of operating lease liabilities as of December 31, 2024 (in thousands):
Amounts
2025 $ 16,697
2026 12,027
2027 8,690
2028 8,370
2029 7,167
Thereafter 20,950
Total future lease payments 73,901
Less: Imputed interest ( 10,398 )
Present value of operating lease liabilities $ 63,5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RNCI”)</t>
        </is>
      </c>
      <c r="B1" s="2" t="inlineStr">
        <is>
          <t>12 Months Ended</t>
        </is>
      </c>
    </row>
    <row r="2">
      <c r="B2" s="2" t="inlineStr">
        <is>
          <t>Dec. 31, 2024</t>
        </is>
      </c>
    </row>
    <row r="3">
      <c r="A3" s="3" t="inlineStr">
        <is>
          <t>Income Amounts Attributable to Noncontrolling Interest, Disclosures [Abstract]</t>
        </is>
      </c>
      <c r="B3" s="4" t="inlineStr">
        <is>
          <t xml:space="preserve"> </t>
        </is>
      </c>
    </row>
    <row r="4">
      <c r="A4" s="4" t="inlineStr">
        <is>
          <t>Redeemable Noncontrolling Interest (“RNCI”)</t>
        </is>
      </c>
      <c r="B4" s="4" t="inlineStr">
        <is>
          <t xml:space="preserve">16. Redeemable Noncontrolling Interest (“RNCI”) RNCI, included in temporary equity on our consolidated balance sheet, of $ 15.1 million and $ 15.9 million as of December 31, 2024 and 2023, represented 19 % and 29 % interest in Elgato iDisplay Holdings LTD. and its related companies (together “iDisplay”), respectively, that were not acquired by Corsair. In addition, we have a nonredeemable noncontrolling interest (“Non-RNCI”) in iDisplay recorded at carrying value which does not have redemption features and is classified within permanent equity in our consolidated balance sheet of $ 10.5 million as of December 31, 2023, representing a 20 % interest in iDisplay not acquired by Corsair. As a result of the Additional Purchase Transaction, as described below, we did no t have any Non-RNCI outstanding at December 31, 2024. RNCI that is redeemable and not solely within our control is classified within temporary equity in our consolidated balance sheet. RNCI is measured at the greater of the redemption value, or the carrying value before giving effect to the redemption feature. The redemption value is calculated based on the formula stipulated in the Shareholders Agreement between the iDisplay Seller and Corsair and including the amounts for dividends not currently declared or paid, for which the payment is not solely within our control. The redemption value is remeasured each quarter and changes in the value are recognized immediately. Any resulting change in the value of the RNCI is recognized through retained earnings and this adjustment also impacts the net income or loss attributable to common stockholders of Corsair Gaming, Inc used in the net income (loss) per share calculation. On January 1, 2022, we acquired a 51 % controlling interest in iDisplay and entered into a Shareholders Agreement (the “SHA”) with the iDisplay Seller which provided a put option to the iDisplay Seller to sell and a call option for us to purchase up to 29 % of the remaining interests in iDisplay. The exercise price of the put and call option under the SHA is based on certain prescribed multiples of iDisplay’s historical TTM EBITDA less any debt. Corsair and the iDisplay Seller did not exercise their call or put option under the SHA, but instead on July 1, 2024 (the “Execution Date”), Corsair entered into a Share Purchase Amendment Agreement (the “SPAA”) with the iDisplay Seller to purchase an additional 30 % ownership stake in iDisplay for a cash consideration of $ 19.8 million (the “Additional Purchase Transaction”). The closing conditions of the SPAA were completed on July 8, 2024 (the “Closing Date”) along with our payment of the cash consideration. As a result, our total ownership stake in iDisplay increased from 51 % to 81 %, and correspondingly, iDisplay Seller's ownership interest in iDisplay decreased from 49 % to 19 %. The SPAA also replaced the call option and put option in the SHA with new options. Under the SPAA, a put option (the “Put Option”) was provided to the iDisplay Seller to sell up to 19 % of the remaining ownership interest in iDisplay to Corsair within one year after the fifth anniversary date of the Execution Date, and a call option (the “Call Option”) was provided to Corsair to purchase up to 19 % of the remaining ownership interest in iDisplay at any time after the second anniversary of the Execution Date. The exercise price of the Put Option and Call Option remain the same as the terms defined in the SHA. In addition, if the founder of iDisplay ceases to serve as the manager of iDisplay, voluntarily or with cause, we are entitled to an irrevocable call option to purchase up to 19 % ownership interest in iDisplay at any time during the five years after the Execution Date and the exercise price is based on a prescribed multiple of TTM EBITDA. According to the applicable accounting guidance, purchase of noncontrolling interest that does not result in a change in control of the subsidiary is accounted for as equity transaction. Since we continue to maintain control of iDisplay after the Additional Purchase Transaction, the net deficit of $ 1.6 million, net of tax impact, between the consideration paid for the additional 30 % ownership stake and its carrying value as of the Closing Date was recognized as an adjustment to our additional paid-in capital in 2024. Additionally, according to the SPAA, the remaining 19 % interest in iDisplay not acquired by Corsair is subject to redemption by the iDisplay Seller through the Put Option. Since the redemption is not solely within our control, the carrying value of the remaining 19 % interest in iDisplay is classified as temporary equity in our consolidated balance sheet effective from the Closing Date. The following table presents the changes in RNCI for the periods presented (in thousands):
Years Ended December 31,
2024 2023
Balance at beginning of period $ 15,937 $ 21,367
Share of net income 1,280 918
Share of other comprehensive income (loss) ( 206 ) 9
Dividend paid ( 3,932 ) ( 580 )
Change in redemption value 13,994 ( 5,777 )
Purchase of additional ownership interest ( 20,452 ) —
Other (1) 8,528 —
Balance at end of period $ 15,149 $ 15,937 (1) This amount represents the reclassification of 19% ownership of iDisplay from noncontrolling interest (presented within permanent equity) to RNCI (presented within temporary equity), effective on the Closing Date of the Additional Purchase Transaction as further described above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 17. Related-Party Transactions We have a management services agreement with our majority owner in which the majority owner provides management, consulting and advisory services to us. Such services are provided without charge, other than for the reimbursement of travel and out-of-pocket expense as set forth in the management services agreement. Total travel and out-of-pocket expenses incurred were $ 271 thousand, $ 147 thousand and $ 23 thousand for the years ended December 31, 2024, 2023 and 2022, respectively. The amount owed to the majority owner for such expenses was $ 55 thousand and $ 35 thousand as of December 31,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nited States generally accepted accounting principles (“U.S. GAAP”) and pursuant to the rules and regulations of the United States Securities and Exchange Commission (“SEC”). The accompanying consolidated financial statements include the accounts of Corsair and its wholly owned subsidiaries. All intercompany accounts and transactions have been eliminated in consolidation. For consolidated entities where we own less than 100% of the equity, our consolidated net comprehensive income (loss) is reduced by the portion attributable to the noncontrolling interest. In determining whether an entity is considered a controlled entity, we apply the VIE (variable interest entity) and VOE (voting interest entity) models. Entities that do not qualify as a VIE are assessed for consolidation under the VOE model. Under the VOE model, we consolidate the entity if we determine that we have a controlling financial interest in the entity through our ownership of greater than 50% of the outstanding voting shares of the entity and that other equity holders do not have substantive voting, participating or liquidation rights.</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and deferred income tax. These estimates and assumptions are based on management’s best estimates and judgment. Management evaluates its estimates and assumptions on an ongoing basis using historical experience and other factors, including the potential impacts from the events in the current economic environment as well as the potential impacts from geopolitical events. We adjust such estimates and assumptions when facts and circumstances dictate. The extent to which the current macroeconomic factors and the development of the geopolitical unrest will impact our business going forward depends on numerous dynamic factors that we cannot reliably predict. Actual results could differ materially from those estimates . Making estimates and judgments about future events is inherently unpredictable and is subject to significant uncertainties, some of which are beyond our control. Should any of these estimates and assumptions change or prove to have been incorrect, it could have a material impact on our results of operations, financial position and cash flows. </t>
        </is>
      </c>
    </row>
    <row r="6">
      <c r="A6" s="4" t="inlineStr">
        <is>
          <t>Revenue Recognition</t>
        </is>
      </c>
      <c r="B6" s="4" t="inlineStr">
        <is>
          <t>Revenue Recognition We determine revenue recognition through the following five-step approach: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the performance obligation is fulfilled. Revenue is recognized when performance obligations are satisfied under the terms of the contracts, and control of the products is transferred to the customers in an amount that reflects the consideration we expect to receive from the customers in exchange for those products or services. Our products are primarily sold through a network of distributors and retailers, including e-retailers, and to a lesser extent direct to consumers. We primarily sell hardware product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or delivery to customer. We report revenue net of any required taxes collected from customers and remitted to government authorities, with the collected taxes recorded as other liabilities and accrued expenses until remitted to the relevant government authority. Shipping and handling costs associated with outbound freight are accounted for as a fulfillment cost and are included as part of our distribution costs recorded under sales, general and administrative expenses. Costs of maintaining our web store and credit card processing fees related to sales on our webstore are recorded under sales, general and administrative expenses. We generally provide a warranty on products that provides assurance that our products conform to published specifications. Such assurance-type warranties are not deemed to be separate performance obligations from the product, and costs associated with providing these warranties are accrued in accordance with ASC 460-10, Guarantees. We offer return rights and customer incentive programs. Customer incentive programs include special pricing arrangements, promotions, rebates and volume-based incentives. We have agreements with certain customers that contain terms allowing price protection credits to be issued in the event of a subsequent price reduction. Our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is of historical pricing actions by customer and by product, inventories owned by and located at distributors and retailers, current customer demand, current operating conditions, and other relevant customer and product information, such as stage of product life-cycle. The transaction price received by us from sales to distributors and retailers is calculated as selling price net of variable consideration which may include rebates, product returns and price protection. Rights of return vary by customer and range from the right to return products to limited stock rotation rights allowing the exchange of a percentage of the customer’s quarterly purchases. Estimates of expected future product returns qualify as variable consideration and are recorded as a reduction of the transaction price of the contract at the time of sale based on historical return rates. Return rates are influenced by product life cycle status, new product introductions, market acceptance of products, sales levels, the type of customer, seasonality, product quality issues, competitive pressures, operational policies and procedures, and other factors. Return rates can fluctuate over time but are sufficiently predictable to allow us to estimate expected future product returns. We normally require payments from customers within 30 to 90 days from invoice date. We do not generally modify payment terms on existing receivables. Our contracts with customers typically do not include significant financing components as the period between the satisfaction of the performance obligations and timing of payment are generally within one year . Customer incentive programs are considered variable consideration, which we estimate and record as a reduction to revenue at the time of sale. Significant management judgments and estimates must be used to determine the cost of these programs to be included in the transaction price in any accounting period including a reduction for the estimate of amounts that ultimately will not be claimed for certain customer incentive programs. We use the expected value method to arrive at the amount of variable consideration. The Company constrains variable consideration until the likelihood of a significant revenue reversal is not probable. The accrual estimates are based on actual sales data, historical experience, forecasted incentives, anticipated volume of future purchases, and inventory levels in the channel. During the years ended December 31, 2024, 2023 and 2022, we did not recognize any material revenue adjustments related to performance obligations satisfied in prior periods as a result of changes in estimated variable consideration. Because the majority of the performance obligations in our contracts with customers relate to contracts with a duration of less than one year , we have elected to apply the optional exemption to not disclose the aggregate amount of the transaction price allocated to performance obligations that are unsatisfied or partially unsatisfied at the end of the reporting period. Contract liabilities are recorded when cash payments are received or due in advance of performance, primarily for our webstore sales and extended warranty subscriptions. Contract liabilities are included in other liabilities and accrued expenses and other liabilities noncurrent on the consolidated balance sheets.</t>
        </is>
      </c>
    </row>
    <row r="7">
      <c r="A7" s="4" t="inlineStr">
        <is>
          <t>Cost of Revenue</t>
        </is>
      </c>
      <c r="B7" s="4" t="inlineStr">
        <is>
          <t>Cost of Revenue Cost of revenue consists of product costs, including purchases from contract manufacturers, inbound freight costs from manufacturers to our distribution hubs, as well as inter-hubs shipments, duties and tariffs, warranty replacement costs, costs to process and rework returned items, depreciation of tooling equipment, warehousing costs, inventory valuation write-downs, certain allocated costs related to facilities and IT department, and personnel-related expenses and other operating expenses related to supply chain logistics.</t>
        </is>
      </c>
    </row>
    <row r="8">
      <c r="A8" s="4" t="inlineStr">
        <is>
          <t>Distribution Costs</t>
        </is>
      </c>
      <c r="B8" s="4" t="inlineStr">
        <is>
          <t>Distribution Costs Distribution costs, recorded as a component of sales, general and administrative expenses, include the costs to operate two of our distribution hubs internally and the costs paid to third-party logistics providers to operate our other four distribution hubs. Distribution costs also include the costs of shipping products to customers through third party carriers. Amounts billed to customers for shipping and handling of products are recorded in net revenue. We do not consider distribution costs to be part of the costs to bring our products to the finished condition and therefore record such distribution costs as sales, general and administrative expense rather than in cost of revenue.</t>
        </is>
      </c>
    </row>
    <row r="9">
      <c r="A9" s="4" t="inlineStr">
        <is>
          <t>Product Development Costs</t>
        </is>
      </c>
      <c r="B9" s="4" t="inlineStr">
        <is>
          <t>Product Development Costs Product development costs are generally expensed as incurred. Product development costs consist primarily of the costs associated with the design and testing of new products and improvements to existing products. These costs relate primarily to compensation of personnel and consultants involved with product design, definition, compatibility testing and qualification. To date, almost all of the software development costs have been expensed as incurred because the period between achieving technological feasibility and the release of the software has been short and development costs qualifying for capitalization have been insignificant.</t>
        </is>
      </c>
    </row>
    <row r="10">
      <c r="A10" s="4" t="inlineStr">
        <is>
          <t>Advertising Costs</t>
        </is>
      </c>
      <c r="B10" s="4" t="inlineStr">
        <is>
          <t>Advertising Costs Advertising costs are expensed as incurred and are included as a component of sales, general and administrative expense in the consolidated statements of operations. Advertising and promotion expenses were $ 24.0 million, $ 21.2 million, and $ 17.3 million for the years ended December 31, 2024, 2023, and 2022, respectively.</t>
        </is>
      </c>
    </row>
    <row r="11">
      <c r="A11" s="4" t="inlineStr">
        <is>
          <t>Stock Based Compensation</t>
        </is>
      </c>
      <c r="B11" s="4" t="inlineStr">
        <is>
          <t>Stock-Based Compensation We measure and recognize compensation for all stock-based compensation awards, including stock options, stock purchase rights, restricted stock units (“RSU”) and performance stock units (“PSU”), based upon the grant-date fair value of those awards. The grant-date fair value of our stock options and stock purchase rights is estimated using a Black-Scholes-Merton option-pricing model. The fair values of our RSUs and PSUs are calculated based on the market value of our stock at the grant date. For stock options, stock purchase rights and RSUs, stock-based compensation is recognized on a straight-line basis over the requisite service period and we have elected to recognize actual forfeitures by reducing the stock-based compensation in the same period as the forfeitures occur. For PSUs, the stock-based compensation is recognized using the accelerated attribution method over the requisite service period, and it is based on the estimated number of shares that is considered probable of vesting. Adjustments to the compensation expense will be made in each reporting period based on changes in our estimate of the number of PSUs that are probable of vesting.</t>
        </is>
      </c>
    </row>
    <row r="12">
      <c r="A12" s="4" t="inlineStr">
        <is>
          <t>Cash and Restricted Cash</t>
        </is>
      </c>
      <c r="B12" s="4" t="inlineStr">
        <is>
          <t>Cash and Restricted Cash Total restricted cash was $ 2.6 million and $ 2.9 million as of December 31, 2024 and 2023, respectively. The restricted cash serves as collateral for certain bank guarantees, customer deposits and security deposits.</t>
        </is>
      </c>
    </row>
    <row r="13">
      <c r="A13" s="4" t="inlineStr">
        <is>
          <t>Accounts Receivable, net</t>
        </is>
      </c>
      <c r="B13" s="4" t="inlineStr">
        <is>
          <t xml:space="preserve">Accounts Receivable, net Accounts receivable from contracts with customers are recorded at the invoiced amount when we have an unconditional right to consideration, net of allowance for credit losses. We maintain trade credit insurance to mitigate credit risks on certain of our accounts receivable that reimburse us for up to 90 % of collection losses. We estimate an allowance for credit losses by using a combination of relevant information including historical loss information, adjusted to take into account current market conditions and our customers’ financial condition, the amount of any receivables in dispute, the current receivables aging, and the current payment terms. </t>
        </is>
      </c>
    </row>
    <row r="14">
      <c r="A14" s="4" t="inlineStr">
        <is>
          <t>Concentration of Credit Risk</t>
        </is>
      </c>
      <c r="B14" s="4" t="inlineStr">
        <is>
          <t>Concentration of Credit Risk Our financial instruments that are exposed to concentrations of credit risk consist principally of cash, restricted cash and accounts receivable. We maintain our cash and restricted cash with various high-quality financial institutions with investment-grade ratings and we have not experienced any losses. We sell a significant portion of our products through third-party distributors and resellers and, as a result, maintain individually significant receivable balances with such customers. As of December 31, 2024, two customers represented 41.8 % and 14.2 % of our accounts receivable, net balance, respectively. As of December 31, 2023, two customers represented 42.9 % and 18.5 % of our accounts receivable, net balance, respectively.</t>
        </is>
      </c>
    </row>
    <row r="15">
      <c r="A15" s="4" t="inlineStr">
        <is>
          <t>Inventories</t>
        </is>
      </c>
      <c r="B15" s="4" t="inlineStr">
        <is>
          <t>Inventories Inventories primarily consist of finished goods and to a lesser extent component parts, which are purchased from contract manufacturers and component suppliers. Inventories are stated at lower of cost and net realizable value using the weighted average cost method of accounting. On a quarterly basis, we assess the valuation of inventory balances to determine what inventory, if any, for which the cost exceeds the net realizable value. We may be required to write down the value of inventory if estimates of future demand and market conditions indicate estimated excess or obsolete inventory.</t>
        </is>
      </c>
    </row>
    <row r="16">
      <c r="A16" s="4" t="inlineStr">
        <is>
          <t>Property and Equipment, net</t>
        </is>
      </c>
      <c r="B16" s="4" t="inlineStr">
        <is>
          <t>Property and Equipment, net Property and equipment are stated at cost, less accumulated depreciation. Major improvements that extend the life, capacity or improve the safety of an asset are capitalized, while maintenance and repairs are expensed as incurred. Depreciation is calculated on the straight-line method over the estimated useful lives of the assets, determined to be two to seven years . Leasehold improvements are amortized over the shorter of the remaining lease term or the estimated useful lives of the improvements.</t>
        </is>
      </c>
    </row>
    <row r="17">
      <c r="A17" s="4" t="inlineStr">
        <is>
          <t>Capitalized Cloud Computing Arrangements ("CCA") Implementation Costs</t>
        </is>
      </c>
      <c r="B17" s="4" t="inlineStr">
        <is>
          <t>Capitalized cloud computing arrangements (“CCA”) implementation costs We incur costs to implement CCAs that are hosted by third-party vendors. Implementation costs incurred during the development stage are capitalized until the software of the hosting arrangement is substantially complete and ready for its intended use. The costs are amortized on a straight-line basis over the term of the associated hosting arrangements. Total capitalized CCA implementation costs, net of amortization, were $ 4.9 million and $ 6.4 million as of December 31, 2024 and 2023, respectively, and are included in "Prepaid expenses and other current assets" and "Other assets" on our consolidated balance sheets. Amortization of capitalized CCA implementation costs is included in the same line item in our consolidated statements of operations as the expense for fees for the associated hosting arrangement. Amortization expense was not material for the years ended December 31, 2024, 2023 and 2022.</t>
        </is>
      </c>
    </row>
    <row r="18">
      <c r="A18" s="4" t="inlineStr">
        <is>
          <t>Leases</t>
        </is>
      </c>
      <c r="B18" s="4" t="inlineStr">
        <is>
          <t>Leases Our lease portfolio consists primarily of real estate facilities for manufacturing, distribution, warehousing and office use purposes under operating leases. We determine if an arrangement is or contains a lease at inception. Right-of-use (“ROU”) assets and lease liabilities are recognized at commencement based on the present value of the lease consideration in the contracts over the lease term. We do not record leases with an initial term of 12 months or less on our consolidated balance sheets but continue to record rent expense on a straight-line basis over the lease term. Certain of our lease agreements include options to extend or renew the lease terms. Such options are excluded from the ROU assets and lease liabilities unless they are reasonably certain to be exercised. We account for the lease and non-lease components as a single lease component. Operating lease expense is recognized on a straight-line basis over the lease term. We apply the incremental borrowing rate in determining the present value of the lease consideration, as our leases do not provide an implicit rate. Our incremental borrowing rate is the rate of interest we would have to pay on a collateralized basis to borrow an amount equal to the lease payments under similar terms. Because we do not frequently borrow on a collateralized basis, we consider a combination of factors to determine our incremental borrowing rate, including our credit worthiness, adjusted to approximate a collateralized rating, observable market yield curves, and the U.S. and foreign currency risk-free rates. Our variable lease expense consists primarily of warehousing and distribution services related to our outsourced distribution hubs, and to a lesser extent, variable costs related to office common area maintenance charges. Our service contracts with third-party logistic service providers include both fixed payments for the use of a fixed warehouse space and variable payments based on the usage of their services for distribution and warehouse management. The fixed payments are included in the calculation of the ROU asset and lease liability, but the variable payments are expensed as incurred. In addition, our real estate leases typically contain variable payments for office common area maintenance and these costs are also expensed as incurred.</t>
        </is>
      </c>
    </row>
    <row r="19">
      <c r="A19" s="4" t="inlineStr">
        <is>
          <t>Fair Value of Financial Instruments</t>
        </is>
      </c>
      <c r="B19" s="4" t="inlineStr">
        <is>
          <t>Fair Value of Financial Instruments U.S. GAAP establishes a fair value hierarchy which requires an entity to maximize the use of observable inputs and minimize the use of unobservable inputs when measuring fair value. The hierarchy is broken down into the following three levels of inputs that may be used to measure fair value: Level 1 —Quoted prices are available in active markets for identical assets or liabilities as of the measurement date. Level 2 —Pricing inputs are other than quoted prices in active market,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3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Fair value accounting is applied to all financial assets and liabilities that are recognized or disclosed at fair value in our consolidated financial statements on a recurring basis. Our financial instruments, including cash, restricted cash, accounts receivable, accounts payable, borrowings under credit facility, and other liabilities and accrued expenses approximate fair value due to their short-term maturities. Our financial assets and liabilities that were measured at fair value on a recurring basis consisted of foreign currency forward contracts and the fair values of these contracts, which were classified as Level 2 of the fair value hierarchy, were based on similar exchange traded derivatives and the related asset or liability. The balances of our financial assets and liabilities as of December 31, 2024 and 2023 were not material. The fair value of our debt, including current maturities, was estimated using Level 2 inputs. Refer to Note 7 “Debt” for disclosure on the fair value of our debt.</t>
        </is>
      </c>
    </row>
    <row r="20">
      <c r="A20" s="4" t="inlineStr">
        <is>
          <t>Business Combinations</t>
        </is>
      </c>
      <c r="B20" s="4" t="inlineStr">
        <is>
          <t xml:space="preserve">Business Combinations We account for acquisitions that meet the definition of a business under ASC 805, Business Combinations , by using the acquisition method of accounting, which requires the purchase consideration be allocated to the fair value of the identifiable tangible and intangible assets acquired and liabilities assumed on acquisition date. Any excess of the purchase consideration over the fair value of the net assets acquired is recorded as goodwill on the consolidated balance sheet. Alternatively, in an instance where the fair value of the net assets acquired exceeds the purchase consideration, we record a bargain purchase gain in the consolidated statement of operations at the date of acquisition. Determining the fair value of assets acquired and liabilities assumed requires management’s judgment, and the utilization of independent valuation experts as well a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While we use our best estimates and assumptions as a part of the purchase price allocation to accurately value assets acquired and liabilities assumed at the acquisition date, these estimates are inherently uncertain and subject to refinement. As a result, during the remeasurement period, which may extend for up to one year from the acquisition date, adjustments to the assets acquired and liabilities assumed may be recorded, with the corresponding offset to goodwill or bargain purchase gain. Upon conclusion of the measurement period or final determination of the fair values of assets acquired and liabilities assumed, whichever comes first, any subsequent adjustments are recorded to the consolidated statements of operations rather than adjusted through goodwill or bargain purchase gain. We include the results of operations of the acquired business in the consolidated financial statements prospectively from the date of acquisition. Acquisition-related charges, including primarily third-party professional fees, accounting fees and legal fees are recognized separately from the business combination and are expensed as incurred. </t>
        </is>
      </c>
    </row>
    <row r="21">
      <c r="A21" s="4" t="inlineStr">
        <is>
          <t>Goodwill and Indefinite-lived Intangible Assets</t>
        </is>
      </c>
      <c r="B21" s="4" t="inlineStr">
        <is>
          <t>Goodwill and Indefinite-lived Intangible Assets Goodwill and indefinite-lived intangible assets are not amortized and are tested for impairment on an annual basis at October 1 or between annual tests if an event occurs or circumstances change that would more likely than not reduce the fair value of the reporting unit or asset below its carrying value. We perform our annual goodwill impairment assessment at the reporting unit level and our indefinite-lived intangible assets at the individual asset level. In reviewing impairment, we have the option to first assess qualitative factors to determine whether the existence of events or circumstances leads to a determination that it is more likely than not (greater than 50 %) that the estimated fair value of a reporting unit is less than its carrying amount. We also may elect not to perform the qualitative assessment and, instead, proceed directly to the quantitative impairment test. The ultimate outcome of the goodwill impairment review for a reporting unit should be the same whether we choose to perform the qualitative assessment or proceed directly to the quantitative impairment test. During the three months ended September 30, 2024, the sustained decline in our stock price, combined with a reduction in our revenue forecasts, was considered a triggering event indicating that it was possible that the fair value of our reporting units could be less than their carrying amounts, including goodwill. As a result, we performed an interim quantitative goodwill impairment test as of September 30, 2024 using a combination of the income valuation approach and market approach methodologies. The determination of the fair value of the reporting units using the aforementioned methodologies requires significant estimates and assumptions, including but not limited to, discount rate, terminal growth rates, market multiple data from selected guideline companies, and management's internal forecasts. Management determined that the fair values of the reporting units were not less than their respective carrying amounts. As of September 30, 2024, the indicated fair value was in excess of carrying value for our Component and Systems, Peripherals, and Memory reporting units by approximately 23 %, 35 % and 194 %, respectively. As a result of the goodwill triggering event described above, we also performed an interim impairment test for our indefinite-lived intangible asset and our finite-lived intangible assets as of September 30, 2024. The fair value of our indefinite-lived intangible assets was determined based on the relief from royalty method and the recoverability of our finite-lived intangible assets was determined based on the undiscounted cash flows method. No impairment resulted from these interim impairment tests. Since the interim quantitative goodwill and indefinite-lived intangible asset impairment tests were conducted as of September 30, 2024, which was only one day from our annual impairment test date of October 1, we do not believe that an annual goodwill and indefinite-lived intangible asset testing at October 1, 2024 would be necessary. We have not recorded any impairment charges related to goodwill or indefinite-lived intangible assets for any prior periods.</t>
        </is>
      </c>
    </row>
    <row r="22">
      <c r="A22" s="4" t="inlineStr">
        <is>
          <t>Intangible Assets with finite-lives and Long-Lived Assets</t>
        </is>
      </c>
      <c r="B22" s="4" t="inlineStr">
        <is>
          <t>Intangible Assets with finite-lives and Long-Lived Assets Our intangible assets with finite lives principally include acquired technology, patents, tradenames, customer relationships and non-compete agreements. The assets are carried at cost and amortized using a straight-line method over the estimated economic lives of the assets. Amortization expense related to patents and supplier relationship are included in cost of revenues. Amortization expense related to developed technology is included in product development costs. Amortization expense related to customer relationships and trade name are included in sales, general and administrative costs. Our long-lived assets are primarily comprised of operating lease ROU assets, property and equipment and capitalized CCA implementation costs. We evaluate the recoverability of intangible assets with finite lives and long-lived assets for impairment whenever events or changes in circumstances indicate that the carrying amounts may not be recoverable. For ROU assets such circumstances would include a decision to abandon the use of all or part of an asset, or subleases that do not fully recover the costs of the associated lease. Recoverability is measured by comparing the carrying amounts to the future undiscounted cash flows the assets are expected to generate. If it is determined that an asset may not be recoverable, an impairment loss equal to the excess of the asset’s carrying value over its fair value is recorded. Fair value is determined based on an asset’s projected discounted future cash flow or appraised value, depending on the nature of the asset. Such impairment charges recorded in the periods presented were not material.</t>
        </is>
      </c>
    </row>
    <row r="23">
      <c r="A23" s="4" t="inlineStr">
        <is>
          <t>Warranty Reserve</t>
        </is>
      </c>
      <c r="B23" s="4" t="inlineStr">
        <is>
          <t>Warranty Reserve All of our products are covered by warranty to be free from defects in material and workmanship for periods generally ranging from six months to ten years , and for life for memory products. Our warranty does not provide a service beyond assuring that the product complies with agreed-upon specifications. At the time of sale, an estimate of future warranty costs is recorded as a component of cost of revenue and a warranty liability is recorded for estimated costs to satisfy the warranty obligation. The estimate of the costs to fulfill our warranty obligations is based on historical experience and expectations of future costs to repair or replace.</t>
        </is>
      </c>
    </row>
    <row r="24">
      <c r="A24" s="4" t="inlineStr">
        <is>
          <t>Foreign Currency</t>
        </is>
      </c>
      <c r="B24" s="4" t="inlineStr">
        <is>
          <t>Foreign Currency For subsidiaries that have non-U.S. dollar functional currencies, the assets and liabilities of these subsidiaries are translated using period-end exchange rates. Revenues and expenses are translated using average exchange rates in effect during the reporting period. Cumulative translation gains and losses are included as a component of stockholders’ equity in accumulated other comprehensive income (loss). Monetary assets or liabilities denominated in currencies other than the functional currency are remeasured using exchange rates prevailing on the balance sheet date. Foreign currency remeasurement gains and (losses), net is included in other (expense) income, net in the consolidated statements of operations and the amounts were $( 5.4 ) million, $( 1.2 ) million and $( 1.4 ) million for the years ended December 31, 2024, 2023 and 2022, respectively. These amounts do not include the change in fair value of our foreign currency forward contracts. Refer to Note 3, Derivative Financial Instruments for more information on our hedging instruments. Gains and losses on long-term intercompany loans not intended to be repaid in the foreseeable future are recorded as a component of accumulated other comprehensive income (loss).</t>
        </is>
      </c>
    </row>
    <row r="25">
      <c r="A25" s="4" t="inlineStr">
        <is>
          <t>Noncontrolling Interest</t>
        </is>
      </c>
      <c r="B25" s="4" t="inlineStr">
        <is>
          <t>Noncontrolling Interest We had both redeemable and nonredeemable noncontrolling interests in connection with our partial ownership of iDisplay. Redeemable noncontrolling interest that is redeemable and not solely within our control is classified within temporary equity in the consolidated balance sheets. Redeemable noncontrolling interest is measured at the greater of the redemption value (calculated based on the formula stipulated in the Shareholders Agreement between the iDisplay seller and Corsair and including the amounts for dividends not currently declared or paid, for which the payment is not solely within our control), or the carrying value before giving effect to the redemption feature. The redemption value is remeasured each quarter and changes in the value are recognized immediately. Any resulting change in the value of the redeemable noncontrolling interest is recognized through retained earnings and this adjustment also impacts the net income or loss attributable to common stockholders of Corsair Gaming, Inc used in the net income (loss) per share calculation. (See Note 11 “Net Income (Loss) Per Share” and Note 16 “Redeemable Noncontrolling Interest” for more information). In addition, as of December 31, 2023, we had noncontrolling interest recorded at carrying value which did not have redemption features and was classified within permanent equity in our consolidated balance sheet.</t>
        </is>
      </c>
    </row>
    <row r="26">
      <c r="A26" s="4" t="inlineStr">
        <is>
          <t>Income Taxes</t>
        </is>
      </c>
      <c r="B26" s="4" t="inlineStr">
        <is>
          <t>Income Taxes Income taxes are accounted for under the asset and liability method. Deferred tax assets and liabilities are recognized for the future tax consequences attributable to differences between the tax and financial reporting bases of our assets and liabilities. Deferred tax assets and liabilities are measured using enacted tax rates expected to apply to taxable income in future years in which those temporary differences are expected to be recovered or settled. Deferred tax assets are reduced through the establishment of a valuation allowance, if, based upon available evidence, it is determined that it is more likely than not that the deferred tax assets will not be realized. We are subject to foreign income taxes on our foreign operations. All deferred tax assets and liabilities are classified as non-current in the consolidated financial statements. We recognize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 likely of being realized upon ultimate settlement. We consider many factors when evaluating and estimating our tax positions and tax benefits, which may require periodic adjustments. Interest charges and penalties related to unrecognized tax benefits are recognized as a component of the income tax benefit (expense).</t>
        </is>
      </c>
    </row>
    <row r="27">
      <c r="A27" s="4" t="inlineStr">
        <is>
          <t>Net Income (Loss) per Share</t>
        </is>
      </c>
      <c r="B27" s="4" t="inlineStr">
        <is>
          <t>Net Income (Loss) per Share Basic net income (loss) per share is computed by dividing net income (loss) by the weighted-average number of shares outstanding during the period, without consideration of potential dilutive securities. Diluted net income per share is computed based on the weighted-average number of shares outstanding during the period, adjusted to include the incremental shares expected to be issued for assumed exercise of options under the treasury stock method.</t>
        </is>
      </c>
    </row>
    <row r="28">
      <c r="A28" s="4" t="inlineStr">
        <is>
          <t>Recently Adopted Accounting Pronouncements</t>
        </is>
      </c>
      <c r="B28" s="4" t="inlineStr">
        <is>
          <t>Recently Adopted Accounting Pronouncements In November 2023, the Financial Accounting Standards Board (“FASB”) issued ASU No. 2023-07 , Segment Reporting (Topic 280) - Improvement to Reportable Segment Disclosure. This ASU updates the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standard in the fourth quarter of 2024. See Note 14 “Segment and Geographic Information and Major Customers” for further detail.</t>
        </is>
      </c>
    </row>
    <row r="29">
      <c r="A29" s="4" t="inlineStr">
        <is>
          <t>Recently Issued Accounting Pronouncements, Not Yet Adopted</t>
        </is>
      </c>
      <c r="B29" s="4" t="inlineStr">
        <is>
          <t>Recently Issued Accounting Pronouncements, Not Yet Adopted In December 2023, the FASB issued ASU No. 2023-09, Income Taxes (Topic 740) - Improvements to Income Tax Disclosures. This ASU requires disaggregated information about a reporting entity's effective tax rate reconciliation as well as additional information on income tax paid. The ASU is effective on a prospective basis for annual periods beginning after December 15, 2024, with early adoption permitted. This ASU will result in additional required disclosures in our consolidated financial statements, when adopted. We are currently evaluating the provisions of this ASU and expect to adopt them for the year ended December 31, 2025. In November 2024, the FASB issued ASU No. 2024-03, Income Statement (Topic 220) - Reporting Comprehensive Income - Expense Disaggregation Disclosures: Disaggregation of Income Statement Expenses. This ASU requires additional disclosures about the nature of expenses included in the income statement, such as purchases of inventory, employee compensation and depreciation. This ASU 2024-03 is effective for annual periods beginning after December 15, 2026 and interim reporting periods beginning after December 15, 2027, with early adoption permitted. We are currently evaluating the provisions of this ASU and expect to adopt them for the year ended December 31, 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83394</v>
      </c>
      <c r="C4" s="6" t="n">
        <v>-1037</v>
      </c>
      <c r="D4" s="6" t="n">
        <v>-5394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 benefit (expense) of $181, $(6) and $344 for the years ended December 31, 2024, 2023 and 2022, respectively</t>
        </is>
      </c>
      <c r="B6" s="5" t="n">
        <v>-660</v>
      </c>
      <c r="C6" s="5" t="n">
        <v>3535</v>
      </c>
      <c r="D6" s="5" t="n">
        <v>-7067</v>
      </c>
    </row>
    <row r="7">
      <c r="A7" s="4" t="inlineStr">
        <is>
          <t>Unrealized foreign exchange loss from long-term intercompany loans, net of tax benefit (expense) of $330, $(319) and $182 for the years ended December 31, 2024, 2023 and 2022, respectively</t>
        </is>
      </c>
      <c r="B7" s="5" t="n">
        <v>-144</v>
      </c>
      <c r="C7" s="5" t="n">
        <v>-128</v>
      </c>
      <c r="D7" s="5" t="n">
        <v>-150</v>
      </c>
    </row>
    <row r="8">
      <c r="A8" s="4" t="inlineStr">
        <is>
          <t>Comprehensive income (loss)</t>
        </is>
      </c>
      <c r="B8" s="5" t="n">
        <v>-84198</v>
      </c>
      <c r="C8" s="5" t="n">
        <v>2370</v>
      </c>
      <c r="D8" s="5" t="n">
        <v>-61163</v>
      </c>
    </row>
    <row r="9">
      <c r="A9" s="4" t="inlineStr">
        <is>
          <t>Less: Comprehensive income (loss) attributable to noncontrolling interest</t>
        </is>
      </c>
      <c r="B9" s="5" t="n">
        <v>1443</v>
      </c>
      <c r="C9" s="5" t="n">
        <v>1566</v>
      </c>
      <c r="D9" s="5" t="n">
        <v>-234</v>
      </c>
    </row>
    <row r="10">
      <c r="A10" s="4" t="inlineStr">
        <is>
          <t>Comprehensive income (loss) attributable to Corsair Gaming, Inc.</t>
        </is>
      </c>
      <c r="B10" s="6" t="n">
        <v>-85641</v>
      </c>
      <c r="C10" s="6" t="n">
        <v>804</v>
      </c>
      <c r="D10" s="6" t="n">
        <v>-609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12 Months Ended</t>
        </is>
      </c>
    </row>
    <row r="2">
      <c r="B2" s="2" t="inlineStr">
        <is>
          <t>Dec. 31, 2024</t>
        </is>
      </c>
    </row>
    <row r="3">
      <c r="A3" s="4" t="inlineStr">
        <is>
          <t>Fanatec Acquisition</t>
        </is>
      </c>
      <c r="B3" s="4" t="inlineStr">
        <is>
          <t xml:space="preserve"> </t>
        </is>
      </c>
    </row>
    <row r="4">
      <c r="A4" s="3" t="inlineStr">
        <is>
          <t>Business Acquisition [Line Items]</t>
        </is>
      </c>
      <c r="B4" s="4" t="inlineStr">
        <is>
          <t xml:space="preserve"> </t>
        </is>
      </c>
    </row>
    <row r="5">
      <c r="A5" s="4" t="inlineStr">
        <is>
          <t>Schedule of Estimated Fair Value of Assets Acquired and Liabilities</t>
        </is>
      </c>
      <c r="B5" s="4" t="inlineStr">
        <is>
          <t>Final determination of the fair values may result in adjustments to the values presented in the following table (in thousands):
Amounts Previously Recognized as of Acquisition Date (1) Measurement Period Adjustments Amounts Recognized as of Acquisition Date (as adjusted)
Inventories $ 43,583 $ ( 3,108 ) $ 40,475
Prepaid and other assets 440 2,010 2,450
Property and equipment 780 — 780
Identifiable intangible assets 15,129 — 15,129
Goodwill 2,151 ( 2,151 ) —
Accounts payable ( 11,761 ) 4,802 ( 6,959 )
Accrued liabilities ( 6,298 ) 895 ( 5,403 )
Deferred tax liabilities ( 301 ) 133 ( 168 )
Total identified net assets acquired 43,723 2,581 46,304
Bargain purchase gain (2) — ( 2,581 ) ( 2,581 )
Purchase consideration, net of cash acquired $ 43,723 $ — $ 43,723 (1) As previously reported in our Form 10-Q for the quarter ended September 30, 2024. (2) During the fourth quarter of 2024, as a result of certain measurement period adjustments, the $ 46.3 million fair value of the net identifiable assets acquired exceeded the total purchase consideration of $ 43.7 million. Accordingly, we recognized a bargain purchase gain of $ 2.6 million, within “ other (expense) income, net ” in our consolidated statements of operations in the year ended December 31, 2024. We believe the bargain purchase gain was primarily attributable to Endor's distressed financial position and lack of financing options available to avoid liquidation.</t>
        </is>
      </c>
    </row>
    <row r="6">
      <c r="A6" s="4" t="inlineStr">
        <is>
          <t>Drop Acquisition</t>
        </is>
      </c>
      <c r="B6" s="4" t="inlineStr">
        <is>
          <t xml:space="preserve"> </t>
        </is>
      </c>
    </row>
    <row r="7">
      <c r="A7" s="3" t="inlineStr">
        <is>
          <t>Business Acquisition [Line Items]</t>
        </is>
      </c>
      <c r="B7" s="4" t="inlineStr">
        <is>
          <t xml:space="preserve"> </t>
        </is>
      </c>
    </row>
    <row r="8">
      <c r="A8" s="4" t="inlineStr">
        <is>
          <t>Schedule of Estimated Fair Value of Assets Acquired and Liabilities</t>
        </is>
      </c>
      <c r="B8" s="4" t="inlineStr">
        <is>
          <t xml:space="preserve">Amounts
Accounts receivable $ 135
Inventories 7,739
Prepaid and other assets 866
Property and equipment 109
Identifiable intangible assets 9,160
Goodwill 5,960
Accounts payable ( 7,064 )
Accrued liabilities ( 3,726 )
Purchase consideration, net of cash acquired $ 13,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Carrying Amount of Goodwill by Reportable Segment</t>
        </is>
      </c>
      <c r="B4" s="4" t="inlineStr">
        <is>
          <t xml:space="preserve">The following table summarizes the changes in the carrying amount of goodwill by reportable segment (in thousands):
Gaming Gamer and Total
December 31, 2022 $ 148,931 $ 198,816 $ 347,747
Addition from business acquisition — 7,007 7,007
Purchase price adjustment — ( 1,041 ) ( 1,041 )
Measurement period adjustments — 21 21
Effect of foreign currency exchange rates 5 966 971
December 31, 2023 148,936 205,769 354,705
Measurement period adjustments — ( 28 ) ( 28 )
Effect of foreign currency exchange rates ( 61 ) ( 394 ) ( 455 )
December 31, 2024 $ 148,875 $ 205,347 $ 354,222 </t>
        </is>
      </c>
    </row>
    <row r="5">
      <c r="A5" s="4" t="inlineStr">
        <is>
          <t>Summary of Intangible Assets, Net</t>
        </is>
      </c>
      <c r="B5" s="4" t="inlineStr">
        <is>
          <t xml:space="preserve">The following table is a summary of intangible assets, net (in thousands):
December 31, 2024 December 31, 2023
Gross Accumulated Net Gross Accumulated Net
Developed technology $ 50,512 $ 28,958 $ 21,554 $ 47,221 $ 21,206 $ 26,015
Trade name 45,448 11,606 33,842 34,114 9,060 25,054
Customer relationships 217,868 160,183 57,685 218,453 138,800 79,653
Patent 34,307 21,376 12,931 34,781 17,031 17,750
Supplier relationship 5,745 2,872 2,873 6,136 2,045 4,091
Total finite-life intangibles 353,880 224,995 128,885 340,705 188,142 152,563
Indefinite life trade name 35,430 — 35,430 35,430 — 35,430
Other 4 — 4 16 — 16
Total intangible assets $ 389,314 $ 224,995 $ 164,319 $ 376,151 $ 188,142 $ 188,009 </t>
        </is>
      </c>
    </row>
    <row r="6">
      <c r="A6" s="4" t="inlineStr">
        <is>
          <t>Summary of Recognized Amortization Expense of Intangible Assets</t>
        </is>
      </c>
      <c r="B6" s="4" t="inlineStr">
        <is>
          <t xml:space="preserve">Amortization expense of intangible assets was recognized in our consolidated statements of operations as follows (in thousands):
Years Ended December 31,
2024 2023 2022
Cost of revenue $ 5,963 $ 5,842 $ 6,376
Sales, general and administrative 25,335 24,496 24,401
Product development 7,150 8,150 9,120
Total amortization of intangible assets $ 38,448 $ 38,488 $ 39,897 </t>
        </is>
      </c>
    </row>
    <row r="7">
      <c r="A7" s="4" t="inlineStr">
        <is>
          <t>Schedule of Estimated Future Amortization Expense of Intangible Assets</t>
        </is>
      </c>
      <c r="B7" s="4" t="inlineStr">
        <is>
          <t xml:space="preserve">The estimated future amortization expense of intangible assets as of December 31, 2024 is as follows (in thousands):
Amounts
2025 $ 38,960
2026 35,655
2027 26,017
2028 5,750
2029 3,730
Thereafter 18,773
Total $ 128,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Components of Balance Sheet</t>
        </is>
      </c>
      <c r="B4" s="4" t="inlineStr">
        <is>
          <t xml:space="preserve">The following tables present the components of certain balance sheet amounts (in thousands):
December 31,
2024 2023
Cash $ 107,011 $ 175,620
Restricted cash—short term 2,374 2,705
Restricted cash—noncurrent 246 239
Total cash and restricted cash $ 109,631 $ 178,564
December 31,
2024 2023
Accounts receivable $ 218,913 $ 254,433
Due from Factor — 283
Allowance for doubtful accounts ( 265 ) ( 1,448 )
Accounts receivable, net $ 218,648 $ 253,268
December 31,
2024 2023
Raw materials $ 54,586 $ 64,576
Work in progress 14,932 5,204
Finished goods 190,461 170,392
Inventories $ 259,979 $ 240,172
December 31,
2024 2023
Manufacturing equipment $ 28,413 $ 28,168
Leasehold improvements 20,938 19,789
Computer equipment, software and office equipment 16,418 16,083
Furniture and fixtures 5,655 3,825
Total property and equipment $ 71,424 $ 67,865
Less: Accumulated depreciation and amortization ( 41,682 ) ( 35,653 )
Property and equipment, net $ 29,742 $ 32,212
December 31,
x 2024 2023
x
Right-of-use assets $ 52,580 $ 36,324
Deferred tax asset 6,468 27,749
Other 4,864 6,636
Other assets $ 63,912 $ 70,709
December 31,
2024 2023
Accrued reserves for customer incentive programs $ 41,141 $ 41,148
Accrued reserves for sales returns 34,915 36,822
Operating lease liabilities, current 15,843 9,721
Accrued freight expenses 14,314 13,553
Accrued payroll and related expenses 13,297 17,989
Sales and use tax and value-added tax payable 9,169 10,652
Accrued warranty 8,759 7,155
Contract liabilities 7,283 7,442
Accrued legal expense 5,823 1,014
Other 26,325 20,844
Other liabilities and accrued expenses $ 176,869 $ 166,340
December 31,
2024 2023
Operating lease liabilities, noncurrent $ 47,660 $ 38,587
Other 3,715 3,008
Other liabilities, noncurrent $ 51,375 $ 41,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 xml:space="preserve">The following table presents the carrying value of our Term Loan (in thousands):
December 31,
2024 2023
X
Term Loan (variable rate) due September 2026 $ 174,000 $ 199,000
Debt discount and issuance cost, net of amortization ( 461 ) ( 804 )
Total debt 173,539 198,196
Less: debt maturing within one year, net 12,229 12,190
Long-term debt, net $ 161,310 $ 186,006 </t>
        </is>
      </c>
    </row>
    <row r="5">
      <c r="A5" s="4" t="inlineStr">
        <is>
          <t>Summary of Interest Expense Recognized</t>
        </is>
      </c>
      <c r="B5" s="4" t="inlineStr">
        <is>
          <t xml:space="preserve">The following table summarizes the interest expense recognized for all periods presented (in thousands):
Years Ended December 31,
2024 2023 2022
Credit Agreement:
Contractual interest expense for Term Loan 12,347 16,362 7,818
Contractual interest expense for Revolving Facility 55 — 1,141
Amortization of debt discount and issuance cost 513 679 398
Other 292 379 203
Total interest expense $ 13,207 $ 17,420 $ 9,560 </t>
        </is>
      </c>
    </row>
    <row r="6">
      <c r="A6" s="4" t="inlineStr">
        <is>
          <t>Summary of Future Principal Payments under Total Long-term Debt</t>
        </is>
      </c>
      <c r="B6" s="4" t="inlineStr">
        <is>
          <t xml:space="preserve">The future principal payments under our total long-term debt as of December 31, 2024 are as follows (in thousands):
Amounts
2025 $ 12,500
2026 161,500
2027 —
2028 —
2029 —
Total debt $ 17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hanges in Assurance-Type Warranty Obligation</t>
        </is>
      </c>
      <c r="B4" s="4" t="inlineStr">
        <is>
          <t xml:space="preserve">Changes in our assurance-type warranty obligations were as follows (in thousands):
December 31,
2024 2023
Beginning of the period $ 7,155 $ 3,685
Balance assumed from business acquisitions 1,304 —
Warranty provision related to products shipped 5,872 9,097
Deductions for warranty claims processed ( 5,572 ) ( 5,627 )
End of period $ 8,759 $ 7,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ies and Related Information</t>
        </is>
      </c>
      <c r="B4" s="4" t="inlineStr">
        <is>
          <t xml:space="preserve">The following table summarizes the stock option activities and related information for the year ended December 31, 2024:
Number of Shares Weighted- Weighted- Aggregate
(In years) (In thousands)
Outstanding as of December 31, 2023 9,770,014 $ 13.10 6.2 $ 45,260
Granted 2,435,887 13.35
Exercised ( 420,040 ) 5.23
Forfeited/cancelled ( 643,834 ) 14.06
Outstanding as of December 31, 2024 11,142,027 $ 13.40 6.0 $ 7,185
Vested and exercisable as of December 31, 2024 7,329,252 $ 12.48 4.7 $ 7,185 </t>
        </is>
      </c>
    </row>
    <row r="5">
      <c r="A5" s="4" t="inlineStr">
        <is>
          <t>Summary of RSUs Activities and Related Information</t>
        </is>
      </c>
      <c r="B5" s="4" t="inlineStr">
        <is>
          <t xml:space="preserve">The following table summarizes the RSU activities and related information for the year ended December 31, 2024:
Number of Shares Weighted-
Outstanding as of December 31, 2023 1,857,465 $ 19.70
Granted 1,172,303 11.79
Vested ( 735,332 ) 20.88
Forfeited/cancelled ( 277,775 ) 17.29
Outstanding as of December 31, 2024 2,016,661 $ 15.01 </t>
        </is>
      </c>
    </row>
    <row r="6">
      <c r="A6" s="4" t="inlineStr">
        <is>
          <t>Summary of Stock-based Compensation Expense</t>
        </is>
      </c>
      <c r="B6" s="4" t="inlineStr">
        <is>
          <t>The following table summarizes stock-based compensation expense by line item in our consolidated statements of operations (in thousands):
Years Ended December 31,
2024 2023 2022
Cost of revenue $ 2,044 $ 2,094 $ 1,458
Sales, general and administrative 24,955 24,838 17,695
Product development 3,592 3,941 3,018
Stock-based compensation expense, net of amounts capitalized (1) $ 30,591 $ 30,873 $ 22,171
Income tax benefits related to stock-based compensation expense $ 195 $ 2,725 $ 700 (1) Stock-based compensation expense capitalized were not material for each of the periods presented.</t>
        </is>
      </c>
    </row>
    <row r="7">
      <c r="A7" s="4" t="inlineStr">
        <is>
          <t>Summary of Total Unrecognized Stock-Based Compensation Expense and Remaining Period</t>
        </is>
      </c>
      <c r="B7" s="4" t="inlineStr">
        <is>
          <t>The following table summarizes by type of grant, the total unrecognized stock-based compensation expense and the remaining period over which such expense is expected to be recognized (in thousands, except number of years):
December 31, 2024
Unrecognized Expense Remaining Weighted Average Period
Stock Options $ 23,056 2.5
RSUs 23,293 2.5
ESPP 149 0.1
PSUs (1) — —
Total unrecognized stock-based compensation expense $ 46,498 (1) As of December 31, 2024, the financial targets for the PSUs was not achieved. As such, no PSU stock-based compensation expense was recognized in 2024, and there is no unrecognized stock-based compensation expense remaining as of December 31, 2024.</t>
        </is>
      </c>
    </row>
    <row r="8">
      <c r="A8" s="4" t="inlineStr">
        <is>
          <t>Summary of Valuation Assumptions of Fair Value of Stock Options on Date of Grant</t>
        </is>
      </c>
      <c r="B8" s="4" t="inlineStr">
        <is>
          <t xml:space="preserve">We estimate the fair value of the stock options at the date of grant using the Black-Scholes-Merton pricing model, with the following valuation assumptions:
Years Ended December 31,
2024 2023 2022
Expected term (years) 6.16 6.00 6.05
Expected volatility 42.8 % - 43.1 % 43.2 % - 44.5 % 43.6 % - 48.1 %
Dividend yield — — —
Risk-free interest rate 4.17 % - 4.41 % 3.85 % - 4.61 % 1.67 % - 2.93 % </t>
        </is>
      </c>
    </row>
    <row r="9">
      <c r="A9" s="4" t="inlineStr">
        <is>
          <t>Summary of Valuation Assumptions of Fair Value of ESPP on Date of Grant</t>
        </is>
      </c>
      <c r="B9" s="4" t="inlineStr">
        <is>
          <t xml:space="preserve">We estimate the fair value of the shares under the ESPP at the date of grant using the Black-Scholes-Merton pricing model, with the following valuation assumptions:
Years Ended December 31,
2024 2023 2022
Expected term (years) 0.50 0.50 - 0.64 0.50
Expected volatility 30.5 % - 44.2 % 41.0 % - 47.8 % 38.7 % - 54.5 %
Dividend yield — — —
Risk-free interest rate 4.92 % - 5.32 % 4.77 % - 5.45 % 0.19 % - 2.5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Income (Loss) Per Share</t>
        </is>
      </c>
      <c r="B4" s="4" t="inlineStr">
        <is>
          <t>The following table summarizes the calculation of basic and diluted net income (loss) per share (in thousands, except per share amounts):
Years Ended December 31,
2024 2023 2022
Numerator
Net loss $ ( 83,394 ) $ ( 1,037 ) $ ( 53,946 )
Less: Net income attributable to noncontrolling interest 1,787 1,553 442
Net loss attributable to Corsair Gaming, Inc. ( 85,181 ) ( 2,590 ) ( 54,388 )
Change in redemption value of redeemable noncontrolling interest ( 13,994 ) 5,777 ( 6,536 )
Net income (loss) attributable to common stockholders of Corsair Gaming, Inc. $ ( 99,175 ) $ 3,187 $ ( 60,924 )
Denominator
Basic weighted-average shares outstanding 104,164 102,482 96,280
Effect of dilutive securities — 3,794 —
Total diluted weighted-average shares outstanding 104,164 106,276 96,280
Net income (loss) per share attributable to common stockholders of Corsair Gaming, inc.
Basic $ ( 0.95 ) $ 0.03 $ ( 0.63 )
Diluted $ ( 0.95 ) $ 0.03 $ ( 0.63 )
Anti-dilutive potential common shares (1) 13,585 5,304 10,908 (1) Potential common share equivalents were not included in the calculation of diluted net income (loss) per share as the effect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xml:space="preserve"> before income tax consisted of the following (in thousands):
Years Ended December 31,
2024 2023 2022
Domestic $ ( 38,051 ) $ ( 21,833 ) $ ( 28,195 )
Foreign ( 23,607 ) 18,354 ( 35,571 )
Loss before income tax $ ( 61,658 ) $ ( 3,479 ) $ ( 63,766 )</t>
        </is>
      </c>
    </row>
    <row r="5">
      <c r="A5" s="4" t="inlineStr">
        <is>
          <t>Schedule of Income Tax Benefit (Expense)</t>
        </is>
      </c>
      <c r="B5" s="4" t="inlineStr">
        <is>
          <t xml:space="preserve">Income tax benefit (expense) consisted of the following (in thousands):
Years Ended December 31,
2024 2023 2022
U.S. federal taxes:
Current $ ( 406 ) $ 624 $ ( 5,528 )
Deferred ( 23,036 ) 4,235 9,037
U.S state taxes:
Current ( 222 ) ( 477 ) ( 792 )
Deferred ( 5,874 ) 863 1,168
Foreign taxes:
Current ( 9,692 ) ( 4,037 ) ( 5,596 )
Deferred 17,494 1,234 11,531
Income tax benefit (expense) $ ( 21,736 ) $ 2,442 $ 9,820 </t>
        </is>
      </c>
    </row>
    <row r="6">
      <c r="A6" s="4" t="inlineStr">
        <is>
          <t>Reconciliation of Tax Computed Applying Statutory Deferral Income (Loss) Tax Rate</t>
        </is>
      </c>
      <c r="B6" s="4" t="inlineStr">
        <is>
          <t>The income tax benefit (expense) differs from the amount computed by applying the U.S. federal statutory rate of 21 % to income (loss) before income taxes as follows (in thousands):
Years Ended December 31,
2024 2023 2022
Provision at federal statutory rate $ 12,913 $ 731 $ 13,391
State taxes 1,636 116 1,914
Foreign rate differential ( 15,027 ) ( 413 ) ( 4,117 )
Taxes on foreign operations 14,035 4,210 643
Research and development credits 1,291 1,151 1,830
Tax impact from intercompany transfer of intangible assets 10,652 — —
Tax impact from entity dissolution — — ( 2,808 )
Change in valuation allowance ( 41,252 ) 41 2,711
Section 162(m) limitation ( 2,102 ) ( 1,529 ) ( 1,259 )
Deferred tax assets adjustments — ( 1,242 ) —
Stock base compensation ( 2,073 ) ( 333 ) ( 86 )
Other ( 1,809 ) ( 290 ) ( 2,399 )
Income tax benefit (expense) $ ( 21,736 ) $ 2,442 $ 9,820 The major drivers for the change in tax benefit (expense) in 2024 as compared to 2023 were the change in the mix of income and losses in the various tax jurisdictions in which we operate, as well as the valuation allowance recorded against our U.S. federal and state deferred tax assets, which were partially offset by a tax benefit recognized for the transfer of customer relationship intangible asset from Hong Kong to U.K. as a result of our global tax restructuring initiative completed on July 1, 2024.</t>
        </is>
      </c>
    </row>
    <row r="7">
      <c r="A7" s="4" t="inlineStr">
        <is>
          <t>Components of Company's Deferred Tax Assets and Liabilities</t>
        </is>
      </c>
      <c r="B7" s="4" t="inlineStr">
        <is>
          <t xml:space="preserve">eferred tax assets and liabilities consisted of the following (in thousands):
December 31,
2024 2023
Deferred tax assets:
Accrued expenses and reserves $ 14,351 $ 11,433
Lease liabilities 10,244 9,172
Stock-based compensation 5,642 4,821
NOL and capital losses 4,778 4,821
Capitalized research expenditures 29,754 23,063
Tax credits 2,060 1,102
Uniform capitalization 1,325 1,389
Foreign currency translation adjustments 1,859 1,362
Other 508 311
Total deferred tax assets 70,521 57,474
Less: Valuation allowance ( 43,654 ) ( 1,285 )
Deferred tax liabilities:
Intangible assets ( 16,548 ) ( 34,460 )
Right-of-use assets ( 7,711 ) ( 6,335 )
Depreciation &amp; amortization ( 3,519 ) ( 5,040 )
Net deferred tax (liabilities) assets $ ( 911 ) $ 10,354 </t>
        </is>
      </c>
    </row>
    <row r="8">
      <c r="A8" s="4" t="inlineStr">
        <is>
          <t>Schedule of Changes in Gross Unrecognized Tax Benefits, Excluding Interest and Penalties, as Result of Uncertain Tax Positions</t>
        </is>
      </c>
      <c r="B8" s="4" t="inlineStr">
        <is>
          <t xml:space="preserve">Changes in gross unrecognized tax benefits, excluding interest and penalties, as a result of uncertain tax positions were as follows (in thousands):
Years Ended December 31,
2024 2023 2022
Beginning balance $ 3,538 $ 3,606 $ 3,757
Tax position related to current year
Increase 345 317 312
Decrease — — —
Tax position related to prior year
Increase — 1 —
Decrease ( 671 ) ( 386 ) ( 463 )
$ 3,212 $ 3,538 $ 3,6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were as follows (in thousands):
December 31,
2024 2023
Accumulated foreign currency translation loss, net of tax $ ( 3,570 ) $ ( 2,910 )
Unrealized foreign exchange loss from long-term intercompany loans, net of tax ( 1,384 ) ( 1,240 )
Total accumulated other comprehensive loss ( 4,954 ) ( 4,150 )
Less: Accumulated other comprehensive loss attributable to noncontrolling interest ( 395 ) ( 663 )
Total accumulated other comprehensive loss attributable to Corsair Gaming, Inc. $ ( 4,559 ) $ ( 3,4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and Major Customers (Tables)</t>
        </is>
      </c>
      <c r="B1" s="2" t="inlineStr">
        <is>
          <t>12 Months Ended</t>
        </is>
      </c>
    </row>
    <row r="2">
      <c r="B2" s="2" t="inlineStr">
        <is>
          <t>Dec. 31, 2024</t>
        </is>
      </c>
    </row>
    <row r="3">
      <c r="A3" s="3" t="inlineStr">
        <is>
          <t>Segment Reporting [Abstract]</t>
        </is>
      </c>
      <c r="B3" s="4" t="inlineStr">
        <is>
          <t xml:space="preserve"> </t>
        </is>
      </c>
    </row>
    <row r="4">
      <c r="A4" s="4" t="inlineStr">
        <is>
          <t>Summary of Present The Reportable Segment Profit And Loss Measure</t>
        </is>
      </c>
      <c r="B4" s="4" t="inlineStr">
        <is>
          <t>The tables below present the reportable segment profit and loss measure - segment gross profit for each of the periods presented (in thousands):
For the year ended December 31, 2024
Gamer and Creator Peripherals Gaming Components and Systems Total
Net revenue (1) $ 472,729 $ 843,650 $ 1,316,379
Less:
Inventory costs (2) 256,153 691,236 947,389
Other segment items (3) 34,283 7,110 41,393
Total cost of revenue 290,436 698,346 988,782
Gross profit $ 182,293 $ 145,304 $ 327,597
For the year ended December 31, 2023
Gamer and Creator Peripherals Gaming Components and Systems Total
Net revenue (1) $ 394,881 $ 1,064,994 $ 1,459,875
Less:
Inventory costs (2) 231,162 825,320 1,056,482
Other segment items (3) 30,737 12,393 43,130
Total cost of revenue 261,899 837,713 1,099,612
Gross profit $ 132,982 $ 227,281 $ 360,263
For the year ended December 31, 2022
Gamer and Creator Peripherals Gaming Components and Systems Total
Net revenue (1) $ 437,817 $ 937,281 $ 1,375,098
Less:
Inventory costs (2) 262,987 750,195 1,013,182
Other segment items (3) 49,751 15,533 65,284
Total cost of revenue 312,738 765,728 1,078,466
Gross profit $ 125,079 $ 171,553 $ 296,632 (1) There are no intersegment revenues between the reportable segments in the periods presented. (2) Represents the significant expense in the reportable segment ’ s profit or loss measure (i.e., gross profit), aligning with the segment-level information that is regularly provided to our CODM. Total inventory costs for the reportable segment includes cost of purchases from contract manufactures, and capitalized direct overhead costs recognized in cost of revenue for the periods presented. (3) Represents other segment items including inbound freight costs, duties and tariffs, warranty replacement cost to process and rework returned items, overhead and excess and obsolete inventory write-downs, and other costs.</t>
        </is>
      </c>
    </row>
    <row r="5">
      <c r="A5" s="4" t="inlineStr">
        <is>
          <t>Summary of Customers That Individually Comprised 10% or more of Our Total Net Revenue</t>
        </is>
      </c>
      <c r="B5" s="4" t="inlineStr">
        <is>
          <t>The following table sets forth the customers that individually comprised 10% or more of our total net revenue for the periods presented:
Years Ended December 31,
2024 2023 2022
Customer A 30.9 % 30.7 % 26.0 %
Customer B 10.1 % * * * Customer represents less than 10 % of our total net revenue in the period presented.</t>
        </is>
      </c>
    </row>
    <row r="6">
      <c r="A6" s="4" t="inlineStr">
        <is>
          <t>Summary of Net Revenue By Major Product Category</t>
        </is>
      </c>
      <c r="B6" s="4" t="inlineStr">
        <is>
          <t xml:space="preserve">Revenue by Major Products The following table sets forth our net revenue by major product category for the periods presented (in thousands):
Years Ended December 31,
2024 2023 2022
Gamer and Creator Peripherals segment
Gaming Peripherals products $ 472,729 $ 394,881 $ 437,817
Gaming Components and Systems segment
Memory products 429,916 517,416 504,589
Other Component products 413,734 547,578 432,692
Total net revenue $ 1,316,379 $ 1,459,875 $ 1,375,098 </t>
        </is>
      </c>
    </row>
    <row r="7">
      <c r="A7" s="4" t="inlineStr">
        <is>
          <t>Summary of Net Revenue By Geographic Region</t>
        </is>
      </c>
      <c r="B7" s="4" t="inlineStr">
        <is>
          <t>The following table summarizes our net revenue by geographic region based on the location of the customer (in thousands):
Years Ended December 31,
2024 2023 2022
United States (U.S.) $ 614,717 $ 659,347 $ 624,733
Americas (excluding U.S.) (1) 81,820 91,722 99,381
Europe and Middle East (1) 475,855 512,161 405,642
Asia Pacific (1) 143,987 196,645 245,342
Total net revenue $ 1,316,379 $ 1,459,875 $ 1,375,098 (1) No individual country, other than disclosed above, represented 10% or more of our consolidated net revenue in the periods presented.</t>
        </is>
      </c>
    </row>
    <row r="8">
      <c r="A8" s="4" t="inlineStr">
        <is>
          <t>Summary of Property and Equipment, Net by Country</t>
        </is>
      </c>
      <c r="B8" s="4" t="inlineStr">
        <is>
          <t>Our long-lived assets consist of property and equipment, net and operating lease right-of-use assets, which are summarized by geographic area as follows (in thousands):
December 31,
2024 2023
United States $ 50,604 $ 46,969
Taiwan 18,101 6,739
China 6,126 7,103
Other (1) 7,491 7,725
Total long-lived assets $ 82,322 $ 68,536 (1) No geographic area, other than disclosed above, represented 10% or more of our total long-lived assets in the periods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net of tax</t>
        </is>
      </c>
      <c r="B4" s="6" t="n">
        <v>181</v>
      </c>
      <c r="C4" s="6" t="n">
        <v>-6</v>
      </c>
      <c r="D4" s="6" t="n">
        <v>344</v>
      </c>
    </row>
    <row r="5">
      <c r="A5" s="4" t="inlineStr">
        <is>
          <t>Unrealized foreign exchange gain (loss) from long-term intercompany loans, net of tax benefit (expense)</t>
        </is>
      </c>
      <c r="B5" s="6" t="n">
        <v>330</v>
      </c>
      <c r="C5" s="6" t="n">
        <v>-319</v>
      </c>
      <c r="D5" s="6" t="n">
        <v>1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s</t>
        </is>
      </c>
      <c r="B4" s="4" t="inlineStr">
        <is>
          <t xml:space="preserve">The components of lease expenses were as follows (in thousands):
Years Ended December 31,
2024 2023 2022
Operating lease expense $ 15,607 $ 12,887 $ 13,519
Variable lease expense 6,642 7,540 8,758
Total lease expense $ 22,249 $ 20,427 $ 22,277 </t>
        </is>
      </c>
    </row>
    <row r="5">
      <c r="A5" s="4" t="inlineStr">
        <is>
          <t>Supplemental Cash Flow Information Related to Operating Leases</t>
        </is>
      </c>
      <c r="B5" s="4" t="inlineStr">
        <is>
          <t>Supplemental cash flow information related to operating leases was as follows (in thousands):
Years Ended December 31,
2024 2023 2022
Cash paid for amounts included in the measurement of operating lease liabilities $ 16,415 $ 13,433 $ 10,614
Right-of-use assets recognized in exchange for operating lease obligations 29,162 1,604 5,819 As of December 31, 2024</t>
        </is>
      </c>
    </row>
    <row r="6">
      <c r="A6" s="4" t="inlineStr">
        <is>
          <t>Summary of Maturity of Operating Lease Liabilities</t>
        </is>
      </c>
      <c r="B6" s="4" t="inlineStr">
        <is>
          <t xml:space="preserve">The following table summarizes the maturity of operating lease liabilities as of December 31, 2024 (in thousands):
Amounts
2025 $ 16,697
2026 12,027
2027 8,690
2028 8,370
2029 7,167
Thereafter 20,950
Total future lease payments 73,901
Less: Imputed interest ( 10,398 )
Present value of operating lease liabilities $ 63,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RNCI”) (Tables)</t>
        </is>
      </c>
      <c r="B1" s="2" t="inlineStr">
        <is>
          <t>12 Months Ended</t>
        </is>
      </c>
    </row>
    <row r="2">
      <c r="B2" s="2" t="inlineStr">
        <is>
          <t>Dec. 31, 2024</t>
        </is>
      </c>
    </row>
    <row r="3">
      <c r="A3" s="3" t="inlineStr">
        <is>
          <t>Income Amounts Attributable to Noncontrolling Interest, Disclosures [Abstract]</t>
        </is>
      </c>
      <c r="B3" s="4" t="inlineStr">
        <is>
          <t xml:space="preserve"> </t>
        </is>
      </c>
    </row>
    <row r="4">
      <c r="A4" s="4" t="inlineStr">
        <is>
          <t>Redeemable Noncontrolling Interest</t>
        </is>
      </c>
      <c r="B4" s="4" t="inlineStr">
        <is>
          <t>The following table presents the changes in RNCI for the periods presented (in thousands):
Years Ended December 31,
2024 2023
Balance at beginning of period $ 15,937 $ 21,367
Share of net income 1,280 918
Share of other comprehensive income (loss) ( 206 ) 9
Dividend paid ( 3,932 ) ( 580 )
Change in redemption value 13,994 ( 5,777 )
Purchase of additional ownership interest ( 20,452 ) —
Other (1) 8,528 —
Balance at end of period $ 15,149 $ 15,937 This amount represents the reclassification of 19% ownership of iDisplay from noncontrolling interest (presented within permanent equity) to RNCI (presented within temporary equity), effective on the Closing Date of the Additional Purchase Transaction as further described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6" customWidth="1" min="2" max="2"/>
    <col width="31" customWidth="1" min="3" max="3"/>
    <col width="22" customWidth="1" min="4" max="4"/>
    <col width="14" customWidth="1" min="5" max="5"/>
    <col width="14" customWidth="1" min="6" max="6"/>
  </cols>
  <sheetData>
    <row r="1">
      <c r="A1" s="1" t="inlineStr">
        <is>
          <t>Summary of Significant Accounting Policies - Additional Information (Details) $ in Thousands</t>
        </is>
      </c>
      <c r="B1" s="2" t="inlineStr">
        <is>
          <t>12 Months Ended</t>
        </is>
      </c>
    </row>
    <row r="2">
      <c r="B2" s="2" t="inlineStr">
        <is>
          <t>Dec. 31, 2024 USD ($) Segment Customer</t>
        </is>
      </c>
      <c r="C2" s="2" t="inlineStr">
        <is>
          <t>Dec. 31, 2023 USD ($) Customer</t>
        </is>
      </c>
      <c r="D2" s="2" t="inlineStr">
        <is>
          <t>Dec. 31, 2022 USD ($)</t>
        </is>
      </c>
      <c r="E2" s="2" t="inlineStr">
        <is>
          <t>Sep. 30, 2024</t>
        </is>
      </c>
      <c r="F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and promotion expenses</t>
        </is>
      </c>
      <c r="B4" s="6" t="n">
        <v>24000</v>
      </c>
      <c r="C4" s="6" t="n">
        <v>21200</v>
      </c>
      <c r="D4" s="6" t="n">
        <v>17300</v>
      </c>
      <c r="E4" s="4" t="inlineStr">
        <is>
          <t xml:space="preserve"> </t>
        </is>
      </c>
      <c r="F4" s="4" t="inlineStr">
        <is>
          <t xml:space="preserve"> </t>
        </is>
      </c>
    </row>
    <row r="5">
      <c r="A5" s="4" t="inlineStr">
        <is>
          <t>Number of reportable segments | Segment</t>
        </is>
      </c>
      <c r="B5" s="5" t="n">
        <v>2</v>
      </c>
      <c r="C5" s="4" t="inlineStr">
        <is>
          <t xml:space="preserve"> </t>
        </is>
      </c>
      <c r="D5" s="4" t="inlineStr">
        <is>
          <t xml:space="preserve"> </t>
        </is>
      </c>
      <c r="E5" s="4" t="inlineStr">
        <is>
          <t xml:space="preserve"> </t>
        </is>
      </c>
      <c r="F5" s="4" t="inlineStr">
        <is>
          <t xml:space="preserve"> </t>
        </is>
      </c>
    </row>
    <row r="6">
      <c r="A6" s="4" t="inlineStr">
        <is>
          <t>Total restricted cash deposits</t>
        </is>
      </c>
      <c r="B6" s="6" t="n">
        <v>2600</v>
      </c>
      <c r="C6" s="5" t="n">
        <v>2900</v>
      </c>
      <c r="D6" s="4" t="inlineStr">
        <is>
          <t xml:space="preserve"> </t>
        </is>
      </c>
      <c r="E6" s="4" t="inlineStr">
        <is>
          <t xml:space="preserve"> </t>
        </is>
      </c>
      <c r="F6" s="4" t="inlineStr">
        <is>
          <t xml:space="preserve"> </t>
        </is>
      </c>
    </row>
    <row r="7">
      <c r="A7" s="4" t="inlineStr">
        <is>
          <t>Due from factor</t>
        </is>
      </c>
      <c r="B7" s="4" t="inlineStr">
        <is>
          <t xml:space="preserve"> </t>
        </is>
      </c>
      <c r="C7" s="5" t="n">
        <v>283</v>
      </c>
      <c r="D7" s="4" t="inlineStr">
        <is>
          <t xml:space="preserve"> </t>
        </is>
      </c>
      <c r="E7" s="4" t="inlineStr">
        <is>
          <t xml:space="preserve"> </t>
        </is>
      </c>
      <c r="F7" s="4" t="inlineStr">
        <is>
          <t xml:space="preserve"> </t>
        </is>
      </c>
    </row>
    <row r="8">
      <c r="A8" s="4" t="inlineStr">
        <is>
          <t>Capitalized CCA implementation costs</t>
        </is>
      </c>
      <c r="B8" s="6" t="n">
        <v>4900</v>
      </c>
      <c r="C8" s="5" t="n">
        <v>6400</v>
      </c>
      <c r="D8" s="4" t="inlineStr">
        <is>
          <t xml:space="preserve"> </t>
        </is>
      </c>
      <c r="E8" s="4" t="inlineStr">
        <is>
          <t xml:space="preserve"> </t>
        </is>
      </c>
      <c r="F8" s="4" t="inlineStr">
        <is>
          <t xml:space="preserve"> </t>
        </is>
      </c>
    </row>
    <row r="9">
      <c r="A9" s="4" t="inlineStr">
        <is>
          <t>Short term lease term</t>
        </is>
      </c>
      <c r="B9" s="4" t="inlineStr">
        <is>
          <t>12 months</t>
        </is>
      </c>
      <c r="C9" s="4" t="inlineStr">
        <is>
          <t xml:space="preserve"> </t>
        </is>
      </c>
      <c r="D9" s="4" t="inlineStr">
        <is>
          <t xml:space="preserve"> </t>
        </is>
      </c>
      <c r="E9" s="4" t="inlineStr">
        <is>
          <t xml:space="preserve"> </t>
        </is>
      </c>
      <c r="F9" s="4" t="inlineStr">
        <is>
          <t xml:space="preserve"> </t>
        </is>
      </c>
    </row>
    <row r="10">
      <c r="A10" s="4" t="inlineStr">
        <is>
          <t>Percentage of estimated fair value less than carrying amount</t>
        </is>
      </c>
      <c r="B10" s="9" t="n">
        <v>0.5</v>
      </c>
      <c r="C10" s="4" t="inlineStr">
        <is>
          <t xml:space="preserve"> </t>
        </is>
      </c>
      <c r="D10" s="4" t="inlineStr">
        <is>
          <t xml:space="preserve"> </t>
        </is>
      </c>
      <c r="E10" s="4" t="inlineStr">
        <is>
          <t xml:space="preserve"> </t>
        </is>
      </c>
      <c r="F10" s="4" t="inlineStr">
        <is>
          <t xml:space="preserve"> </t>
        </is>
      </c>
    </row>
    <row r="11">
      <c r="A11" s="4" t="inlineStr">
        <is>
          <t>Foreign currency remeasurement gains and (losses)</t>
        </is>
      </c>
      <c r="B11" s="6" t="n">
        <v>-1844</v>
      </c>
      <c r="C11" s="5" t="n">
        <v>-2587</v>
      </c>
      <c r="D11" s="5" t="n">
        <v>213</v>
      </c>
      <c r="E11" s="4" t="inlineStr">
        <is>
          <t xml:space="preserve"> </t>
        </is>
      </c>
      <c r="F11" s="4" t="inlineStr">
        <is>
          <t xml:space="preserve"> </t>
        </is>
      </c>
    </row>
    <row r="12">
      <c r="A12" s="4" t="inlineStr">
        <is>
          <t>Change in Accounting Principle, Accounting Standards Update, Transition Option Elected [Extensible Enumeration]</t>
        </is>
      </c>
      <c r="B12" s="4" t="inlineStr">
        <is>
          <t>us-gaap:AccountingStandardsUpdate202307Member</t>
        </is>
      </c>
      <c r="C12" s="4" t="inlineStr">
        <is>
          <t xml:space="preserve"> </t>
        </is>
      </c>
      <c r="D12" s="4" t="inlineStr">
        <is>
          <t xml:space="preserve"> </t>
        </is>
      </c>
      <c r="E12" s="4" t="inlineStr">
        <is>
          <t xml:space="preserve"> </t>
        </is>
      </c>
      <c r="F12" s="4" t="inlineStr">
        <is>
          <t xml:space="preserve"> </t>
        </is>
      </c>
    </row>
    <row r="13">
      <c r="A13" s="4" t="inlineStr">
        <is>
          <t>Other (Expense) Income,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currency remeasurement gains and (losses)</t>
        </is>
      </c>
      <c r="B15" s="6" t="n">
        <v>-5400</v>
      </c>
      <c r="C15" s="6" t="n">
        <v>-1200</v>
      </c>
      <c r="D15" s="6" t="n">
        <v>-1400</v>
      </c>
      <c r="E15" s="4" t="inlineStr">
        <is>
          <t xml:space="preserve"> </t>
        </is>
      </c>
      <c r="F15" s="4" t="inlineStr">
        <is>
          <t xml:space="preserve"> </t>
        </is>
      </c>
    </row>
    <row r="16">
      <c r="A16" s="4" t="inlineStr">
        <is>
          <t>Component and Sys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ystem reportig units fair value excess of carrying value percentage</t>
        </is>
      </c>
      <c r="B18" s="4" t="inlineStr">
        <is>
          <t xml:space="preserve"> </t>
        </is>
      </c>
      <c r="C18" s="4" t="inlineStr">
        <is>
          <t xml:space="preserve"> </t>
        </is>
      </c>
      <c r="D18" s="4" t="inlineStr">
        <is>
          <t xml:space="preserve"> </t>
        </is>
      </c>
      <c r="E18" s="9" t="n">
        <v>0.23</v>
      </c>
      <c r="F18" s="4" t="inlineStr">
        <is>
          <t xml:space="preserve"> </t>
        </is>
      </c>
    </row>
    <row r="19">
      <c r="A19" s="4" t="inlineStr">
        <is>
          <t>Peripheral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ystem reportig units fair value excess of carrying value percentage</t>
        </is>
      </c>
      <c r="B21" s="4" t="inlineStr">
        <is>
          <t xml:space="preserve"> </t>
        </is>
      </c>
      <c r="C21" s="4" t="inlineStr">
        <is>
          <t xml:space="preserve"> </t>
        </is>
      </c>
      <c r="D21" s="4" t="inlineStr">
        <is>
          <t xml:space="preserve"> </t>
        </is>
      </c>
      <c r="E21" s="9" t="n">
        <v>0.35</v>
      </c>
      <c r="F21" s="4" t="inlineStr">
        <is>
          <t xml:space="preserve"> </t>
        </is>
      </c>
    </row>
    <row r="22">
      <c r="A22" s="4" t="inlineStr">
        <is>
          <t>Memory Repor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ystem reportig units fair value excess of carrying value percentage</t>
        </is>
      </c>
      <c r="B24" s="4" t="inlineStr">
        <is>
          <t xml:space="preserve"> </t>
        </is>
      </c>
      <c r="C24" s="4" t="inlineStr">
        <is>
          <t xml:space="preserve"> </t>
        </is>
      </c>
      <c r="D24" s="4" t="inlineStr">
        <is>
          <t xml:space="preserve"> </t>
        </is>
      </c>
      <c r="E24" s="9" t="n">
        <v>1.94</v>
      </c>
      <c r="F24" s="4" t="inlineStr">
        <is>
          <t xml:space="preserve"> </t>
        </is>
      </c>
    </row>
    <row r="25">
      <c r="A25" s="4" t="inlineStr">
        <is>
          <t>Accounts Receivable | Credit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ustomers | Customer</t>
        </is>
      </c>
      <c r="B27" s="5" t="n">
        <v>2</v>
      </c>
      <c r="C27" s="5" t="n">
        <v>2</v>
      </c>
      <c r="D27" s="4" t="inlineStr">
        <is>
          <t xml:space="preserve"> </t>
        </is>
      </c>
      <c r="E27" s="4" t="inlineStr">
        <is>
          <t xml:space="preserve"> </t>
        </is>
      </c>
      <c r="F27" s="4" t="inlineStr">
        <is>
          <t xml:space="preserve"> </t>
        </is>
      </c>
    </row>
    <row r="28">
      <c r="A28" s="4" t="inlineStr">
        <is>
          <t>Accounts Receivable | Credit Concentration Risk | One Custom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t>
        </is>
      </c>
      <c r="B30" s="10" t="n">
        <v>0.418</v>
      </c>
      <c r="C30" s="10" t="n">
        <v>0.429</v>
      </c>
      <c r="D30" s="4" t="inlineStr">
        <is>
          <t xml:space="preserve"> </t>
        </is>
      </c>
      <c r="E30" s="4" t="inlineStr">
        <is>
          <t xml:space="preserve"> </t>
        </is>
      </c>
      <c r="F30" s="4" t="inlineStr">
        <is>
          <t xml:space="preserve"> </t>
        </is>
      </c>
    </row>
    <row r="31">
      <c r="A31" s="4" t="inlineStr">
        <is>
          <t>Accounts Receivable | Credit Concentration Risk | Two Custom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t>
        </is>
      </c>
      <c r="B33" s="10" t="n">
        <v>0.142</v>
      </c>
      <c r="C33" s="10" t="n">
        <v>0.185</v>
      </c>
      <c r="D33" s="4" t="inlineStr">
        <is>
          <t xml:space="preserve"> </t>
        </is>
      </c>
      <c r="E33" s="4" t="inlineStr">
        <is>
          <t xml:space="preserve"> </t>
        </is>
      </c>
      <c r="F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stomer payment period from invoice date</t>
        </is>
      </c>
      <c r="B36" s="4" t="inlineStr">
        <is>
          <t>30 days</t>
        </is>
      </c>
      <c r="C36" s="4" t="inlineStr">
        <is>
          <t xml:space="preserve"> </t>
        </is>
      </c>
      <c r="D36" s="4" t="inlineStr">
        <is>
          <t xml:space="preserve"> </t>
        </is>
      </c>
      <c r="E36" s="4" t="inlineStr">
        <is>
          <t xml:space="preserve"> </t>
        </is>
      </c>
      <c r="F36" s="4" t="inlineStr">
        <is>
          <t xml:space="preserve"> </t>
        </is>
      </c>
    </row>
    <row r="37">
      <c r="A37" s="4" t="inlineStr">
        <is>
          <t>Estimated useful lives</t>
        </is>
      </c>
      <c r="B37" s="4" t="inlineStr">
        <is>
          <t>2 years</t>
        </is>
      </c>
      <c r="C37" s="4" t="inlineStr">
        <is>
          <t xml:space="preserve"> </t>
        </is>
      </c>
      <c r="D37" s="4" t="inlineStr">
        <is>
          <t xml:space="preserve"> </t>
        </is>
      </c>
      <c r="E37" s="4" t="inlineStr">
        <is>
          <t xml:space="preserve"> </t>
        </is>
      </c>
      <c r="F37" s="4" t="inlineStr">
        <is>
          <t xml:space="preserve"> </t>
        </is>
      </c>
    </row>
    <row r="38">
      <c r="A38" s="4" t="inlineStr">
        <is>
          <t>Standard product warranty period</t>
        </is>
      </c>
      <c r="B38" s="4" t="inlineStr">
        <is>
          <t>6 months</t>
        </is>
      </c>
      <c r="C38" s="4" t="inlineStr">
        <is>
          <t xml:space="preserve"> </t>
        </is>
      </c>
      <c r="D38" s="4" t="inlineStr">
        <is>
          <t xml:space="preserve"> </t>
        </is>
      </c>
      <c r="E38" s="4" t="inlineStr">
        <is>
          <t xml:space="preserve"> </t>
        </is>
      </c>
      <c r="F38" s="4" t="inlineStr">
        <is>
          <t xml:space="preserve"> </t>
        </is>
      </c>
    </row>
    <row r="39">
      <c r="A39" s="4" t="inlineStr">
        <is>
          <t>Percentage of tax positions to measure tax benefit</t>
        </is>
      </c>
      <c r="B39" s="9" t="n">
        <v>0.5</v>
      </c>
      <c r="C39" s="4" t="inlineStr">
        <is>
          <t xml:space="preserve"> </t>
        </is>
      </c>
      <c r="D39" s="4" t="inlineStr">
        <is>
          <t xml:space="preserve"> </t>
        </is>
      </c>
      <c r="E39" s="4" t="inlineStr">
        <is>
          <t xml:space="preserve"> </t>
        </is>
      </c>
      <c r="F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ustomer payment period from invoice date</t>
        </is>
      </c>
      <c r="B42" s="4" t="inlineStr">
        <is>
          <t>90 days</t>
        </is>
      </c>
      <c r="C42" s="4" t="inlineStr">
        <is>
          <t xml:space="preserve"> </t>
        </is>
      </c>
      <c r="D42" s="4" t="inlineStr">
        <is>
          <t xml:space="preserve"> </t>
        </is>
      </c>
      <c r="E42" s="4" t="inlineStr">
        <is>
          <t xml:space="preserve"> </t>
        </is>
      </c>
      <c r="F42" s="4" t="inlineStr">
        <is>
          <t xml:space="preserve"> </t>
        </is>
      </c>
    </row>
    <row r="43">
      <c r="A43" s="4" t="inlineStr">
        <is>
          <t>Period of performance obligations and timing of payment</t>
        </is>
      </c>
      <c r="B43" s="4" t="inlineStr">
        <is>
          <t>1 year</t>
        </is>
      </c>
      <c r="C43" s="4" t="inlineStr">
        <is>
          <t xml:space="preserve"> </t>
        </is>
      </c>
      <c r="D43" s="4" t="inlineStr">
        <is>
          <t xml:space="preserve"> </t>
        </is>
      </c>
      <c r="E43" s="4" t="inlineStr">
        <is>
          <t xml:space="preserve"> </t>
        </is>
      </c>
      <c r="F43" s="4" t="inlineStr">
        <is>
          <t xml:space="preserve"> </t>
        </is>
      </c>
    </row>
    <row r="44">
      <c r="A44" s="4" t="inlineStr">
        <is>
          <t>Percentage of reimbursement of collection losses to mitigate credit risks</t>
        </is>
      </c>
      <c r="B44" s="9" t="n">
        <v>0.9</v>
      </c>
      <c r="C44" s="4" t="inlineStr">
        <is>
          <t xml:space="preserve"> </t>
        </is>
      </c>
      <c r="D44" s="4" t="inlineStr">
        <is>
          <t xml:space="preserve"> </t>
        </is>
      </c>
      <c r="E44" s="4" t="inlineStr">
        <is>
          <t xml:space="preserve"> </t>
        </is>
      </c>
      <c r="F44" s="4" t="inlineStr">
        <is>
          <t xml:space="preserve"> </t>
        </is>
      </c>
    </row>
    <row r="45">
      <c r="A45" s="4" t="inlineStr">
        <is>
          <t>Business combinations remeasurement period may extend from acquisition date</t>
        </is>
      </c>
      <c r="B45" s="4" t="inlineStr">
        <is>
          <t>1 year</t>
        </is>
      </c>
      <c r="C45" s="4" t="inlineStr">
        <is>
          <t xml:space="preserve"> </t>
        </is>
      </c>
      <c r="D45" s="4" t="inlineStr">
        <is>
          <t xml:space="preserve"> </t>
        </is>
      </c>
      <c r="E45" s="4" t="inlineStr">
        <is>
          <t xml:space="preserve"> </t>
        </is>
      </c>
      <c r="F45" s="4" t="inlineStr">
        <is>
          <t xml:space="preserve"> </t>
        </is>
      </c>
    </row>
    <row r="46">
      <c r="A46" s="4" t="inlineStr">
        <is>
          <t>Estimated useful lives</t>
        </is>
      </c>
      <c r="B46" s="4" t="inlineStr">
        <is>
          <t>7 years</t>
        </is>
      </c>
      <c r="C46" s="4" t="inlineStr">
        <is>
          <t xml:space="preserve"> </t>
        </is>
      </c>
      <c r="D46" s="4" t="inlineStr">
        <is>
          <t xml:space="preserve"> </t>
        </is>
      </c>
      <c r="E46" s="4" t="inlineStr">
        <is>
          <t xml:space="preserve"> </t>
        </is>
      </c>
      <c r="F46" s="4" t="inlineStr">
        <is>
          <t xml:space="preserve"> </t>
        </is>
      </c>
    </row>
    <row r="47">
      <c r="A47" s="4" t="inlineStr">
        <is>
          <t>Standard product warranty period</t>
        </is>
      </c>
      <c r="B47" s="4" t="inlineStr">
        <is>
          <t>10 years</t>
        </is>
      </c>
      <c r="C47" s="4" t="inlineStr">
        <is>
          <t xml:space="preserve"> </t>
        </is>
      </c>
      <c r="D47" s="4" t="inlineStr">
        <is>
          <t xml:space="preserve"> </t>
        </is>
      </c>
      <c r="E47" s="4" t="inlineStr">
        <is>
          <t xml:space="preserve"> </t>
        </is>
      </c>
      <c r="F47" s="4" t="inlineStr">
        <is>
          <t xml:space="preserve"> </t>
        </is>
      </c>
    </row>
    <row r="48">
      <c r="A48" s="4" t="inlineStr">
        <is>
          <t>IDisplay Technolog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equity interest acquired</t>
        </is>
      </c>
      <c r="B50" s="4" t="inlineStr">
        <is>
          <t xml:space="preserve"> </t>
        </is>
      </c>
      <c r="C50" s="4" t="inlineStr">
        <is>
          <t xml:space="preserve"> </t>
        </is>
      </c>
      <c r="D50" s="4" t="inlineStr">
        <is>
          <t xml:space="preserve"> </t>
        </is>
      </c>
      <c r="E50" s="4" t="inlineStr">
        <is>
          <t xml:space="preserve"> </t>
        </is>
      </c>
      <c r="F50" s="9" t="n">
        <v>0.5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s1)</t>
        </is>
      </c>
      <c r="B1" s="2" t="inlineStr">
        <is>
          <t>Dec. 31, 2024</t>
        </is>
      </c>
    </row>
    <row r="2">
      <c r="A2" s="4" t="inlineStr">
        <is>
          <t>Maximum | Revenue, Remaining Performance Obligation, Expected Timing of Satisfaction, Start Date: 2024-01-01</t>
        </is>
      </c>
      <c r="B2" s="4" t="inlineStr">
        <is>
          <t xml:space="preserve"> </t>
        </is>
      </c>
    </row>
    <row r="3">
      <c r="A3" s="3" t="inlineStr">
        <is>
          <t>New Accounting Pronouncements Or Change In Accounting Principle [Line Items]</t>
        </is>
      </c>
      <c r="B3" s="4" t="inlineStr">
        <is>
          <t xml:space="preserve"> </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 Financial Instruments - Additional Information (Detail) $ in Millions</t>
        </is>
      </c>
      <c r="B1" s="2" t="inlineStr">
        <is>
          <t>12 Months Ended</t>
        </is>
      </c>
    </row>
    <row r="2">
      <c r="B2" s="2" t="inlineStr">
        <is>
          <t>Dec. 31, 2024 USD ($) Derivative</t>
        </is>
      </c>
      <c r="C2" s="2" t="inlineStr">
        <is>
          <t>Dec. 31, 2023 USD ($)</t>
        </is>
      </c>
      <c r="D2" s="2" t="inlineStr">
        <is>
          <t>Dec. 31, 2022 USD ($)</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for trading purposes | Derivative</t>
        </is>
      </c>
      <c r="B4" s="5" t="n">
        <v>0</v>
      </c>
      <c r="C4" s="4" t="inlineStr">
        <is>
          <t xml:space="preserve"> </t>
        </is>
      </c>
      <c r="D4" s="4" t="inlineStr">
        <is>
          <t xml:space="preserve"> </t>
        </is>
      </c>
    </row>
    <row r="5">
      <c r="A5" s="4" t="inlineStr">
        <is>
          <t>Foreign Currency Forward Contracts | Not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otional principal amount</t>
        </is>
      </c>
      <c r="B7" s="11" t="n">
        <v>35.2</v>
      </c>
      <c r="C7" s="11" t="n">
        <v>44.3</v>
      </c>
      <c r="D7" s="4" t="inlineStr">
        <is>
          <t xml:space="preserve"> </t>
        </is>
      </c>
    </row>
    <row r="8">
      <c r="A8" s="4" t="inlineStr">
        <is>
          <t>Net fair value gain (loss) recognized in other (expense) income</t>
        </is>
      </c>
      <c r="B8" s="11" t="n">
        <v>0.9</v>
      </c>
      <c r="C8" s="11" t="n">
        <v>-1.6</v>
      </c>
      <c r="D8" s="11" t="n">
        <v>2.4</v>
      </c>
    </row>
    <row r="9">
      <c r="A9" s="4" t="inlineStr">
        <is>
          <t>Derivative Gain (Loss), Statement Of Income Or Comprehensive Income [Extensible Enumeration]</t>
        </is>
      </c>
      <c r="B9" s="4" t="inlineStr">
        <is>
          <t>Other Nonoperating Income (Expense)</t>
        </is>
      </c>
      <c r="C9" s="4" t="inlineStr">
        <is>
          <t>Other Nonoperating Income (Expense)</t>
        </is>
      </c>
      <c r="D9" s="4" t="inlineStr">
        <is>
          <t>Other Nonoperating Income (Expense)</t>
        </is>
      </c>
    </row>
    <row r="10">
      <c r="A10" s="4" t="inlineStr">
        <is>
          <t>Minimum [Member] | Foreign Currency Forward Contracts | Not Designated as Hedging Instrumen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maturity term</t>
        </is>
      </c>
      <c r="B12" s="4" t="inlineStr">
        <is>
          <t>2 months</t>
        </is>
      </c>
      <c r="C12" s="4" t="inlineStr">
        <is>
          <t xml:space="preserve"> </t>
        </is>
      </c>
      <c r="D12" s="4" t="inlineStr">
        <is>
          <t xml:space="preserve"> </t>
        </is>
      </c>
    </row>
    <row r="13">
      <c r="A13" s="4" t="inlineStr">
        <is>
          <t>Maximum | Foreign Currency Forward Contracts | Not Designated as Hedging Instrumen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maturity term</t>
        </is>
      </c>
      <c r="B15" s="4" t="inlineStr">
        <is>
          <t>4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5" customWidth="1" min="7" max="7"/>
    <col width="13" customWidth="1" min="8" max="8"/>
    <col width="15" customWidth="1" min="9" max="9"/>
    <col width="14" customWidth="1" min="10" max="10"/>
    <col width="14" customWidth="1" min="11" max="11"/>
  </cols>
  <sheetData>
    <row r="1">
      <c r="A1" s="1" t="inlineStr">
        <is>
          <t>Business Combinations - Additional Information (Details) - USD ($)</t>
        </is>
      </c>
      <c r="F1" s="2" t="inlineStr">
        <is>
          <t>12 Months Ended</t>
        </is>
      </c>
    </row>
    <row r="2">
      <c r="C2" s="2" t="inlineStr">
        <is>
          <t>Sep. 19, 2024</t>
        </is>
      </c>
      <c r="D2" s="2" t="inlineStr">
        <is>
          <t>Jan. 29, 2024</t>
        </is>
      </c>
      <c r="E2" s="2" t="inlineStr">
        <is>
          <t>Jul. 14, 2023</t>
        </is>
      </c>
      <c r="F2" s="2" t="inlineStr">
        <is>
          <t>Dec. 31, 2024</t>
        </is>
      </c>
      <c r="G2" s="2" t="inlineStr">
        <is>
          <t>Dec. 31, 2023</t>
        </is>
      </c>
      <c r="I2" s="2" t="inlineStr">
        <is>
          <t>Dec. 31, 2022</t>
        </is>
      </c>
      <c r="J2" s="2" t="inlineStr">
        <is>
          <t>Jul. 01, 2024</t>
        </is>
      </c>
      <c r="K2" s="2" t="inlineStr">
        <is>
          <t>Jan. 0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Fair value of consideration</t>
        </is>
      </c>
      <c r="C4" s="4" t="inlineStr">
        <is>
          <t xml:space="preserve"> </t>
        </is>
      </c>
      <c r="D4" s="4" t="inlineStr">
        <is>
          <t xml:space="preserve"> </t>
        </is>
      </c>
      <c r="E4" s="4" t="inlineStr">
        <is>
          <t xml:space="preserve"> </t>
        </is>
      </c>
      <c r="F4" s="6" t="n">
        <v>43700000</v>
      </c>
      <c r="G4" s="4" t="inlineStr">
        <is>
          <t xml:space="preserve"> </t>
        </is>
      </c>
      <c r="I4" s="4" t="inlineStr">
        <is>
          <t xml:space="preserve"> </t>
        </is>
      </c>
      <c r="J4" s="4" t="inlineStr">
        <is>
          <t xml:space="preserve"> </t>
        </is>
      </c>
      <c r="K4" s="4" t="inlineStr">
        <is>
          <t xml:space="preserve"> </t>
        </is>
      </c>
    </row>
    <row r="5">
      <c r="A5" s="4" t="inlineStr">
        <is>
          <t>Cost of revenue</t>
        </is>
      </c>
      <c r="C5" s="4" t="inlineStr">
        <is>
          <t xml:space="preserve"> </t>
        </is>
      </c>
      <c r="D5" s="4" t="inlineStr">
        <is>
          <t xml:space="preserve"> </t>
        </is>
      </c>
      <c r="E5" s="4" t="inlineStr">
        <is>
          <t xml:space="preserve"> </t>
        </is>
      </c>
      <c r="F5" s="5" t="n">
        <v>988782000</v>
      </c>
      <c r="G5" s="6" t="n">
        <v>1099612000</v>
      </c>
      <c r="I5" s="6" t="n">
        <v>1078466000</v>
      </c>
      <c r="J5" s="4" t="inlineStr">
        <is>
          <t xml:space="preserve"> </t>
        </is>
      </c>
      <c r="K5" s="4" t="inlineStr">
        <is>
          <t xml:space="preserve"> </t>
        </is>
      </c>
    </row>
    <row r="6">
      <c r="A6" s="4" t="inlineStr">
        <is>
          <t>Goodwill</t>
        </is>
      </c>
      <c r="C6" s="4" t="inlineStr">
        <is>
          <t xml:space="preserve"> </t>
        </is>
      </c>
      <c r="D6" s="4" t="inlineStr">
        <is>
          <t xml:space="preserve"> </t>
        </is>
      </c>
      <c r="E6" s="4" t="inlineStr">
        <is>
          <t xml:space="preserve"> </t>
        </is>
      </c>
      <c r="F6" s="5" t="n">
        <v>354222000</v>
      </c>
      <c r="G6" s="5" t="n">
        <v>354705000</v>
      </c>
      <c r="I6" s="5" t="n">
        <v>347747000</v>
      </c>
      <c r="J6" s="4" t="inlineStr">
        <is>
          <t xml:space="preserve"> </t>
        </is>
      </c>
      <c r="K6" s="4" t="inlineStr">
        <is>
          <t xml:space="preserve"> </t>
        </is>
      </c>
    </row>
    <row r="7">
      <c r="A7" s="4" t="inlineStr">
        <is>
          <t>Gamer and Creator Peripherals</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row>
    <row r="9">
      <c r="A9" s="4" t="inlineStr">
        <is>
          <t>Cost of revenue</t>
        </is>
      </c>
      <c r="C9" s="4" t="inlineStr">
        <is>
          <t xml:space="preserve"> </t>
        </is>
      </c>
      <c r="D9" s="4" t="inlineStr">
        <is>
          <t xml:space="preserve"> </t>
        </is>
      </c>
      <c r="E9" s="4" t="inlineStr">
        <is>
          <t xml:space="preserve"> </t>
        </is>
      </c>
      <c r="F9" s="5" t="n">
        <v>290436000</v>
      </c>
      <c r="G9" s="5" t="n">
        <v>261899000</v>
      </c>
      <c r="I9" s="5" t="n">
        <v>312738000</v>
      </c>
      <c r="J9" s="4" t="inlineStr">
        <is>
          <t xml:space="preserve"> </t>
        </is>
      </c>
      <c r="K9" s="4" t="inlineStr">
        <is>
          <t xml:space="preserve"> </t>
        </is>
      </c>
    </row>
    <row r="10">
      <c r="A10" s="4" t="inlineStr">
        <is>
          <t>Goodwill</t>
        </is>
      </c>
      <c r="C10" s="4" t="inlineStr">
        <is>
          <t xml:space="preserve"> </t>
        </is>
      </c>
      <c r="D10" s="4" t="inlineStr">
        <is>
          <t xml:space="preserve"> </t>
        </is>
      </c>
      <c r="E10" s="4" t="inlineStr">
        <is>
          <t xml:space="preserve"> </t>
        </is>
      </c>
      <c r="F10" s="5" t="n">
        <v>205347000</v>
      </c>
      <c r="G10" s="5" t="n">
        <v>205769000</v>
      </c>
      <c r="I10" s="5" t="n">
        <v>198816000</v>
      </c>
      <c r="J10" s="4" t="inlineStr">
        <is>
          <t xml:space="preserve"> </t>
        </is>
      </c>
      <c r="K10" s="4" t="inlineStr">
        <is>
          <t xml:space="preserve"> </t>
        </is>
      </c>
    </row>
    <row r="11">
      <c r="A11" s="4" t="inlineStr">
        <is>
          <t>Gaming Components and System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Cost of revenue</t>
        </is>
      </c>
      <c r="C13" s="4" t="inlineStr">
        <is>
          <t xml:space="preserve"> </t>
        </is>
      </c>
      <c r="D13" s="4" t="inlineStr">
        <is>
          <t xml:space="preserve"> </t>
        </is>
      </c>
      <c r="E13" s="4" t="inlineStr">
        <is>
          <t xml:space="preserve"> </t>
        </is>
      </c>
      <c r="F13" s="5" t="n">
        <v>698346000</v>
      </c>
      <c r="G13" s="5" t="n">
        <v>837713000</v>
      </c>
      <c r="I13" s="5" t="n">
        <v>765728000</v>
      </c>
      <c r="J13" s="4" t="inlineStr">
        <is>
          <t xml:space="preserve"> </t>
        </is>
      </c>
      <c r="K13" s="4" t="inlineStr">
        <is>
          <t xml:space="preserve"> </t>
        </is>
      </c>
    </row>
    <row r="14">
      <c r="A14" s="4" t="inlineStr">
        <is>
          <t>Goodwill</t>
        </is>
      </c>
      <c r="C14" s="4" t="inlineStr">
        <is>
          <t xml:space="preserve"> </t>
        </is>
      </c>
      <c r="D14" s="4" t="inlineStr">
        <is>
          <t xml:space="preserve"> </t>
        </is>
      </c>
      <c r="E14" s="4" t="inlineStr">
        <is>
          <t xml:space="preserve"> </t>
        </is>
      </c>
      <c r="F14" s="6" t="n">
        <v>148875000</v>
      </c>
      <c r="G14" s="6" t="n">
        <v>148936000</v>
      </c>
      <c r="I14" s="6" t="n">
        <v>148931000</v>
      </c>
      <c r="J14" s="4" t="inlineStr">
        <is>
          <t xml:space="preserve"> </t>
        </is>
      </c>
      <c r="K14" s="4" t="inlineStr">
        <is>
          <t xml:space="preserve"> </t>
        </is>
      </c>
    </row>
    <row r="15">
      <c r="A15" s="4" t="inlineStr">
        <is>
          <t>IDisplay Technology</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Percentage of equity interest acquired</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9" t="n">
        <v>0.51</v>
      </c>
    </row>
    <row r="18">
      <c r="A18" s="4" t="inlineStr">
        <is>
          <t>IDisplay Technology | IDisplay Seller</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Noncontrolling interest</t>
        </is>
      </c>
      <c r="C20" s="4" t="inlineStr">
        <is>
          <t xml:space="preserve"> </t>
        </is>
      </c>
      <c r="D20" s="4" t="inlineStr">
        <is>
          <t xml:space="preserve"> </t>
        </is>
      </c>
      <c r="E20" s="4" t="inlineStr">
        <is>
          <t xml:space="preserve"> </t>
        </is>
      </c>
      <c r="F20" s="9" t="n">
        <v>0.19</v>
      </c>
      <c r="G20" s="9" t="n">
        <v>0.29</v>
      </c>
      <c r="I20" s="4" t="inlineStr">
        <is>
          <t xml:space="preserve"> </t>
        </is>
      </c>
      <c r="J20" s="9" t="n">
        <v>0.19</v>
      </c>
      <c r="K20" s="4" t="inlineStr">
        <is>
          <t xml:space="preserve"> </t>
        </is>
      </c>
    </row>
    <row r="21">
      <c r="A21" s="4" t="inlineStr">
        <is>
          <t>Fanatec Acquisition</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Fair value of consideration</t>
        </is>
      </c>
      <c r="C23" s="6" t="n">
        <v>43700000</v>
      </c>
      <c r="D23" s="4" t="inlineStr">
        <is>
          <t xml:space="preserve"> </t>
        </is>
      </c>
      <c r="E23" s="4" t="inlineStr">
        <is>
          <t xml:space="preserve"> </t>
        </is>
      </c>
      <c r="F23" s="6" t="n">
        <v>43723000</v>
      </c>
      <c r="G23" s="6" t="n">
        <v>43723000</v>
      </c>
      <c r="H23" s="4" t="inlineStr">
        <is>
          <t>[1]</t>
        </is>
      </c>
      <c r="I23" s="4" t="inlineStr">
        <is>
          <t xml:space="preserve"> </t>
        </is>
      </c>
      <c r="J23" s="4" t="inlineStr">
        <is>
          <t xml:space="preserve"> </t>
        </is>
      </c>
      <c r="K23" s="4" t="inlineStr">
        <is>
          <t xml:space="preserve"> </t>
        </is>
      </c>
    </row>
    <row r="24">
      <c r="A24" s="4" t="inlineStr">
        <is>
          <t>Inventory</t>
        </is>
      </c>
      <c r="C24" s="5" t="n">
        <v>5400000</v>
      </c>
      <c r="D24" s="4" t="inlineStr">
        <is>
          <t xml:space="preserve"> </t>
        </is>
      </c>
      <c r="E24" s="4" t="inlineStr">
        <is>
          <t xml:space="preserve"> </t>
        </is>
      </c>
      <c r="F24" s="5" t="n">
        <v>4700000</v>
      </c>
      <c r="G24" s="4" t="inlineStr">
        <is>
          <t xml:space="preserve"> </t>
        </is>
      </c>
      <c r="I24" s="4" t="inlineStr">
        <is>
          <t xml:space="preserve"> </t>
        </is>
      </c>
      <c r="J24" s="4" t="inlineStr">
        <is>
          <t xml:space="preserve"> </t>
        </is>
      </c>
      <c r="K24" s="4" t="inlineStr">
        <is>
          <t xml:space="preserve"> </t>
        </is>
      </c>
    </row>
    <row r="25">
      <c r="A25" s="4" t="inlineStr">
        <is>
          <t>Deferred tax liability</t>
        </is>
      </c>
      <c r="C25" s="4" t="inlineStr">
        <is>
          <t xml:space="preserve"> </t>
        </is>
      </c>
      <c r="D25" s="4" t="inlineStr">
        <is>
          <t xml:space="preserve"> </t>
        </is>
      </c>
      <c r="E25" s="4" t="inlineStr">
        <is>
          <t xml:space="preserve"> </t>
        </is>
      </c>
      <c r="F25" s="5" t="n">
        <v>168000</v>
      </c>
      <c r="G25" s="5" t="n">
        <v>301000</v>
      </c>
      <c r="H25" s="4" t="inlineStr">
        <is>
          <t>[1]</t>
        </is>
      </c>
      <c r="I25" s="4" t="inlineStr">
        <is>
          <t xml:space="preserve"> </t>
        </is>
      </c>
      <c r="J25" s="4" t="inlineStr">
        <is>
          <t xml:space="preserve"> </t>
        </is>
      </c>
      <c r="K25" s="4" t="inlineStr">
        <is>
          <t xml:space="preserve"> </t>
        </is>
      </c>
    </row>
    <row r="26">
      <c r="A26" s="4" t="inlineStr">
        <is>
          <t>Acquisition-related costs</t>
        </is>
      </c>
      <c r="C26" s="4" t="inlineStr">
        <is>
          <t xml:space="preserve"> </t>
        </is>
      </c>
      <c r="D26" s="4" t="inlineStr">
        <is>
          <t xml:space="preserve"> </t>
        </is>
      </c>
      <c r="E26" s="4" t="inlineStr">
        <is>
          <t xml:space="preserve"> </t>
        </is>
      </c>
      <c r="F26" s="5" t="n">
        <v>2700000</v>
      </c>
      <c r="G26" s="4" t="inlineStr">
        <is>
          <t xml:space="preserve"> </t>
        </is>
      </c>
      <c r="I26" s="4" t="inlineStr">
        <is>
          <t xml:space="preserve"> </t>
        </is>
      </c>
      <c r="J26" s="4" t="inlineStr">
        <is>
          <t xml:space="preserve"> </t>
        </is>
      </c>
      <c r="K26" s="4" t="inlineStr">
        <is>
          <t xml:space="preserve"> </t>
        </is>
      </c>
    </row>
    <row r="27">
      <c r="A27" s="4" t="inlineStr">
        <is>
          <t>Cash acquired</t>
        </is>
      </c>
      <c r="C27" s="5" t="n">
        <v>4500000</v>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Goodwill</t>
        </is>
      </c>
      <c r="B28" s="4" t="inlineStr">
        <is>
          <t>[1]</t>
        </is>
      </c>
      <c r="C28" s="4" t="inlineStr">
        <is>
          <t xml:space="preserve"> </t>
        </is>
      </c>
      <c r="D28" s="4" t="inlineStr">
        <is>
          <t xml:space="preserve"> </t>
        </is>
      </c>
      <c r="E28" s="4" t="inlineStr">
        <is>
          <t xml:space="preserve"> </t>
        </is>
      </c>
      <c r="F28" s="4" t="inlineStr">
        <is>
          <t xml:space="preserve"> </t>
        </is>
      </c>
      <c r="G28" s="5" t="n">
        <v>2151000</v>
      </c>
      <c r="I28" s="4" t="inlineStr">
        <is>
          <t xml:space="preserve"> </t>
        </is>
      </c>
      <c r="J28" s="4" t="inlineStr">
        <is>
          <t xml:space="preserve"> </t>
        </is>
      </c>
      <c r="K28" s="4" t="inlineStr">
        <is>
          <t xml:space="preserve"> </t>
        </is>
      </c>
    </row>
    <row r="29">
      <c r="A29" s="4" t="inlineStr">
        <is>
          <t>Identifiable intangible assets acquired</t>
        </is>
      </c>
      <c r="C29" s="5" t="n">
        <v>15100000</v>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Fanatec Acquisition | Corsair Components Ltd | Asset Purchase Agreement</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Fair value of consideration</t>
        </is>
      </c>
      <c r="C32" s="5" t="n">
        <v>31600000</v>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Fanatec Acquisition | Corsair Components Ltd | Asset Purchase Agreement | Bridge Loan and DIP Loan</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Debt instrument face amount</t>
        </is>
      </c>
      <c r="C35" s="5" t="n">
        <v>16600000</v>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Repayment of debt</t>
        </is>
      </c>
      <c r="C36" s="5" t="n">
        <v>16600000</v>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Payment of interest on loans</t>
        </is>
      </c>
      <c r="C37" s="6" t="n">
        <v>600000</v>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Fanatec Acquisition | Maximum</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Intangible assets estimated useful lives</t>
        </is>
      </c>
      <c r="C40" s="4" t="inlineStr">
        <is>
          <t>15 years</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Fanatec Acquisition | Minimum</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row>
    <row r="42">
      <c r="A42" s="3" t="inlineStr">
        <is>
          <t>Business Acquisition [Line Item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Intangible assets estimated useful lives</t>
        </is>
      </c>
      <c r="C43" s="4" t="inlineStr">
        <is>
          <t>6 years</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Fanatec Acquisition | Trade Name</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row>
    <row r="45">
      <c r="A45" s="3" t="inlineStr">
        <is>
          <t>Business Acquisition [Line Item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row>
    <row r="46">
      <c r="A46" s="4" t="inlineStr">
        <is>
          <t>Identifiable intangible assets acquired</t>
        </is>
      </c>
      <c r="C46" s="6" t="n">
        <v>11300000</v>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row>
    <row r="47">
      <c r="A47" s="4" t="inlineStr">
        <is>
          <t>Fanatec Acquisition | Product Technology</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row>
    <row r="48">
      <c r="A48" s="3" t="inlineStr">
        <is>
          <t>Business Acquisition [Line Items]</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row>
    <row r="49">
      <c r="A49" s="4" t="inlineStr">
        <is>
          <t>Identifiable intangible assets acquired</t>
        </is>
      </c>
      <c r="C49" s="6" t="n">
        <v>3800000</v>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row>
    <row r="50">
      <c r="A50" s="4" t="inlineStr">
        <is>
          <t>Drop Acquisition</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row>
    <row r="51">
      <c r="A51" s="3" t="inlineStr">
        <is>
          <t>Business Acquisition [Line Item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row>
    <row r="52">
      <c r="A52" s="4" t="inlineStr">
        <is>
          <t>Fair value of consideration</t>
        </is>
      </c>
      <c r="C52" s="4" t="inlineStr">
        <is>
          <t xml:space="preserve"> </t>
        </is>
      </c>
      <c r="D52" s="6" t="n">
        <v>13200000</v>
      </c>
      <c r="E52" s="6" t="n">
        <v>14200000</v>
      </c>
      <c r="F52" s="4" t="inlineStr">
        <is>
          <t xml:space="preserve"> </t>
        </is>
      </c>
      <c r="G52" s="4" t="inlineStr">
        <is>
          <t xml:space="preserve"> </t>
        </is>
      </c>
      <c r="I52" s="4" t="inlineStr">
        <is>
          <t xml:space="preserve"> </t>
        </is>
      </c>
      <c r="J52" s="4" t="inlineStr">
        <is>
          <t xml:space="preserve"> </t>
        </is>
      </c>
      <c r="K52" s="4" t="inlineStr">
        <is>
          <t xml:space="preserve"> </t>
        </is>
      </c>
    </row>
    <row r="53">
      <c r="A53" s="4" t="inlineStr">
        <is>
          <t>Inventory</t>
        </is>
      </c>
      <c r="C53" s="4" t="inlineStr">
        <is>
          <t xml:space="preserve"> </t>
        </is>
      </c>
      <c r="D53" s="4" t="inlineStr">
        <is>
          <t xml:space="preserve"> </t>
        </is>
      </c>
      <c r="E53" s="5" t="n">
        <v>2000000</v>
      </c>
      <c r="F53" s="4" t="inlineStr">
        <is>
          <t xml:space="preserve"> </t>
        </is>
      </c>
      <c r="G53" s="4" t="inlineStr">
        <is>
          <t xml:space="preserve"> </t>
        </is>
      </c>
      <c r="I53" s="4" t="inlineStr">
        <is>
          <t xml:space="preserve"> </t>
        </is>
      </c>
      <c r="J53" s="4" t="inlineStr">
        <is>
          <t xml:space="preserve"> </t>
        </is>
      </c>
      <c r="K53" s="4" t="inlineStr">
        <is>
          <t xml:space="preserve"> </t>
        </is>
      </c>
    </row>
    <row r="54">
      <c r="A54" s="4" t="inlineStr">
        <is>
          <t>Cost of revenue</t>
        </is>
      </c>
      <c r="C54" s="4" t="inlineStr">
        <is>
          <t xml:space="preserve"> </t>
        </is>
      </c>
      <c r="D54" s="4" t="inlineStr">
        <is>
          <t xml:space="preserve"> </t>
        </is>
      </c>
      <c r="E54" s="4" t="inlineStr">
        <is>
          <t xml:space="preserve"> </t>
        </is>
      </c>
      <c r="F54" s="5" t="n">
        <v>500000</v>
      </c>
      <c r="G54" s="5" t="n">
        <v>1500000</v>
      </c>
      <c r="I54" s="4" t="inlineStr">
        <is>
          <t xml:space="preserve"> </t>
        </is>
      </c>
      <c r="J54" s="4" t="inlineStr">
        <is>
          <t xml:space="preserve"> </t>
        </is>
      </c>
      <c r="K54" s="4" t="inlineStr">
        <is>
          <t xml:space="preserve"> </t>
        </is>
      </c>
    </row>
    <row r="55">
      <c r="A55" s="4" t="inlineStr">
        <is>
          <t>Acquisition-related costs</t>
        </is>
      </c>
      <c r="C55" s="4" t="inlineStr">
        <is>
          <t xml:space="preserve"> </t>
        </is>
      </c>
      <c r="D55" s="4" t="inlineStr">
        <is>
          <t xml:space="preserve"> </t>
        </is>
      </c>
      <c r="E55" s="4" t="inlineStr">
        <is>
          <t xml:space="preserve"> </t>
        </is>
      </c>
      <c r="F55" s="6" t="n">
        <v>0</v>
      </c>
      <c r="G55" s="6" t="n">
        <v>0</v>
      </c>
      <c r="I55" s="4" t="inlineStr">
        <is>
          <t xml:space="preserve"> </t>
        </is>
      </c>
      <c r="J55" s="4" t="inlineStr">
        <is>
          <t xml:space="preserve"> </t>
        </is>
      </c>
      <c r="K55" s="4" t="inlineStr">
        <is>
          <t xml:space="preserve"> </t>
        </is>
      </c>
    </row>
    <row r="56">
      <c r="A56" s="4" t="inlineStr">
        <is>
          <t>Cash acquired</t>
        </is>
      </c>
      <c r="C56" s="4" t="inlineStr">
        <is>
          <t xml:space="preserve"> </t>
        </is>
      </c>
      <c r="D56" s="4" t="inlineStr">
        <is>
          <t xml:space="preserve"> </t>
        </is>
      </c>
      <c r="E56" s="5" t="n">
        <v>600000</v>
      </c>
      <c r="F56" s="4" t="inlineStr">
        <is>
          <t xml:space="preserve"> </t>
        </is>
      </c>
      <c r="G56" s="4" t="inlineStr">
        <is>
          <t xml:space="preserve"> </t>
        </is>
      </c>
      <c r="I56" s="4" t="inlineStr">
        <is>
          <t xml:space="preserve"> </t>
        </is>
      </c>
      <c r="J56" s="4" t="inlineStr">
        <is>
          <t xml:space="preserve"> </t>
        </is>
      </c>
      <c r="K56" s="4" t="inlineStr">
        <is>
          <t xml:space="preserve"> </t>
        </is>
      </c>
    </row>
    <row r="57">
      <c r="A57" s="4" t="inlineStr">
        <is>
          <t>Purchase price adjustment</t>
        </is>
      </c>
      <c r="C57" s="4" t="inlineStr">
        <is>
          <t xml:space="preserve"> </t>
        </is>
      </c>
      <c r="D57" s="6" t="n">
        <v>1000000</v>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row>
    <row r="58">
      <c r="A58" s="4" t="inlineStr">
        <is>
          <t>Goodwill</t>
        </is>
      </c>
      <c r="C58" s="4" t="inlineStr">
        <is>
          <t xml:space="preserve"> </t>
        </is>
      </c>
      <c r="D58" s="4" t="inlineStr">
        <is>
          <t xml:space="preserve"> </t>
        </is>
      </c>
      <c r="E58" s="5" t="n">
        <v>5960000</v>
      </c>
      <c r="F58" s="4" t="inlineStr">
        <is>
          <t xml:space="preserve"> </t>
        </is>
      </c>
      <c r="G58" s="4" t="inlineStr">
        <is>
          <t xml:space="preserve"> </t>
        </is>
      </c>
      <c r="I58" s="4" t="inlineStr">
        <is>
          <t xml:space="preserve"> </t>
        </is>
      </c>
      <c r="J58" s="4" t="inlineStr">
        <is>
          <t xml:space="preserve"> </t>
        </is>
      </c>
      <c r="K58" s="4" t="inlineStr">
        <is>
          <t xml:space="preserve"> </t>
        </is>
      </c>
    </row>
    <row r="59">
      <c r="A59" s="4" t="inlineStr">
        <is>
          <t>Identifiable intangible assets acquired</t>
        </is>
      </c>
      <c r="C59" s="4" t="inlineStr">
        <is>
          <t xml:space="preserve"> </t>
        </is>
      </c>
      <c r="D59" s="4" t="inlineStr">
        <is>
          <t xml:space="preserve"> </t>
        </is>
      </c>
      <c r="E59" s="6" t="n">
        <v>9200000</v>
      </c>
      <c r="F59" s="4" t="inlineStr">
        <is>
          <t xml:space="preserve"> </t>
        </is>
      </c>
      <c r="G59" s="4" t="inlineStr">
        <is>
          <t xml:space="preserve"> </t>
        </is>
      </c>
      <c r="I59" s="4" t="inlineStr">
        <is>
          <t xml:space="preserve"> </t>
        </is>
      </c>
      <c r="J59" s="4" t="inlineStr">
        <is>
          <t xml:space="preserve"> </t>
        </is>
      </c>
      <c r="K59" s="4" t="inlineStr">
        <is>
          <t xml:space="preserve"> </t>
        </is>
      </c>
    </row>
    <row r="60">
      <c r="A60" s="4" t="inlineStr">
        <is>
          <t>Drop Acquisition | Maximum</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row>
    <row r="61">
      <c r="A61" s="3" t="inlineStr">
        <is>
          <t>Business Acquisition [Line Items]</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row>
    <row r="62">
      <c r="A62" s="4" t="inlineStr">
        <is>
          <t>Intangible assets estimated useful lives</t>
        </is>
      </c>
      <c r="C62" s="4" t="inlineStr">
        <is>
          <t xml:space="preserve"> </t>
        </is>
      </c>
      <c r="D62" s="4" t="inlineStr">
        <is>
          <t xml:space="preserve"> </t>
        </is>
      </c>
      <c r="E62" s="4" t="inlineStr">
        <is>
          <t>15 years</t>
        </is>
      </c>
      <c r="F62" s="4" t="inlineStr">
        <is>
          <t xml:space="preserve"> </t>
        </is>
      </c>
      <c r="G62" s="4" t="inlineStr">
        <is>
          <t xml:space="preserve"> </t>
        </is>
      </c>
      <c r="I62" s="4" t="inlineStr">
        <is>
          <t xml:space="preserve"> </t>
        </is>
      </c>
      <c r="J62" s="4" t="inlineStr">
        <is>
          <t xml:space="preserve"> </t>
        </is>
      </c>
      <c r="K62" s="4" t="inlineStr">
        <is>
          <t xml:space="preserve"> </t>
        </is>
      </c>
    </row>
    <row r="63">
      <c r="A63" s="4" t="inlineStr">
        <is>
          <t>Drop Acquisition | Minimum</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row>
    <row r="64">
      <c r="A64" s="3" t="inlineStr">
        <is>
          <t>Business Acquisition [Line Items]</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row>
    <row r="65">
      <c r="A65" s="4" t="inlineStr">
        <is>
          <t>Intangible assets estimated useful lives</t>
        </is>
      </c>
      <c r="C65" s="4" t="inlineStr">
        <is>
          <t xml:space="preserve"> </t>
        </is>
      </c>
      <c r="D65" s="4" t="inlineStr">
        <is>
          <t xml:space="preserve"> </t>
        </is>
      </c>
      <c r="E65" s="4" t="inlineStr">
        <is>
          <t>5 years</t>
        </is>
      </c>
      <c r="F65" s="4" t="inlineStr">
        <is>
          <t xml:space="preserve"> </t>
        </is>
      </c>
      <c r="G65" s="4" t="inlineStr">
        <is>
          <t xml:space="preserve"> </t>
        </is>
      </c>
      <c r="I65" s="4" t="inlineStr">
        <is>
          <t xml:space="preserve"> </t>
        </is>
      </c>
      <c r="J65" s="4" t="inlineStr">
        <is>
          <t xml:space="preserve"> </t>
        </is>
      </c>
      <c r="K65" s="4" t="inlineStr">
        <is>
          <t xml:space="preserve"> </t>
        </is>
      </c>
    </row>
    <row r="66">
      <c r="A66" s="4" t="inlineStr">
        <is>
          <t>Drop Acquisition | Developed Technology</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row>
    <row r="67">
      <c r="A67" s="3" t="inlineStr">
        <is>
          <t>Business Acquisition [Line Items]</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row>
    <row r="68">
      <c r="A68" s="4" t="inlineStr">
        <is>
          <t>Identifiable intangible assets acquired</t>
        </is>
      </c>
      <c r="C68" s="4" t="inlineStr">
        <is>
          <t xml:space="preserve"> </t>
        </is>
      </c>
      <c r="D68" s="4" t="inlineStr">
        <is>
          <t xml:space="preserve"> </t>
        </is>
      </c>
      <c r="E68" s="6" t="n">
        <v>5200000</v>
      </c>
      <c r="F68" s="4" t="inlineStr">
        <is>
          <t xml:space="preserve"> </t>
        </is>
      </c>
      <c r="G68" s="4" t="inlineStr">
        <is>
          <t xml:space="preserve"> </t>
        </is>
      </c>
      <c r="I68" s="4" t="inlineStr">
        <is>
          <t xml:space="preserve"> </t>
        </is>
      </c>
      <c r="J68" s="4" t="inlineStr">
        <is>
          <t xml:space="preserve"> </t>
        </is>
      </c>
      <c r="K68" s="4" t="inlineStr">
        <is>
          <t xml:space="preserve"> </t>
        </is>
      </c>
    </row>
    <row r="69">
      <c r="A69" s="4" t="inlineStr">
        <is>
          <t>Drop Acquisition | Trade Name</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row>
    <row r="70">
      <c r="A70" s="3" t="inlineStr">
        <is>
          <t>Business Acquisition [Line Items]</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row>
    <row r="71">
      <c r="A71" s="4" t="inlineStr">
        <is>
          <t>Identifiable intangible assets acquired</t>
        </is>
      </c>
      <c r="C71" s="4" t="inlineStr">
        <is>
          <t xml:space="preserve"> </t>
        </is>
      </c>
      <c r="D71" s="4" t="inlineStr">
        <is>
          <t xml:space="preserve"> </t>
        </is>
      </c>
      <c r="E71" s="5" t="n">
        <v>2300000</v>
      </c>
      <c r="F71" s="4" t="inlineStr">
        <is>
          <t xml:space="preserve"> </t>
        </is>
      </c>
      <c r="G71" s="4" t="inlineStr">
        <is>
          <t xml:space="preserve"> </t>
        </is>
      </c>
      <c r="I71" s="4" t="inlineStr">
        <is>
          <t xml:space="preserve"> </t>
        </is>
      </c>
      <c r="J71" s="4" t="inlineStr">
        <is>
          <t xml:space="preserve"> </t>
        </is>
      </c>
      <c r="K71" s="4" t="inlineStr">
        <is>
          <t xml:space="preserve"> </t>
        </is>
      </c>
    </row>
    <row r="72">
      <c r="A72" s="4" t="inlineStr">
        <is>
          <t>Drop Acquisition | Domain Name</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row>
    <row r="73">
      <c r="A73" s="3" t="inlineStr">
        <is>
          <t>Business Acquisition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row>
    <row r="74">
      <c r="A74" s="4" t="inlineStr">
        <is>
          <t>Identifiable intangible assets acquired</t>
        </is>
      </c>
      <c r="C74" s="4" t="inlineStr">
        <is>
          <t xml:space="preserve"> </t>
        </is>
      </c>
      <c r="D74" s="4" t="inlineStr">
        <is>
          <t xml:space="preserve"> </t>
        </is>
      </c>
      <c r="E74" s="6" t="n">
        <v>1700000</v>
      </c>
      <c r="F74" s="4" t="inlineStr">
        <is>
          <t xml:space="preserve"> </t>
        </is>
      </c>
      <c r="G74" s="4" t="inlineStr">
        <is>
          <t xml:space="preserve"> </t>
        </is>
      </c>
      <c r="I74" s="4" t="inlineStr">
        <is>
          <t xml:space="preserve"> </t>
        </is>
      </c>
      <c r="J74" s="4" t="inlineStr">
        <is>
          <t xml:space="preserve"> </t>
        </is>
      </c>
      <c r="K74" s="4" t="inlineStr">
        <is>
          <t xml:space="preserve"> </t>
        </is>
      </c>
    </row>
    <row r="75"/>
    <row r="76">
      <c r="A76" s="4" t="inlineStr">
        <is>
          <t>[1] As previously reported in our Form 10-Q for the quarter ended September 30, 2024.</t>
        </is>
      </c>
    </row>
  </sheetData>
  <mergeCells count="5">
    <mergeCell ref="A1:B2"/>
    <mergeCell ref="F1:I1"/>
    <mergeCell ref="G2:H2"/>
    <mergeCell ref="A75:J75"/>
    <mergeCell ref="A76:J7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3" customWidth="1" min="8" max="8"/>
    <col width="14" customWidth="1" min="9" max="9"/>
  </cols>
  <sheetData>
    <row r="1">
      <c r="A1" s="1" t="inlineStr">
        <is>
          <t>Business Combinations - Schedule of Estimated Fair Value of Assets Acquired and Liabilities (Details) - USD ($) $ in Thousands</t>
        </is>
      </c>
      <c r="F1" s="2" t="inlineStr">
        <is>
          <t>12 Months Ended</t>
        </is>
      </c>
    </row>
    <row r="2">
      <c r="C2" s="2" t="inlineStr">
        <is>
          <t>Sep. 19, 2024</t>
        </is>
      </c>
      <c r="D2" s="2" t="inlineStr">
        <is>
          <t>Jan. 29, 2024</t>
        </is>
      </c>
      <c r="E2" s="2" t="inlineStr">
        <is>
          <t>Jul. 14, 2023</t>
        </is>
      </c>
      <c r="F2" s="2" t="inlineStr">
        <is>
          <t>Dec. 31, 2024</t>
        </is>
      </c>
      <c r="G2" s="2" t="inlineStr">
        <is>
          <t>Dec. 31, 2023</t>
        </is>
      </c>
      <c r="I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Goodwill</t>
        </is>
      </c>
      <c r="C4" s="4" t="inlineStr">
        <is>
          <t xml:space="preserve"> </t>
        </is>
      </c>
      <c r="D4" s="4" t="inlineStr">
        <is>
          <t xml:space="preserve"> </t>
        </is>
      </c>
      <c r="E4" s="4" t="inlineStr">
        <is>
          <t xml:space="preserve"> </t>
        </is>
      </c>
      <c r="F4" s="6" t="n">
        <v>354222</v>
      </c>
      <c r="G4" s="6" t="n">
        <v>354705</v>
      </c>
      <c r="I4" s="6" t="n">
        <v>347747</v>
      </c>
    </row>
    <row r="5">
      <c r="A5" s="4" t="inlineStr">
        <is>
          <t>Measurement period adjustments</t>
        </is>
      </c>
      <c r="C5" s="4" t="inlineStr">
        <is>
          <t xml:space="preserve"> </t>
        </is>
      </c>
      <c r="D5" s="4" t="inlineStr">
        <is>
          <t xml:space="preserve"> </t>
        </is>
      </c>
      <c r="E5" s="4" t="inlineStr">
        <is>
          <t xml:space="preserve"> </t>
        </is>
      </c>
      <c r="F5" s="5" t="n">
        <v>-28</v>
      </c>
      <c r="G5" s="5" t="n">
        <v>21</v>
      </c>
      <c r="I5" s="4" t="inlineStr">
        <is>
          <t xml:space="preserve"> </t>
        </is>
      </c>
    </row>
    <row r="6">
      <c r="A6" s="4" t="inlineStr">
        <is>
          <t>Total identified net assets acquired</t>
        </is>
      </c>
      <c r="C6" s="4" t="inlineStr">
        <is>
          <t xml:space="preserve"> </t>
        </is>
      </c>
      <c r="D6" s="4" t="inlineStr">
        <is>
          <t xml:space="preserve"> </t>
        </is>
      </c>
      <c r="E6" s="4" t="inlineStr">
        <is>
          <t xml:space="preserve"> </t>
        </is>
      </c>
      <c r="F6" s="5" t="n">
        <v>46300</v>
      </c>
      <c r="G6" s="4" t="inlineStr">
        <is>
          <t xml:space="preserve"> </t>
        </is>
      </c>
      <c r="I6" s="4" t="inlineStr">
        <is>
          <t xml:space="preserve"> </t>
        </is>
      </c>
    </row>
    <row r="7">
      <c r="A7" s="4" t="inlineStr">
        <is>
          <t>Purchase consideration, net of cash acquired</t>
        </is>
      </c>
      <c r="C7" s="4" t="inlineStr">
        <is>
          <t xml:space="preserve"> </t>
        </is>
      </c>
      <c r="D7" s="4" t="inlineStr">
        <is>
          <t xml:space="preserve"> </t>
        </is>
      </c>
      <c r="E7" s="4" t="inlineStr">
        <is>
          <t xml:space="preserve"> </t>
        </is>
      </c>
      <c r="F7" s="5" t="n">
        <v>43700</v>
      </c>
      <c r="G7" s="4" t="inlineStr">
        <is>
          <t xml:space="preserve"> </t>
        </is>
      </c>
      <c r="I7" s="4" t="inlineStr">
        <is>
          <t xml:space="preserve"> </t>
        </is>
      </c>
    </row>
    <row r="8">
      <c r="A8" s="4" t="inlineStr">
        <is>
          <t>Drop Acquisition</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Accounts receivable</t>
        </is>
      </c>
      <c r="C10" s="4" t="inlineStr">
        <is>
          <t xml:space="preserve"> </t>
        </is>
      </c>
      <c r="D10" s="4" t="inlineStr">
        <is>
          <t xml:space="preserve"> </t>
        </is>
      </c>
      <c r="E10" s="6" t="n">
        <v>135</v>
      </c>
      <c r="F10" s="4" t="inlineStr">
        <is>
          <t xml:space="preserve"> </t>
        </is>
      </c>
      <c r="G10" s="4" t="inlineStr">
        <is>
          <t xml:space="preserve"> </t>
        </is>
      </c>
      <c r="I10" s="4" t="inlineStr">
        <is>
          <t xml:space="preserve"> </t>
        </is>
      </c>
    </row>
    <row r="11">
      <c r="A11" s="4" t="inlineStr">
        <is>
          <t>Inventories</t>
        </is>
      </c>
      <c r="C11" s="4" t="inlineStr">
        <is>
          <t xml:space="preserve"> </t>
        </is>
      </c>
      <c r="D11" s="4" t="inlineStr">
        <is>
          <t xml:space="preserve"> </t>
        </is>
      </c>
      <c r="E11" s="5" t="n">
        <v>7739</v>
      </c>
      <c r="F11" s="4" t="inlineStr">
        <is>
          <t xml:space="preserve"> </t>
        </is>
      </c>
      <c r="G11" s="4" t="inlineStr">
        <is>
          <t xml:space="preserve"> </t>
        </is>
      </c>
      <c r="I11" s="4" t="inlineStr">
        <is>
          <t xml:space="preserve"> </t>
        </is>
      </c>
    </row>
    <row r="12">
      <c r="A12" s="4" t="inlineStr">
        <is>
          <t>Prepaid and other assets</t>
        </is>
      </c>
      <c r="C12" s="4" t="inlineStr">
        <is>
          <t xml:space="preserve"> </t>
        </is>
      </c>
      <c r="D12" s="4" t="inlineStr">
        <is>
          <t xml:space="preserve"> </t>
        </is>
      </c>
      <c r="E12" s="5" t="n">
        <v>866</v>
      </c>
      <c r="F12" s="4" t="inlineStr">
        <is>
          <t xml:space="preserve"> </t>
        </is>
      </c>
      <c r="G12" s="4" t="inlineStr">
        <is>
          <t xml:space="preserve"> </t>
        </is>
      </c>
      <c r="I12" s="4" t="inlineStr">
        <is>
          <t xml:space="preserve"> </t>
        </is>
      </c>
    </row>
    <row r="13">
      <c r="A13" s="4" t="inlineStr">
        <is>
          <t>Property and equipment</t>
        </is>
      </c>
      <c r="C13" s="4" t="inlineStr">
        <is>
          <t xml:space="preserve"> </t>
        </is>
      </c>
      <c r="D13" s="4" t="inlineStr">
        <is>
          <t xml:space="preserve"> </t>
        </is>
      </c>
      <c r="E13" s="5" t="n">
        <v>109</v>
      </c>
      <c r="F13" s="4" t="inlineStr">
        <is>
          <t xml:space="preserve"> </t>
        </is>
      </c>
      <c r="G13" s="4" t="inlineStr">
        <is>
          <t xml:space="preserve"> </t>
        </is>
      </c>
      <c r="I13" s="4" t="inlineStr">
        <is>
          <t xml:space="preserve"> </t>
        </is>
      </c>
    </row>
    <row r="14">
      <c r="A14" s="4" t="inlineStr">
        <is>
          <t>Identifiable intangible assets</t>
        </is>
      </c>
      <c r="C14" s="4" t="inlineStr">
        <is>
          <t xml:space="preserve"> </t>
        </is>
      </c>
      <c r="D14" s="4" t="inlineStr">
        <is>
          <t xml:space="preserve"> </t>
        </is>
      </c>
      <c r="E14" s="5" t="n">
        <v>9160</v>
      </c>
      <c r="F14" s="4" t="inlineStr">
        <is>
          <t xml:space="preserve"> </t>
        </is>
      </c>
      <c r="G14" s="4" t="inlineStr">
        <is>
          <t xml:space="preserve"> </t>
        </is>
      </c>
      <c r="I14" s="4" t="inlineStr">
        <is>
          <t xml:space="preserve"> </t>
        </is>
      </c>
    </row>
    <row r="15">
      <c r="A15" s="4" t="inlineStr">
        <is>
          <t>Goodwill</t>
        </is>
      </c>
      <c r="C15" s="4" t="inlineStr">
        <is>
          <t xml:space="preserve"> </t>
        </is>
      </c>
      <c r="D15" s="4" t="inlineStr">
        <is>
          <t xml:space="preserve"> </t>
        </is>
      </c>
      <c r="E15" s="5" t="n">
        <v>5960</v>
      </c>
      <c r="F15" s="4" t="inlineStr">
        <is>
          <t xml:space="preserve"> </t>
        </is>
      </c>
      <c r="G15" s="4" t="inlineStr">
        <is>
          <t xml:space="preserve"> </t>
        </is>
      </c>
      <c r="I15" s="4" t="inlineStr">
        <is>
          <t xml:space="preserve"> </t>
        </is>
      </c>
    </row>
    <row r="16">
      <c r="A16" s="4" t="inlineStr">
        <is>
          <t>Accounts payable</t>
        </is>
      </c>
      <c r="C16" s="4" t="inlineStr">
        <is>
          <t xml:space="preserve"> </t>
        </is>
      </c>
      <c r="D16" s="4" t="inlineStr">
        <is>
          <t xml:space="preserve"> </t>
        </is>
      </c>
      <c r="E16" s="5" t="n">
        <v>-7064</v>
      </c>
      <c r="F16" s="4" t="inlineStr">
        <is>
          <t xml:space="preserve"> </t>
        </is>
      </c>
      <c r="G16" s="4" t="inlineStr">
        <is>
          <t xml:space="preserve"> </t>
        </is>
      </c>
      <c r="I16" s="4" t="inlineStr">
        <is>
          <t xml:space="preserve"> </t>
        </is>
      </c>
    </row>
    <row r="17">
      <c r="A17" s="4" t="inlineStr">
        <is>
          <t>Accrued liabilities</t>
        </is>
      </c>
      <c r="C17" s="4" t="inlineStr">
        <is>
          <t xml:space="preserve"> </t>
        </is>
      </c>
      <c r="D17" s="4" t="inlineStr">
        <is>
          <t xml:space="preserve"> </t>
        </is>
      </c>
      <c r="E17" s="5" t="n">
        <v>-3726</v>
      </c>
      <c r="F17" s="4" t="inlineStr">
        <is>
          <t xml:space="preserve"> </t>
        </is>
      </c>
      <c r="G17" s="4" t="inlineStr">
        <is>
          <t xml:space="preserve"> </t>
        </is>
      </c>
      <c r="I17" s="4" t="inlineStr">
        <is>
          <t xml:space="preserve"> </t>
        </is>
      </c>
    </row>
    <row r="18">
      <c r="A18" s="4" t="inlineStr">
        <is>
          <t>Purchase consideration, net of cash acquired</t>
        </is>
      </c>
      <c r="C18" s="4" t="inlineStr">
        <is>
          <t xml:space="preserve"> </t>
        </is>
      </c>
      <c r="D18" s="4" t="inlineStr">
        <is>
          <t xml:space="preserve"> </t>
        </is>
      </c>
      <c r="E18" s="5" t="n">
        <v>13179</v>
      </c>
      <c r="F18" s="4" t="inlineStr">
        <is>
          <t xml:space="preserve"> </t>
        </is>
      </c>
      <c r="G18" s="4" t="inlineStr">
        <is>
          <t xml:space="preserve"> </t>
        </is>
      </c>
      <c r="I18" s="4" t="inlineStr">
        <is>
          <t xml:space="preserve"> </t>
        </is>
      </c>
    </row>
    <row r="19">
      <c r="A19" s="4" t="inlineStr">
        <is>
          <t>Purchase consideration, net of cash acquired</t>
        </is>
      </c>
      <c r="C19" s="4" t="inlineStr">
        <is>
          <t xml:space="preserve"> </t>
        </is>
      </c>
      <c r="D19" s="6" t="n">
        <v>13200</v>
      </c>
      <c r="E19" s="6" t="n">
        <v>14200</v>
      </c>
      <c r="F19" s="4" t="inlineStr">
        <is>
          <t xml:space="preserve"> </t>
        </is>
      </c>
      <c r="G19" s="4" t="inlineStr">
        <is>
          <t xml:space="preserve"> </t>
        </is>
      </c>
      <c r="I19" s="4" t="inlineStr">
        <is>
          <t xml:space="preserve"> </t>
        </is>
      </c>
    </row>
    <row r="20">
      <c r="A20" s="4" t="inlineStr">
        <is>
          <t>Fanatec Acquisition</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Inventories</t>
        </is>
      </c>
      <c r="C22" s="4" t="inlineStr">
        <is>
          <t xml:space="preserve"> </t>
        </is>
      </c>
      <c r="D22" s="4" t="inlineStr">
        <is>
          <t xml:space="preserve"> </t>
        </is>
      </c>
      <c r="E22" s="4" t="inlineStr">
        <is>
          <t xml:space="preserve"> </t>
        </is>
      </c>
      <c r="F22" s="5" t="n">
        <v>40475</v>
      </c>
      <c r="G22" s="5" t="n">
        <v>43583</v>
      </c>
      <c r="H22" s="4" t="inlineStr">
        <is>
          <t>[1]</t>
        </is>
      </c>
      <c r="I22" s="4" t="inlineStr">
        <is>
          <t xml:space="preserve"> </t>
        </is>
      </c>
    </row>
    <row r="23">
      <c r="A23" s="4" t="inlineStr">
        <is>
          <t>Measurement period adjustments - Inventories</t>
        </is>
      </c>
      <c r="C23" s="4" t="inlineStr">
        <is>
          <t xml:space="preserve"> </t>
        </is>
      </c>
      <c r="D23" s="4" t="inlineStr">
        <is>
          <t xml:space="preserve"> </t>
        </is>
      </c>
      <c r="E23" s="4" t="inlineStr">
        <is>
          <t xml:space="preserve"> </t>
        </is>
      </c>
      <c r="F23" s="5" t="n">
        <v>-3108</v>
      </c>
      <c r="G23" s="4" t="inlineStr">
        <is>
          <t xml:space="preserve"> </t>
        </is>
      </c>
      <c r="I23" s="4" t="inlineStr">
        <is>
          <t xml:space="preserve"> </t>
        </is>
      </c>
    </row>
    <row r="24">
      <c r="A24" s="4" t="inlineStr">
        <is>
          <t>Prepaid and other assets</t>
        </is>
      </c>
      <c r="C24" s="4" t="inlineStr">
        <is>
          <t xml:space="preserve"> </t>
        </is>
      </c>
      <c r="D24" s="4" t="inlineStr">
        <is>
          <t xml:space="preserve"> </t>
        </is>
      </c>
      <c r="E24" s="4" t="inlineStr">
        <is>
          <t xml:space="preserve"> </t>
        </is>
      </c>
      <c r="F24" s="5" t="n">
        <v>2450</v>
      </c>
      <c r="G24" s="5" t="n">
        <v>440</v>
      </c>
      <c r="H24" s="4" t="inlineStr">
        <is>
          <t>[1]</t>
        </is>
      </c>
      <c r="I24" s="4" t="inlineStr">
        <is>
          <t xml:space="preserve"> </t>
        </is>
      </c>
    </row>
    <row r="25">
      <c r="A25" s="4" t="inlineStr">
        <is>
          <t>Measurement period adjustments - Prepaid and other assets</t>
        </is>
      </c>
      <c r="C25" s="4" t="inlineStr">
        <is>
          <t xml:space="preserve"> </t>
        </is>
      </c>
      <c r="D25" s="4" t="inlineStr">
        <is>
          <t xml:space="preserve"> </t>
        </is>
      </c>
      <c r="E25" s="4" t="inlineStr">
        <is>
          <t xml:space="preserve"> </t>
        </is>
      </c>
      <c r="F25" s="5" t="n">
        <v>2010</v>
      </c>
      <c r="G25" s="4" t="inlineStr">
        <is>
          <t xml:space="preserve"> </t>
        </is>
      </c>
      <c r="I25" s="4" t="inlineStr">
        <is>
          <t xml:space="preserve"> </t>
        </is>
      </c>
    </row>
    <row r="26">
      <c r="A26" s="4" t="inlineStr">
        <is>
          <t>Property and equipment</t>
        </is>
      </c>
      <c r="C26" s="4" t="inlineStr">
        <is>
          <t xml:space="preserve"> </t>
        </is>
      </c>
      <c r="D26" s="4" t="inlineStr">
        <is>
          <t xml:space="preserve"> </t>
        </is>
      </c>
      <c r="E26" s="4" t="inlineStr">
        <is>
          <t xml:space="preserve"> </t>
        </is>
      </c>
      <c r="F26" s="5" t="n">
        <v>780</v>
      </c>
      <c r="G26" s="5" t="n">
        <v>780</v>
      </c>
      <c r="H26" s="4" t="inlineStr">
        <is>
          <t>[1]</t>
        </is>
      </c>
      <c r="I26" s="4" t="inlineStr">
        <is>
          <t xml:space="preserve"> </t>
        </is>
      </c>
    </row>
    <row r="27">
      <c r="A27" s="4" t="inlineStr">
        <is>
          <t>Identifiable intangible assets</t>
        </is>
      </c>
      <c r="C27" s="4" t="inlineStr">
        <is>
          <t xml:space="preserve"> </t>
        </is>
      </c>
      <c r="D27" s="4" t="inlineStr">
        <is>
          <t xml:space="preserve"> </t>
        </is>
      </c>
      <c r="E27" s="4" t="inlineStr">
        <is>
          <t xml:space="preserve"> </t>
        </is>
      </c>
      <c r="F27" s="5" t="n">
        <v>15129</v>
      </c>
      <c r="G27" s="5" t="n">
        <v>15129</v>
      </c>
      <c r="H27" s="4" t="inlineStr">
        <is>
          <t>[1]</t>
        </is>
      </c>
      <c r="I27" s="4" t="inlineStr">
        <is>
          <t xml:space="preserve"> </t>
        </is>
      </c>
    </row>
    <row r="28">
      <c r="A28" s="4" t="inlineStr">
        <is>
          <t>Goodwill</t>
        </is>
      </c>
      <c r="B28" s="4" t="inlineStr">
        <is>
          <t>[1]</t>
        </is>
      </c>
      <c r="C28" s="4" t="inlineStr">
        <is>
          <t xml:space="preserve"> </t>
        </is>
      </c>
      <c r="D28" s="4" t="inlineStr">
        <is>
          <t xml:space="preserve"> </t>
        </is>
      </c>
      <c r="E28" s="4" t="inlineStr">
        <is>
          <t xml:space="preserve"> </t>
        </is>
      </c>
      <c r="F28" s="4" t="inlineStr">
        <is>
          <t xml:space="preserve"> </t>
        </is>
      </c>
      <c r="G28" s="5" t="n">
        <v>2151</v>
      </c>
      <c r="I28" s="4" t="inlineStr">
        <is>
          <t xml:space="preserve"> </t>
        </is>
      </c>
    </row>
    <row r="29">
      <c r="A29" s="4" t="inlineStr">
        <is>
          <t>Measurement period adjustments</t>
        </is>
      </c>
      <c r="C29" s="4" t="inlineStr">
        <is>
          <t xml:space="preserve"> </t>
        </is>
      </c>
      <c r="D29" s="4" t="inlineStr">
        <is>
          <t xml:space="preserve"> </t>
        </is>
      </c>
      <c r="E29" s="4" t="inlineStr">
        <is>
          <t xml:space="preserve"> </t>
        </is>
      </c>
      <c r="F29" s="5" t="n">
        <v>-2151</v>
      </c>
      <c r="G29" s="4" t="inlineStr">
        <is>
          <t xml:space="preserve"> </t>
        </is>
      </c>
      <c r="I29" s="4" t="inlineStr">
        <is>
          <t xml:space="preserve"> </t>
        </is>
      </c>
    </row>
    <row r="30">
      <c r="A30" s="4" t="inlineStr">
        <is>
          <t>Accounts payable</t>
        </is>
      </c>
      <c r="C30" s="4" t="inlineStr">
        <is>
          <t xml:space="preserve"> </t>
        </is>
      </c>
      <c r="D30" s="4" t="inlineStr">
        <is>
          <t xml:space="preserve"> </t>
        </is>
      </c>
      <c r="E30" s="4" t="inlineStr">
        <is>
          <t xml:space="preserve"> </t>
        </is>
      </c>
      <c r="F30" s="5" t="n">
        <v>-6959</v>
      </c>
      <c r="G30" s="5" t="n">
        <v>-11761</v>
      </c>
      <c r="H30" s="4" t="inlineStr">
        <is>
          <t>[1]</t>
        </is>
      </c>
      <c r="I30" s="4" t="inlineStr">
        <is>
          <t xml:space="preserve"> </t>
        </is>
      </c>
    </row>
    <row r="31">
      <c r="A31" s="4" t="inlineStr">
        <is>
          <t>Measurement Period Adjustments - Accounts payable</t>
        </is>
      </c>
      <c r="C31" s="4" t="inlineStr">
        <is>
          <t xml:space="preserve"> </t>
        </is>
      </c>
      <c r="D31" s="4" t="inlineStr">
        <is>
          <t xml:space="preserve"> </t>
        </is>
      </c>
      <c r="E31" s="4" t="inlineStr">
        <is>
          <t xml:space="preserve"> </t>
        </is>
      </c>
      <c r="F31" s="5" t="n">
        <v>4802</v>
      </c>
      <c r="G31" s="4" t="inlineStr">
        <is>
          <t xml:space="preserve"> </t>
        </is>
      </c>
      <c r="I31" s="4" t="inlineStr">
        <is>
          <t xml:space="preserve"> </t>
        </is>
      </c>
    </row>
    <row r="32">
      <c r="A32" s="4" t="inlineStr">
        <is>
          <t>Accrued liabilities</t>
        </is>
      </c>
      <c r="C32" s="4" t="inlineStr">
        <is>
          <t xml:space="preserve"> </t>
        </is>
      </c>
      <c r="D32" s="4" t="inlineStr">
        <is>
          <t xml:space="preserve"> </t>
        </is>
      </c>
      <c r="E32" s="4" t="inlineStr">
        <is>
          <t xml:space="preserve"> </t>
        </is>
      </c>
      <c r="F32" s="5" t="n">
        <v>-5403</v>
      </c>
      <c r="G32" s="5" t="n">
        <v>-6298</v>
      </c>
      <c r="H32" s="4" t="inlineStr">
        <is>
          <t>[1]</t>
        </is>
      </c>
      <c r="I32" s="4" t="inlineStr">
        <is>
          <t xml:space="preserve"> </t>
        </is>
      </c>
    </row>
    <row r="33">
      <c r="A33" s="4" t="inlineStr">
        <is>
          <t>Measurement Period Adjustments - Accrued liabilities</t>
        </is>
      </c>
      <c r="C33" s="4" t="inlineStr">
        <is>
          <t xml:space="preserve"> </t>
        </is>
      </c>
      <c r="D33" s="4" t="inlineStr">
        <is>
          <t xml:space="preserve"> </t>
        </is>
      </c>
      <c r="E33" s="4" t="inlineStr">
        <is>
          <t xml:space="preserve"> </t>
        </is>
      </c>
      <c r="F33" s="5" t="n">
        <v>895</v>
      </c>
      <c r="G33" s="4" t="inlineStr">
        <is>
          <t xml:space="preserve"> </t>
        </is>
      </c>
      <c r="I33" s="4" t="inlineStr">
        <is>
          <t xml:space="preserve"> </t>
        </is>
      </c>
    </row>
    <row r="34">
      <c r="A34" s="4" t="inlineStr">
        <is>
          <t>Deferred tax liabilities</t>
        </is>
      </c>
      <c r="C34" s="4" t="inlineStr">
        <is>
          <t xml:space="preserve"> </t>
        </is>
      </c>
      <c r="D34" s="4" t="inlineStr">
        <is>
          <t xml:space="preserve"> </t>
        </is>
      </c>
      <c r="E34" s="4" t="inlineStr">
        <is>
          <t xml:space="preserve"> </t>
        </is>
      </c>
      <c r="F34" s="5" t="n">
        <v>-168</v>
      </c>
      <c r="G34" s="5" t="n">
        <v>-301</v>
      </c>
      <c r="H34" s="4" t="inlineStr">
        <is>
          <t>[1]</t>
        </is>
      </c>
      <c r="I34" s="4" t="inlineStr">
        <is>
          <t xml:space="preserve"> </t>
        </is>
      </c>
    </row>
    <row r="35">
      <c r="A35" s="4" t="inlineStr">
        <is>
          <t>Measurement period adjustments - Deferred tax liabilities</t>
        </is>
      </c>
      <c r="C35" s="4" t="inlineStr">
        <is>
          <t xml:space="preserve"> </t>
        </is>
      </c>
      <c r="D35" s="4" t="inlineStr">
        <is>
          <t xml:space="preserve"> </t>
        </is>
      </c>
      <c r="E35" s="4" t="inlineStr">
        <is>
          <t xml:space="preserve"> </t>
        </is>
      </c>
      <c r="F35" s="5" t="n">
        <v>133</v>
      </c>
      <c r="G35" s="4" t="inlineStr">
        <is>
          <t xml:space="preserve"> </t>
        </is>
      </c>
      <c r="I35" s="4" t="inlineStr">
        <is>
          <t xml:space="preserve"> </t>
        </is>
      </c>
    </row>
    <row r="36">
      <c r="A36" s="4" t="inlineStr">
        <is>
          <t>Total identified net assets acquired</t>
        </is>
      </c>
      <c r="C36" s="4" t="inlineStr">
        <is>
          <t xml:space="preserve"> </t>
        </is>
      </c>
      <c r="D36" s="4" t="inlineStr">
        <is>
          <t xml:space="preserve"> </t>
        </is>
      </c>
      <c r="E36" s="4" t="inlineStr">
        <is>
          <t xml:space="preserve"> </t>
        </is>
      </c>
      <c r="F36" s="5" t="n">
        <v>46304</v>
      </c>
      <c r="G36" s="5" t="n">
        <v>43723</v>
      </c>
      <c r="H36" s="4" t="inlineStr">
        <is>
          <t>[1]</t>
        </is>
      </c>
      <c r="I36" s="4" t="inlineStr">
        <is>
          <t xml:space="preserve"> </t>
        </is>
      </c>
    </row>
    <row r="37">
      <c r="A37" s="4" t="inlineStr">
        <is>
          <t>Measurement period adjustments - Total Identifiable net assets acquired</t>
        </is>
      </c>
      <c r="C37" s="4" t="inlineStr">
        <is>
          <t xml:space="preserve"> </t>
        </is>
      </c>
      <c r="D37" s="4" t="inlineStr">
        <is>
          <t xml:space="preserve"> </t>
        </is>
      </c>
      <c r="E37" s="4" t="inlineStr">
        <is>
          <t xml:space="preserve"> </t>
        </is>
      </c>
      <c r="F37" s="5" t="n">
        <v>2581</v>
      </c>
      <c r="G37" s="4" t="inlineStr">
        <is>
          <t xml:space="preserve"> </t>
        </is>
      </c>
      <c r="I37" s="4" t="inlineStr">
        <is>
          <t xml:space="preserve"> </t>
        </is>
      </c>
    </row>
    <row r="38">
      <c r="A38" s="4" t="inlineStr">
        <is>
          <t>Bargain purchase gain</t>
        </is>
      </c>
      <c r="B38" s="4" t="inlineStr">
        <is>
          <t>[2]</t>
        </is>
      </c>
      <c r="C38" s="4" t="inlineStr">
        <is>
          <t xml:space="preserve"> </t>
        </is>
      </c>
      <c r="D38" s="4" t="inlineStr">
        <is>
          <t xml:space="preserve"> </t>
        </is>
      </c>
      <c r="E38" s="4" t="inlineStr">
        <is>
          <t xml:space="preserve"> </t>
        </is>
      </c>
      <c r="F38" s="5" t="n">
        <v>-2581</v>
      </c>
      <c r="G38" s="4" t="inlineStr">
        <is>
          <t xml:space="preserve"> </t>
        </is>
      </c>
      <c r="I38" s="4" t="inlineStr">
        <is>
          <t xml:space="preserve"> </t>
        </is>
      </c>
    </row>
    <row r="39">
      <c r="A39" s="4" t="inlineStr">
        <is>
          <t>Measurement Period Adjustments - Bargain purchase gain</t>
        </is>
      </c>
      <c r="B39" s="4" t="inlineStr">
        <is>
          <t>[2]</t>
        </is>
      </c>
      <c r="C39" s="4" t="inlineStr">
        <is>
          <t xml:space="preserve"> </t>
        </is>
      </c>
      <c r="D39" s="4" t="inlineStr">
        <is>
          <t xml:space="preserve"> </t>
        </is>
      </c>
      <c r="E39" s="4" t="inlineStr">
        <is>
          <t xml:space="preserve"> </t>
        </is>
      </c>
      <c r="F39" s="5" t="n">
        <v>-2581</v>
      </c>
      <c r="G39" s="4" t="inlineStr">
        <is>
          <t xml:space="preserve"> </t>
        </is>
      </c>
      <c r="I39" s="4" t="inlineStr">
        <is>
          <t xml:space="preserve"> </t>
        </is>
      </c>
    </row>
    <row r="40">
      <c r="A40" s="4" t="inlineStr">
        <is>
          <t>Purchase consideration, net of cash acquired</t>
        </is>
      </c>
      <c r="C40" s="6" t="n">
        <v>43700</v>
      </c>
      <c r="D40" s="4" t="inlineStr">
        <is>
          <t xml:space="preserve"> </t>
        </is>
      </c>
      <c r="E40" s="4" t="inlineStr">
        <is>
          <t xml:space="preserve"> </t>
        </is>
      </c>
      <c r="F40" s="6" t="n">
        <v>43723</v>
      </c>
      <c r="G40" s="6" t="n">
        <v>43723</v>
      </c>
      <c r="H40" s="4" t="inlineStr">
        <is>
          <t>[1]</t>
        </is>
      </c>
      <c r="I40" s="4" t="inlineStr">
        <is>
          <t xml:space="preserve"> </t>
        </is>
      </c>
    </row>
    <row r="41"/>
    <row r="42">
      <c r="A42" s="4" t="inlineStr">
        <is>
          <t>[1] As previously reported in our Form 10-Q for the quarter ended September 30, 2024. During the fourth quarter of 2024, as a result of certain measurement period adjustments, the $ 46.3 million fair value of the net identifiable assets acquired exceeded the total purchase consideration of $ 43.7 million. Accordingly, we recognized a bargain purchase gain of $ 2.6 million, within “ other (expense) income, net ” in our consolidated statements of operations in the year ended December 31, 2024. We believe the bargain purchase gain was primarily attributable to Endor's distressed financial position and lack of financing options available to avoid liquidation.</t>
        </is>
      </c>
    </row>
  </sheetData>
  <mergeCells count="5">
    <mergeCell ref="A1:B2"/>
    <mergeCell ref="F1:H1"/>
    <mergeCell ref="G2:H2"/>
    <mergeCell ref="A41:H41"/>
    <mergeCell ref="A42:H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Estimated Fair Value of Assets Acquired and Liabilities (Parenthetical) (Details) $ in Millions</t>
        </is>
      </c>
      <c r="B1" s="2" t="inlineStr">
        <is>
          <t>12 Months Ended</t>
        </is>
      </c>
    </row>
    <row r="2">
      <c r="B2" s="2" t="inlineStr">
        <is>
          <t>Dec. 31, 2024 USD ($)</t>
        </is>
      </c>
    </row>
    <row r="3">
      <c r="A3" s="3" t="inlineStr">
        <is>
          <t>Business Combinations [Abstract]</t>
        </is>
      </c>
      <c r="B3" s="4" t="inlineStr">
        <is>
          <t xml:space="preserve"> </t>
        </is>
      </c>
    </row>
    <row r="4">
      <c r="A4" s="4" t="inlineStr">
        <is>
          <t>Fair value of net identifiable assets acquired</t>
        </is>
      </c>
      <c r="B4" s="11" t="n">
        <v>46.3</v>
      </c>
    </row>
    <row r="5">
      <c r="A5" s="4" t="inlineStr">
        <is>
          <t>Total purchase consideration</t>
        </is>
      </c>
      <c r="B5" s="12" t="n">
        <v>43.7</v>
      </c>
    </row>
    <row r="6">
      <c r="A6" s="4" t="inlineStr">
        <is>
          <t>Bargain purchase gain</t>
        </is>
      </c>
      <c r="B6" s="11" t="n">
        <v>2.6</v>
      </c>
    </row>
    <row r="7">
      <c r="A7" s="4" t="inlineStr">
        <is>
          <t>Business Combination, Bargain Purchase, Gain, Statement of Income or Comprehensive Income [Extensible Enumeration]</t>
        </is>
      </c>
      <c r="B7" s="4" t="inlineStr">
        <is>
          <t>Other Expense N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 Additional Information (Details) - Segment</t>
        </is>
      </c>
      <c r="B1" s="2" t="inlineStr">
        <is>
          <t>Jul. 01, 2024</t>
        </is>
      </c>
      <c r="C1" s="2" t="inlineStr">
        <is>
          <t>Sep. 30, 2024</t>
        </is>
      </c>
    </row>
    <row r="2">
      <c r="A2" s="3" t="inlineStr">
        <is>
          <t>Finite-Lived Intangible Assets [Line Items]</t>
        </is>
      </c>
      <c r="B2" s="4" t="inlineStr">
        <is>
          <t xml:space="preserve"> </t>
        </is>
      </c>
      <c r="C2" s="4" t="inlineStr">
        <is>
          <t xml:space="preserve"> </t>
        </is>
      </c>
    </row>
    <row r="3">
      <c r="A3" s="4" t="inlineStr">
        <is>
          <t>Number of reporting units</t>
        </is>
      </c>
      <c r="B3" s="5" t="n">
        <v>3</v>
      </c>
      <c r="C3" s="4" t="inlineStr">
        <is>
          <t xml:space="preserve"> </t>
        </is>
      </c>
    </row>
    <row r="4">
      <c r="A4" s="4" t="inlineStr">
        <is>
          <t>Component and System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System reportig units fair value excess of carrying value percentage</t>
        </is>
      </c>
      <c r="B6" s="4" t="inlineStr">
        <is>
          <t xml:space="preserve"> </t>
        </is>
      </c>
      <c r="C6" s="9" t="n">
        <v>0.23</v>
      </c>
    </row>
    <row r="7">
      <c r="A7" s="4" t="inlineStr">
        <is>
          <t>Peripheral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System reportig units fair value excess of carrying value percentage</t>
        </is>
      </c>
      <c r="B9" s="4" t="inlineStr">
        <is>
          <t xml:space="preserve"> </t>
        </is>
      </c>
      <c r="C9" s="9" t="n">
        <v>0.35</v>
      </c>
    </row>
    <row r="10">
      <c r="A10" s="4" t="inlineStr">
        <is>
          <t>Memory Reporting</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System reportig units fair value excess of carrying value percentage</t>
        </is>
      </c>
      <c r="B12" s="4" t="inlineStr">
        <is>
          <t xml:space="preserve"> </t>
        </is>
      </c>
      <c r="C12" s="9" t="n">
        <v>1.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07011</v>
      </c>
      <c r="C3" s="6" t="n">
        <v>175620</v>
      </c>
    </row>
    <row r="4">
      <c r="A4" s="4" t="inlineStr">
        <is>
          <t>Restricted cash</t>
        </is>
      </c>
      <c r="B4" s="5" t="n">
        <v>2374</v>
      </c>
      <c r="C4" s="5" t="n">
        <v>2705</v>
      </c>
    </row>
    <row r="5">
      <c r="A5" s="4" t="inlineStr">
        <is>
          <t>Accounts receivable, net</t>
        </is>
      </c>
      <c r="B5" s="5" t="n">
        <v>218648</v>
      </c>
      <c r="C5" s="5" t="n">
        <v>253268</v>
      </c>
    </row>
    <row r="6">
      <c r="A6" s="4" t="inlineStr">
        <is>
          <t>Inventories</t>
        </is>
      </c>
      <c r="B6" s="5" t="n">
        <v>259979</v>
      </c>
      <c r="C6" s="5" t="n">
        <v>240172</v>
      </c>
    </row>
    <row r="7">
      <c r="A7" s="4" t="inlineStr">
        <is>
          <t>Prepaid expenses and other current assets</t>
        </is>
      </c>
      <c r="B7" s="5" t="n">
        <v>35376</v>
      </c>
      <c r="C7" s="5" t="n">
        <v>39824</v>
      </c>
    </row>
    <row r="8">
      <c r="A8" s="4" t="inlineStr">
        <is>
          <t>Total current assets</t>
        </is>
      </c>
      <c r="B8" s="5" t="n">
        <v>623388</v>
      </c>
      <c r="C8" s="5" t="n">
        <v>711589</v>
      </c>
    </row>
    <row r="9">
      <c r="A9" s="4" t="inlineStr">
        <is>
          <t>Restricted cash, noncurrent</t>
        </is>
      </c>
      <c r="B9" s="5" t="n">
        <v>246</v>
      </c>
      <c r="C9" s="5" t="n">
        <v>239</v>
      </c>
    </row>
    <row r="10">
      <c r="A10" s="4" t="inlineStr">
        <is>
          <t>Property and equipment, net</t>
        </is>
      </c>
      <c r="B10" s="5" t="n">
        <v>29742</v>
      </c>
      <c r="C10" s="5" t="n">
        <v>32212</v>
      </c>
    </row>
    <row r="11">
      <c r="A11" s="4" t="inlineStr">
        <is>
          <t>Goodwill</t>
        </is>
      </c>
      <c r="B11" s="5" t="n">
        <v>354222</v>
      </c>
      <c r="C11" s="5" t="n">
        <v>354705</v>
      </c>
    </row>
    <row r="12">
      <c r="A12" s="4" t="inlineStr">
        <is>
          <t>Intangible assets, net</t>
        </is>
      </c>
      <c r="B12" s="5" t="n">
        <v>164319</v>
      </c>
      <c r="C12" s="5" t="n">
        <v>188009</v>
      </c>
    </row>
    <row r="13">
      <c r="A13" s="4" t="inlineStr">
        <is>
          <t>Other assets</t>
        </is>
      </c>
      <c r="B13" s="5" t="n">
        <v>63912</v>
      </c>
      <c r="C13" s="5" t="n">
        <v>70709</v>
      </c>
    </row>
    <row r="14">
      <c r="A14" s="4" t="inlineStr">
        <is>
          <t>Total assets</t>
        </is>
      </c>
      <c r="B14" s="5" t="n">
        <v>1235829</v>
      </c>
      <c r="C14" s="5" t="n">
        <v>1357463</v>
      </c>
    </row>
    <row r="15">
      <c r="A15" s="3" t="inlineStr">
        <is>
          <t>Current liabilities:</t>
        </is>
      </c>
      <c r="B15" s="4" t="inlineStr">
        <is>
          <t xml:space="preserve"> </t>
        </is>
      </c>
      <c r="C15" s="4" t="inlineStr">
        <is>
          <t xml:space="preserve"> </t>
        </is>
      </c>
    </row>
    <row r="16">
      <c r="A16" s="4" t="inlineStr">
        <is>
          <t>Debt maturing within one year, net</t>
        </is>
      </c>
      <c r="B16" s="5" t="n">
        <v>12229</v>
      </c>
      <c r="C16" s="5" t="n">
        <v>12190</v>
      </c>
    </row>
    <row r="17">
      <c r="A17" s="4" t="inlineStr">
        <is>
          <t>Accounts payable</t>
        </is>
      </c>
      <c r="B17" s="5" t="n">
        <v>207215</v>
      </c>
      <c r="C17" s="5" t="n">
        <v>239957</v>
      </c>
    </row>
    <row r="18">
      <c r="A18" s="4" t="inlineStr">
        <is>
          <t>Other liabilities and accrued expenses</t>
        </is>
      </c>
      <c r="B18" s="5" t="n">
        <v>176869</v>
      </c>
      <c r="C18" s="5" t="n">
        <v>166340</v>
      </c>
    </row>
    <row r="19">
      <c r="A19" s="4" t="inlineStr">
        <is>
          <t>Total current liabilities</t>
        </is>
      </c>
      <c r="B19" s="5" t="n">
        <v>396313</v>
      </c>
      <c r="C19" s="5" t="n">
        <v>418487</v>
      </c>
    </row>
    <row r="20">
      <c r="A20" s="4" t="inlineStr">
        <is>
          <t>Long-term debt, net</t>
        </is>
      </c>
      <c r="B20" s="5" t="n">
        <v>161310</v>
      </c>
      <c r="C20" s="5" t="n">
        <v>186006</v>
      </c>
    </row>
    <row r="21">
      <c r="A21" s="4" t="inlineStr">
        <is>
          <t>Deferred tax liabilities</t>
        </is>
      </c>
      <c r="B21" s="5" t="n">
        <v>7379</v>
      </c>
      <c r="C21" s="5" t="n">
        <v>17395</v>
      </c>
    </row>
    <row r="22">
      <c r="A22" s="4" t="inlineStr">
        <is>
          <t>Other liabilities, noncurrent</t>
        </is>
      </c>
      <c r="B22" s="5" t="n">
        <v>51375</v>
      </c>
      <c r="C22" s="5" t="n">
        <v>41595</v>
      </c>
    </row>
    <row r="23">
      <c r="A23" s="4" t="inlineStr">
        <is>
          <t>Total liabilities</t>
        </is>
      </c>
      <c r="B23" s="5" t="n">
        <v>616377</v>
      </c>
      <c r="C23" s="5" t="n">
        <v>663483</v>
      </c>
    </row>
    <row r="24">
      <c r="A24" s="4" t="inlineStr">
        <is>
          <t>Commitments and Contingencies (Note 8)</t>
        </is>
      </c>
      <c r="B24" s="4" t="inlineStr">
        <is>
          <t xml:space="preserve"> </t>
        </is>
      </c>
      <c r="C24" s="4" t="inlineStr">
        <is>
          <t xml:space="preserve"> </t>
        </is>
      </c>
    </row>
    <row r="25">
      <c r="A25" s="3" t="inlineStr">
        <is>
          <t>Temporary equity</t>
        </is>
      </c>
      <c r="B25" s="4" t="inlineStr">
        <is>
          <t xml:space="preserve"> </t>
        </is>
      </c>
      <c r="C25" s="4" t="inlineStr">
        <is>
          <t xml:space="preserve"> </t>
        </is>
      </c>
    </row>
    <row r="26">
      <c r="A26" s="4" t="inlineStr">
        <is>
          <t>Redeemable noncontrolling interest</t>
        </is>
      </c>
      <c r="B26" s="5" t="n">
        <v>15149</v>
      </c>
      <c r="C26" s="5" t="n">
        <v>15937</v>
      </c>
    </row>
    <row r="27">
      <c r="A27" s="3" t="inlineStr">
        <is>
          <t>Corsair Gaming, Inc. stockholders’ equity:</t>
        </is>
      </c>
      <c r="B27" s="4" t="inlineStr">
        <is>
          <t xml:space="preserve"> </t>
        </is>
      </c>
      <c r="C27" s="4" t="inlineStr">
        <is>
          <t xml:space="preserve"> </t>
        </is>
      </c>
    </row>
    <row r="28">
      <c r="A28" s="4" t="inlineStr">
        <is>
          <t>Preferred stock, $0.0001 par value: 5,000 shares authorized, nil and nil shares issued and outstanding as of December 30, 2024 and 2023, respectively</t>
        </is>
      </c>
      <c r="B28" s="4" t="inlineStr">
        <is>
          <t xml:space="preserve"> </t>
        </is>
      </c>
      <c r="C28" s="4" t="inlineStr">
        <is>
          <t xml:space="preserve"> </t>
        </is>
      </c>
    </row>
    <row r="29">
      <c r="A29" s="4" t="inlineStr">
        <is>
          <t>Common stock, $0.0001 par value: 300,000 shares authorized, 104,763 and 103,255 shares issued and outstanding as of December 31, 2024 and 2023, respectively</t>
        </is>
      </c>
      <c r="B29" s="5" t="n">
        <v>10</v>
      </c>
      <c r="C29" s="5" t="n">
        <v>10</v>
      </c>
    </row>
    <row r="30">
      <c r="A30" s="4" t="inlineStr">
        <is>
          <t>Additional paid-in capital</t>
        </is>
      </c>
      <c r="B30" s="5" t="n">
        <v>667617</v>
      </c>
      <c r="C30" s="5" t="n">
        <v>630642</v>
      </c>
    </row>
    <row r="31">
      <c r="A31" s="4" t="inlineStr">
        <is>
          <t>Retained earnings (accumulated deficit)</t>
        </is>
      </c>
      <c r="B31" s="5" t="n">
        <v>-58765</v>
      </c>
      <c r="C31" s="5" t="n">
        <v>40410</v>
      </c>
    </row>
    <row r="32">
      <c r="A32" s="4" t="inlineStr">
        <is>
          <t>Accumulated other comprehensive loss</t>
        </is>
      </c>
      <c r="B32" s="5" t="n">
        <v>-4559</v>
      </c>
      <c r="C32" s="5" t="n">
        <v>-3487</v>
      </c>
    </row>
    <row r="33">
      <c r="A33" s="4" t="inlineStr">
        <is>
          <t>Total Corsair Gaming, Inc. stockholders’ equity</t>
        </is>
      </c>
      <c r="B33" s="5" t="n">
        <v>604303</v>
      </c>
      <c r="C33" s="5" t="n">
        <v>667575</v>
      </c>
    </row>
    <row r="34">
      <c r="A34" s="4" t="inlineStr">
        <is>
          <t>Nonredeemable noncontrolling interest</t>
        </is>
      </c>
      <c r="B34" s="5" t="n">
        <v>0</v>
      </c>
      <c r="C34" s="5" t="n">
        <v>10468</v>
      </c>
    </row>
    <row r="35">
      <c r="A35" s="4" t="inlineStr">
        <is>
          <t>Total permanent equity</t>
        </is>
      </c>
      <c r="B35" s="5" t="n">
        <v>604303</v>
      </c>
      <c r="C35" s="5" t="n">
        <v>678043</v>
      </c>
    </row>
    <row r="36">
      <c r="A36" s="4" t="inlineStr">
        <is>
          <t>Total liabilities, temporary equity and permanent equity</t>
        </is>
      </c>
      <c r="B36" s="6" t="n">
        <v>1235829</v>
      </c>
      <c r="C36" s="6" t="n">
        <v>1357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by Reportable Segment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alance</t>
        </is>
      </c>
      <c r="B4" s="6" t="n">
        <v>354705</v>
      </c>
      <c r="C4" s="6" t="n">
        <v>347747</v>
      </c>
    </row>
    <row r="5">
      <c r="A5" s="4" t="inlineStr">
        <is>
          <t>Addition from business acquisition</t>
        </is>
      </c>
      <c r="B5" s="4" t="inlineStr">
        <is>
          <t xml:space="preserve"> </t>
        </is>
      </c>
      <c r="C5" s="5" t="n">
        <v>7007</v>
      </c>
    </row>
    <row r="6">
      <c r="A6" s="4" t="inlineStr">
        <is>
          <t>Purchase price adjustment</t>
        </is>
      </c>
      <c r="B6" s="4" t="inlineStr">
        <is>
          <t xml:space="preserve"> </t>
        </is>
      </c>
      <c r="C6" s="5" t="n">
        <v>-1041</v>
      </c>
    </row>
    <row r="7">
      <c r="A7" s="4" t="inlineStr">
        <is>
          <t>Measurement period adjustments</t>
        </is>
      </c>
      <c r="B7" s="5" t="n">
        <v>-28</v>
      </c>
      <c r="C7" s="5" t="n">
        <v>21</v>
      </c>
    </row>
    <row r="8">
      <c r="A8" s="4" t="inlineStr">
        <is>
          <t>Effect of foreign currency exchange rates</t>
        </is>
      </c>
      <c r="B8" s="5" t="n">
        <v>-455</v>
      </c>
      <c r="C8" s="5" t="n">
        <v>971</v>
      </c>
    </row>
    <row r="9">
      <c r="A9" s="4" t="inlineStr">
        <is>
          <t>Balance</t>
        </is>
      </c>
      <c r="B9" s="5" t="n">
        <v>354222</v>
      </c>
      <c r="C9" s="5" t="n">
        <v>354705</v>
      </c>
    </row>
    <row r="10">
      <c r="A10" s="4" t="inlineStr">
        <is>
          <t>Gaming Components and System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alance</t>
        </is>
      </c>
      <c r="B12" s="5" t="n">
        <v>148936</v>
      </c>
      <c r="C12" s="5" t="n">
        <v>148931</v>
      </c>
    </row>
    <row r="13">
      <c r="A13" s="4" t="inlineStr">
        <is>
          <t>Effect of foreign currency exchange rates</t>
        </is>
      </c>
      <c r="B13" s="5" t="n">
        <v>-61</v>
      </c>
      <c r="C13" s="5" t="n">
        <v>5</v>
      </c>
    </row>
    <row r="14">
      <c r="A14" s="4" t="inlineStr">
        <is>
          <t>Balance</t>
        </is>
      </c>
      <c r="B14" s="5" t="n">
        <v>148875</v>
      </c>
      <c r="C14" s="5" t="n">
        <v>148936</v>
      </c>
    </row>
    <row r="15">
      <c r="A15" s="4" t="inlineStr">
        <is>
          <t>Gamer and Creator Peripherals</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Balance</t>
        </is>
      </c>
      <c r="B17" s="5" t="n">
        <v>205769</v>
      </c>
      <c r="C17" s="5" t="n">
        <v>198816</v>
      </c>
    </row>
    <row r="18">
      <c r="A18" s="4" t="inlineStr">
        <is>
          <t>Addition from business acquisition</t>
        </is>
      </c>
      <c r="B18" s="4" t="inlineStr">
        <is>
          <t xml:space="preserve"> </t>
        </is>
      </c>
      <c r="C18" s="5" t="n">
        <v>7007</v>
      </c>
    </row>
    <row r="19">
      <c r="A19" s="4" t="inlineStr">
        <is>
          <t>Purchase price adjustment</t>
        </is>
      </c>
      <c r="B19" s="4" t="inlineStr">
        <is>
          <t xml:space="preserve"> </t>
        </is>
      </c>
      <c r="C19" s="5" t="n">
        <v>-1041</v>
      </c>
    </row>
    <row r="20">
      <c r="A20" s="4" t="inlineStr">
        <is>
          <t>Measurement period adjustments</t>
        </is>
      </c>
      <c r="B20" s="5" t="n">
        <v>-28</v>
      </c>
      <c r="C20" s="5" t="n">
        <v>21</v>
      </c>
    </row>
    <row r="21">
      <c r="A21" s="4" t="inlineStr">
        <is>
          <t>Effect of foreign currency exchange rates</t>
        </is>
      </c>
      <c r="B21" s="5" t="n">
        <v>-394</v>
      </c>
      <c r="C21" s="5" t="n">
        <v>966</v>
      </c>
    </row>
    <row r="22">
      <c r="A22" s="4" t="inlineStr">
        <is>
          <t>Balance</t>
        </is>
      </c>
      <c r="B22" s="6" t="n">
        <v>205347</v>
      </c>
      <c r="C22" s="6" t="n">
        <v>2057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Thousands</t>
        </is>
      </c>
      <c r="B1" s="2" t="inlineStr">
        <is>
          <t>Dec. 31, 2024</t>
        </is>
      </c>
      <c r="C1" s="2" t="inlineStr">
        <is>
          <t>Dec. 31, 2023</t>
        </is>
      </c>
    </row>
    <row r="2">
      <c r="A2" s="4" t="inlineStr">
        <is>
          <t>Total finite-life intangibles, Gross Carrying Amount</t>
        </is>
      </c>
      <c r="B2" s="6" t="n">
        <v>353880</v>
      </c>
      <c r="C2" s="6" t="n">
        <v>340705</v>
      </c>
    </row>
    <row r="3">
      <c r="A3" s="4" t="inlineStr">
        <is>
          <t>Total finite-life intangibles, Accumulated Amortization</t>
        </is>
      </c>
      <c r="B3" s="5" t="n">
        <v>224995</v>
      </c>
      <c r="C3" s="5" t="n">
        <v>188142</v>
      </c>
    </row>
    <row r="4">
      <c r="A4" s="4" t="inlineStr">
        <is>
          <t>Total finite-life intangibles, Net Carrying Amount</t>
        </is>
      </c>
      <c r="B4" s="5" t="n">
        <v>128885</v>
      </c>
      <c r="C4" s="5" t="n">
        <v>152563</v>
      </c>
    </row>
    <row r="5">
      <c r="A5" s="4" t="inlineStr">
        <is>
          <t>Total intangible assets, Gross Carrying Amount</t>
        </is>
      </c>
      <c r="B5" s="5" t="n">
        <v>389314</v>
      </c>
      <c r="C5" s="5" t="n">
        <v>376151</v>
      </c>
    </row>
    <row r="6">
      <c r="A6" s="4" t="inlineStr">
        <is>
          <t>Total intangible assets, Net Carrying Amount</t>
        </is>
      </c>
      <c r="B6" s="5" t="n">
        <v>164319</v>
      </c>
      <c r="C6" s="5" t="n">
        <v>188009</v>
      </c>
    </row>
    <row r="7">
      <c r="A7" s="4" t="inlineStr">
        <is>
          <t>Indefinite Life Trade Name</t>
        </is>
      </c>
      <c r="B7" s="4" t="inlineStr">
        <is>
          <t xml:space="preserve"> </t>
        </is>
      </c>
      <c r="C7" s="4" t="inlineStr">
        <is>
          <t xml:space="preserve"> </t>
        </is>
      </c>
    </row>
    <row r="8">
      <c r="A8" s="4" t="inlineStr">
        <is>
          <t>Indefinite-life intangibles, Gross and Net Carrying Amount</t>
        </is>
      </c>
      <c r="B8" s="5" t="n">
        <v>35430</v>
      </c>
      <c r="C8" s="5" t="n">
        <v>35430</v>
      </c>
    </row>
    <row r="9">
      <c r="A9" s="4" t="inlineStr">
        <is>
          <t>Other</t>
        </is>
      </c>
      <c r="B9" s="4" t="inlineStr">
        <is>
          <t xml:space="preserve"> </t>
        </is>
      </c>
      <c r="C9" s="4" t="inlineStr">
        <is>
          <t xml:space="preserve"> </t>
        </is>
      </c>
    </row>
    <row r="10">
      <c r="A10" s="4" t="inlineStr">
        <is>
          <t>Indefinite-life intangibles, Gross and Net Carrying Amount</t>
        </is>
      </c>
      <c r="B10" s="5" t="n">
        <v>4</v>
      </c>
      <c r="C10" s="5" t="n">
        <v>16</v>
      </c>
    </row>
    <row r="11">
      <c r="A11" s="4" t="inlineStr">
        <is>
          <t>Developed Technology</t>
        </is>
      </c>
      <c r="B11" s="4" t="inlineStr">
        <is>
          <t xml:space="preserve"> </t>
        </is>
      </c>
      <c r="C11" s="4" t="inlineStr">
        <is>
          <t xml:space="preserve"> </t>
        </is>
      </c>
    </row>
    <row r="12">
      <c r="A12" s="4" t="inlineStr">
        <is>
          <t>Total finite-life intangibles, Gross Carrying Amount</t>
        </is>
      </c>
      <c r="B12" s="5" t="n">
        <v>50512</v>
      </c>
      <c r="C12" s="5" t="n">
        <v>47221</v>
      </c>
    </row>
    <row r="13">
      <c r="A13" s="4" t="inlineStr">
        <is>
          <t>Total finite-life intangibles, Accumulated Amortization</t>
        </is>
      </c>
      <c r="B13" s="5" t="n">
        <v>28958</v>
      </c>
      <c r="C13" s="5" t="n">
        <v>21206</v>
      </c>
    </row>
    <row r="14">
      <c r="A14" s="4" t="inlineStr">
        <is>
          <t>Total finite-life intangibles, Net Carrying Amount</t>
        </is>
      </c>
      <c r="B14" s="5" t="n">
        <v>21554</v>
      </c>
      <c r="C14" s="5" t="n">
        <v>26015</v>
      </c>
    </row>
    <row r="15">
      <c r="A15" s="4" t="inlineStr">
        <is>
          <t>Trade Name</t>
        </is>
      </c>
      <c r="B15" s="4" t="inlineStr">
        <is>
          <t xml:space="preserve"> </t>
        </is>
      </c>
      <c r="C15" s="4" t="inlineStr">
        <is>
          <t xml:space="preserve"> </t>
        </is>
      </c>
    </row>
    <row r="16">
      <c r="A16" s="4" t="inlineStr">
        <is>
          <t>Total finite-life intangibles, Gross Carrying Amount</t>
        </is>
      </c>
      <c r="B16" s="5" t="n">
        <v>45448</v>
      </c>
      <c r="C16" s="5" t="n">
        <v>34114</v>
      </c>
    </row>
    <row r="17">
      <c r="A17" s="4" t="inlineStr">
        <is>
          <t>Total finite-life intangibles, Accumulated Amortization</t>
        </is>
      </c>
      <c r="B17" s="5" t="n">
        <v>11606</v>
      </c>
      <c r="C17" s="5" t="n">
        <v>9060</v>
      </c>
    </row>
    <row r="18">
      <c r="A18" s="4" t="inlineStr">
        <is>
          <t>Total finite-life intangibles, Net Carrying Amount</t>
        </is>
      </c>
      <c r="B18" s="5" t="n">
        <v>33842</v>
      </c>
      <c r="C18" s="5" t="n">
        <v>25054</v>
      </c>
    </row>
    <row r="19">
      <c r="A19" s="4" t="inlineStr">
        <is>
          <t>Customer Relationships</t>
        </is>
      </c>
      <c r="B19" s="4" t="inlineStr">
        <is>
          <t xml:space="preserve"> </t>
        </is>
      </c>
      <c r="C19" s="4" t="inlineStr">
        <is>
          <t xml:space="preserve"> </t>
        </is>
      </c>
    </row>
    <row r="20">
      <c r="A20" s="4" t="inlineStr">
        <is>
          <t>Total finite-life intangibles, Gross Carrying Amount</t>
        </is>
      </c>
      <c r="B20" s="5" t="n">
        <v>217868</v>
      </c>
      <c r="C20" s="5" t="n">
        <v>218453</v>
      </c>
    </row>
    <row r="21">
      <c r="A21" s="4" t="inlineStr">
        <is>
          <t>Total finite-life intangibles, Accumulated Amortization</t>
        </is>
      </c>
      <c r="B21" s="5" t="n">
        <v>160183</v>
      </c>
      <c r="C21" s="5" t="n">
        <v>138800</v>
      </c>
    </row>
    <row r="22">
      <c r="A22" s="4" t="inlineStr">
        <is>
          <t>Total finite-life intangibles, Net Carrying Amount</t>
        </is>
      </c>
      <c r="B22" s="5" t="n">
        <v>57685</v>
      </c>
      <c r="C22" s="5" t="n">
        <v>79653</v>
      </c>
    </row>
    <row r="23">
      <c r="A23" s="4" t="inlineStr">
        <is>
          <t>Patents</t>
        </is>
      </c>
      <c r="B23" s="4" t="inlineStr">
        <is>
          <t xml:space="preserve"> </t>
        </is>
      </c>
      <c r="C23" s="4" t="inlineStr">
        <is>
          <t xml:space="preserve"> </t>
        </is>
      </c>
    </row>
    <row r="24">
      <c r="A24" s="4" t="inlineStr">
        <is>
          <t>Total finite-life intangibles, Gross Carrying Amount</t>
        </is>
      </c>
      <c r="B24" s="5" t="n">
        <v>34307</v>
      </c>
      <c r="C24" s="5" t="n">
        <v>34781</v>
      </c>
    </row>
    <row r="25">
      <c r="A25" s="4" t="inlineStr">
        <is>
          <t>Total finite-life intangibles, Accumulated Amortization</t>
        </is>
      </c>
      <c r="B25" s="5" t="n">
        <v>21376</v>
      </c>
      <c r="C25" s="5" t="n">
        <v>17031</v>
      </c>
    </row>
    <row r="26">
      <c r="A26" s="4" t="inlineStr">
        <is>
          <t>Total finite-life intangibles, Net Carrying Amount</t>
        </is>
      </c>
      <c r="B26" s="5" t="n">
        <v>12931</v>
      </c>
      <c r="C26" s="5" t="n">
        <v>17750</v>
      </c>
    </row>
    <row r="27">
      <c r="A27" s="4" t="inlineStr">
        <is>
          <t>Supplier Relationship</t>
        </is>
      </c>
      <c r="B27" s="4" t="inlineStr">
        <is>
          <t xml:space="preserve"> </t>
        </is>
      </c>
      <c r="C27" s="4" t="inlineStr">
        <is>
          <t xml:space="preserve"> </t>
        </is>
      </c>
    </row>
    <row r="28">
      <c r="A28" s="4" t="inlineStr">
        <is>
          <t>Total finite-life intangibles, Gross Carrying Amount</t>
        </is>
      </c>
      <c r="B28" s="5" t="n">
        <v>5745</v>
      </c>
      <c r="C28" s="5" t="n">
        <v>6136</v>
      </c>
    </row>
    <row r="29">
      <c r="A29" s="4" t="inlineStr">
        <is>
          <t>Total finite-life intangibles, Accumulated Amortization</t>
        </is>
      </c>
      <c r="B29" s="5" t="n">
        <v>2872</v>
      </c>
      <c r="C29" s="5" t="n">
        <v>2045</v>
      </c>
    </row>
    <row r="30">
      <c r="A30" s="4" t="inlineStr">
        <is>
          <t>Total finite-life intangibles, Net Carrying Amount</t>
        </is>
      </c>
      <c r="B30" s="6" t="n">
        <v>2873</v>
      </c>
      <c r="C30" s="6" t="n">
        <v>40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Recognized Amortization Expense of Intangible Assets (Details) - USD ($) $ in Thousands</t>
        </is>
      </c>
      <c r="B1" s="2" t="inlineStr">
        <is>
          <t>12 Months Ended</t>
        </is>
      </c>
    </row>
    <row r="2">
      <c r="B2" s="2" t="inlineStr">
        <is>
          <t>Dec. 31, 2024</t>
        </is>
      </c>
      <c r="C2" s="2" t="inlineStr">
        <is>
          <t>Dec. 31, 2023</t>
        </is>
      </c>
      <c r="D2" s="2" t="inlineStr">
        <is>
          <t>Dec. 31, 2022</t>
        </is>
      </c>
    </row>
    <row r="3">
      <c r="A3" s="4" t="inlineStr">
        <is>
          <t>Amortization of intangible assets</t>
        </is>
      </c>
      <c r="B3" s="6" t="n">
        <v>38448</v>
      </c>
      <c r="C3" s="6" t="n">
        <v>38488</v>
      </c>
      <c r="D3" s="6" t="n">
        <v>39897</v>
      </c>
    </row>
    <row r="4">
      <c r="A4" s="4" t="inlineStr">
        <is>
          <t>Cost of Revenue</t>
        </is>
      </c>
      <c r="B4" s="4" t="inlineStr">
        <is>
          <t xml:space="preserve"> </t>
        </is>
      </c>
      <c r="C4" s="4" t="inlineStr">
        <is>
          <t xml:space="preserve"> </t>
        </is>
      </c>
      <c r="D4" s="4" t="inlineStr">
        <is>
          <t xml:space="preserve"> </t>
        </is>
      </c>
    </row>
    <row r="5">
      <c r="A5" s="4" t="inlineStr">
        <is>
          <t>Amortization of intangible assets</t>
        </is>
      </c>
      <c r="B5" s="5" t="n">
        <v>5963</v>
      </c>
      <c r="C5" s="5" t="n">
        <v>5842</v>
      </c>
      <c r="D5" s="5" t="n">
        <v>6376</v>
      </c>
    </row>
    <row r="6">
      <c r="A6" s="4" t="inlineStr">
        <is>
          <t>Sales, General and Administrative</t>
        </is>
      </c>
      <c r="B6" s="4" t="inlineStr">
        <is>
          <t xml:space="preserve"> </t>
        </is>
      </c>
      <c r="C6" s="4" t="inlineStr">
        <is>
          <t xml:space="preserve"> </t>
        </is>
      </c>
      <c r="D6" s="4" t="inlineStr">
        <is>
          <t xml:space="preserve"> </t>
        </is>
      </c>
    </row>
    <row r="7">
      <c r="A7" s="4" t="inlineStr">
        <is>
          <t>Amortization of intangible assets</t>
        </is>
      </c>
      <c r="B7" s="5" t="n">
        <v>25335</v>
      </c>
      <c r="C7" s="5" t="n">
        <v>24496</v>
      </c>
      <c r="D7" s="5" t="n">
        <v>24401</v>
      </c>
    </row>
    <row r="8">
      <c r="A8" s="4" t="inlineStr">
        <is>
          <t>Product Development</t>
        </is>
      </c>
      <c r="B8" s="4" t="inlineStr">
        <is>
          <t xml:space="preserve"> </t>
        </is>
      </c>
      <c r="C8" s="4" t="inlineStr">
        <is>
          <t xml:space="preserve"> </t>
        </is>
      </c>
      <c r="D8" s="4" t="inlineStr">
        <is>
          <t xml:space="preserve"> </t>
        </is>
      </c>
    </row>
    <row r="9">
      <c r="A9" s="4" t="inlineStr">
        <is>
          <t>Amortization of intangible assets</t>
        </is>
      </c>
      <c r="B9" s="6" t="n">
        <v>7150</v>
      </c>
      <c r="C9" s="6" t="n">
        <v>8150</v>
      </c>
      <c r="D9" s="6" t="n">
        <v>912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38960</v>
      </c>
      <c r="C3" s="4" t="inlineStr">
        <is>
          <t xml:space="preserve"> </t>
        </is>
      </c>
    </row>
    <row r="4">
      <c r="A4" s="4" t="inlineStr">
        <is>
          <t>2026</t>
        </is>
      </c>
      <c r="B4" s="5" t="n">
        <v>35655</v>
      </c>
      <c r="C4" s="4" t="inlineStr">
        <is>
          <t xml:space="preserve"> </t>
        </is>
      </c>
    </row>
    <row r="5">
      <c r="A5" s="4" t="inlineStr">
        <is>
          <t>2027</t>
        </is>
      </c>
      <c r="B5" s="5" t="n">
        <v>26017</v>
      </c>
      <c r="C5" s="4" t="inlineStr">
        <is>
          <t xml:space="preserve"> </t>
        </is>
      </c>
    </row>
    <row r="6">
      <c r="A6" s="4" t="inlineStr">
        <is>
          <t>2028</t>
        </is>
      </c>
      <c r="B6" s="5" t="n">
        <v>5750</v>
      </c>
      <c r="C6" s="4" t="inlineStr">
        <is>
          <t xml:space="preserve"> </t>
        </is>
      </c>
    </row>
    <row r="7">
      <c r="A7" s="4" t="inlineStr">
        <is>
          <t>2029</t>
        </is>
      </c>
      <c r="B7" s="5" t="n">
        <v>3730</v>
      </c>
      <c r="C7" s="4" t="inlineStr">
        <is>
          <t xml:space="preserve"> </t>
        </is>
      </c>
    </row>
    <row r="8">
      <c r="A8" s="4" t="inlineStr">
        <is>
          <t>Thereafter</t>
        </is>
      </c>
      <c r="B8" s="5" t="n">
        <v>18773</v>
      </c>
      <c r="C8" s="4" t="inlineStr">
        <is>
          <t xml:space="preserve"> </t>
        </is>
      </c>
    </row>
    <row r="9">
      <c r="A9" s="4" t="inlineStr">
        <is>
          <t>Total finite-life intangibles, Net Carrying Amount</t>
        </is>
      </c>
      <c r="B9" s="6" t="n">
        <v>128885</v>
      </c>
      <c r="C9" s="6" t="n">
        <v>1525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14" customWidth="1" min="5" max="5"/>
  </cols>
  <sheetData>
    <row r="1">
      <c r="A1" s="1" t="inlineStr">
        <is>
          <t>Balance Sheet Components - Schedule of Components of Balance Sheet (Details) - USD ($) $ in Thousands</t>
        </is>
      </c>
      <c r="B1" s="2" t="inlineStr">
        <is>
          <t>Dec. 31, 2024</t>
        </is>
      </c>
      <c r="C1" s="2" t="inlineStr">
        <is>
          <t>Dec. 31, 2023</t>
        </is>
      </c>
      <c r="D1" s="2" t="inlineStr">
        <is>
          <t>Dec. 31, 2022</t>
        </is>
      </c>
      <c r="E1" s="2" t="inlineStr">
        <is>
          <t>Dec. 31, 2021</t>
        </is>
      </c>
    </row>
    <row r="2">
      <c r="A2" s="3" t="inlineStr">
        <is>
          <t>Balance Sheet Related Disclosures [Line Items]</t>
        </is>
      </c>
      <c r="B2" s="4" t="inlineStr">
        <is>
          <t xml:space="preserve"> </t>
        </is>
      </c>
      <c r="C2" s="4" t="inlineStr">
        <is>
          <t xml:space="preserve"> </t>
        </is>
      </c>
      <c r="D2" s="4" t="inlineStr">
        <is>
          <t xml:space="preserve"> </t>
        </is>
      </c>
      <c r="E2" s="4" t="inlineStr">
        <is>
          <t xml:space="preserve"> </t>
        </is>
      </c>
    </row>
    <row r="3">
      <c r="A3" s="4" t="inlineStr">
        <is>
          <t>Cash</t>
        </is>
      </c>
      <c r="B3" s="6" t="n">
        <v>107011</v>
      </c>
      <c r="C3" s="6" t="n">
        <v>175620</v>
      </c>
      <c r="D3" s="4" t="inlineStr">
        <is>
          <t xml:space="preserve"> </t>
        </is>
      </c>
      <c r="E3" s="4" t="inlineStr">
        <is>
          <t xml:space="preserve"> </t>
        </is>
      </c>
    </row>
    <row r="4">
      <c r="A4" s="4" t="inlineStr">
        <is>
          <t>Restricted cash-short term</t>
        </is>
      </c>
      <c r="B4" s="5" t="n">
        <v>2374</v>
      </c>
      <c r="C4" s="5" t="n">
        <v>2705</v>
      </c>
      <c r="D4" s="4" t="inlineStr">
        <is>
          <t xml:space="preserve"> </t>
        </is>
      </c>
      <c r="E4" s="4" t="inlineStr">
        <is>
          <t xml:space="preserve"> </t>
        </is>
      </c>
    </row>
    <row r="5">
      <c r="A5" s="4" t="inlineStr">
        <is>
          <t>Restricted cash-noncurrent</t>
        </is>
      </c>
      <c r="B5" s="5" t="n">
        <v>246</v>
      </c>
      <c r="C5" s="5" t="n">
        <v>239</v>
      </c>
      <c r="D5" s="4" t="inlineStr">
        <is>
          <t xml:space="preserve"> </t>
        </is>
      </c>
      <c r="E5" s="4" t="inlineStr">
        <is>
          <t xml:space="preserve"> </t>
        </is>
      </c>
    </row>
    <row r="6">
      <c r="A6" s="4" t="inlineStr">
        <is>
          <t>Total cash and restricted cash</t>
        </is>
      </c>
      <c r="B6" s="5" t="n">
        <v>109631</v>
      </c>
      <c r="C6" s="5" t="n">
        <v>178564</v>
      </c>
      <c r="D6" s="6" t="n">
        <v>154060</v>
      </c>
      <c r="E6" s="6" t="n">
        <v>65380</v>
      </c>
    </row>
    <row r="7">
      <c r="A7" s="4" t="inlineStr">
        <is>
          <t>Accounts receivable</t>
        </is>
      </c>
      <c r="B7" s="5" t="n">
        <v>218913</v>
      </c>
      <c r="C7" s="5" t="n">
        <v>254433</v>
      </c>
      <c r="D7" s="4" t="inlineStr">
        <is>
          <t xml:space="preserve"> </t>
        </is>
      </c>
      <c r="E7" s="4" t="inlineStr">
        <is>
          <t xml:space="preserve"> </t>
        </is>
      </c>
    </row>
    <row r="8">
      <c r="A8" s="4" t="inlineStr">
        <is>
          <t>Due from Factor</t>
        </is>
      </c>
      <c r="B8" s="4" t="inlineStr">
        <is>
          <t xml:space="preserve"> </t>
        </is>
      </c>
      <c r="C8" s="5" t="n">
        <v>283</v>
      </c>
      <c r="D8" s="4" t="inlineStr">
        <is>
          <t xml:space="preserve"> </t>
        </is>
      </c>
      <c r="E8" s="4" t="inlineStr">
        <is>
          <t xml:space="preserve"> </t>
        </is>
      </c>
    </row>
    <row r="9">
      <c r="A9" s="4" t="inlineStr">
        <is>
          <t>Allowance for doubtful accounts</t>
        </is>
      </c>
      <c r="B9" s="5" t="n">
        <v>-265</v>
      </c>
      <c r="C9" s="5" t="n">
        <v>-1448</v>
      </c>
      <c r="D9" s="4" t="inlineStr">
        <is>
          <t xml:space="preserve"> </t>
        </is>
      </c>
      <c r="E9" s="4" t="inlineStr">
        <is>
          <t xml:space="preserve"> </t>
        </is>
      </c>
    </row>
    <row r="10">
      <c r="A10" s="4" t="inlineStr">
        <is>
          <t>Accounts receivable, net</t>
        </is>
      </c>
      <c r="B10" s="5" t="n">
        <v>218648</v>
      </c>
      <c r="C10" s="5" t="n">
        <v>253268</v>
      </c>
      <c r="D10" s="4" t="inlineStr">
        <is>
          <t xml:space="preserve"> </t>
        </is>
      </c>
      <c r="E10" s="4" t="inlineStr">
        <is>
          <t xml:space="preserve"> </t>
        </is>
      </c>
    </row>
    <row r="11">
      <c r="A11" s="4" t="inlineStr">
        <is>
          <t>Raw materials</t>
        </is>
      </c>
      <c r="B11" s="5" t="n">
        <v>54586</v>
      </c>
      <c r="C11" s="5" t="n">
        <v>64576</v>
      </c>
      <c r="D11" s="4" t="inlineStr">
        <is>
          <t xml:space="preserve"> </t>
        </is>
      </c>
      <c r="E11" s="4" t="inlineStr">
        <is>
          <t xml:space="preserve"> </t>
        </is>
      </c>
    </row>
    <row r="12">
      <c r="A12" s="4" t="inlineStr">
        <is>
          <t>Work in progress</t>
        </is>
      </c>
      <c r="B12" s="5" t="n">
        <v>14932</v>
      </c>
      <c r="C12" s="5" t="n">
        <v>5204</v>
      </c>
      <c r="D12" s="4" t="inlineStr">
        <is>
          <t xml:space="preserve"> </t>
        </is>
      </c>
      <c r="E12" s="4" t="inlineStr">
        <is>
          <t xml:space="preserve"> </t>
        </is>
      </c>
    </row>
    <row r="13">
      <c r="A13" s="4" t="inlineStr">
        <is>
          <t>Finished goods</t>
        </is>
      </c>
      <c r="B13" s="5" t="n">
        <v>190461</v>
      </c>
      <c r="C13" s="5" t="n">
        <v>170392</v>
      </c>
      <c r="D13" s="4" t="inlineStr">
        <is>
          <t xml:space="preserve"> </t>
        </is>
      </c>
      <c r="E13" s="4" t="inlineStr">
        <is>
          <t xml:space="preserve"> </t>
        </is>
      </c>
    </row>
    <row r="14">
      <c r="A14" s="4" t="inlineStr">
        <is>
          <t>Inventories</t>
        </is>
      </c>
      <c r="B14" s="5" t="n">
        <v>259979</v>
      </c>
      <c r="C14" s="5" t="n">
        <v>240172</v>
      </c>
      <c r="D14" s="4" t="inlineStr">
        <is>
          <t xml:space="preserve"> </t>
        </is>
      </c>
      <c r="E14" s="4" t="inlineStr">
        <is>
          <t xml:space="preserve"> </t>
        </is>
      </c>
    </row>
    <row r="15">
      <c r="A15" s="4" t="inlineStr">
        <is>
          <t>Total property and equipment</t>
        </is>
      </c>
      <c r="B15" s="5" t="n">
        <v>71424</v>
      </c>
      <c r="C15" s="5" t="n">
        <v>67865</v>
      </c>
      <c r="D15" s="4" t="inlineStr">
        <is>
          <t xml:space="preserve"> </t>
        </is>
      </c>
      <c r="E15" s="4" t="inlineStr">
        <is>
          <t xml:space="preserve"> </t>
        </is>
      </c>
    </row>
    <row r="16">
      <c r="A16" s="4" t="inlineStr">
        <is>
          <t>Less: Accumulated depreciation and amortization</t>
        </is>
      </c>
      <c r="B16" s="5" t="n">
        <v>-41682</v>
      </c>
      <c r="C16" s="5" t="n">
        <v>-35653</v>
      </c>
      <c r="D16" s="4" t="inlineStr">
        <is>
          <t xml:space="preserve"> </t>
        </is>
      </c>
      <c r="E16" s="4" t="inlineStr">
        <is>
          <t xml:space="preserve"> </t>
        </is>
      </c>
    </row>
    <row r="17">
      <c r="A17" s="4" t="inlineStr">
        <is>
          <t>Property and equipment, net</t>
        </is>
      </c>
      <c r="B17" s="5" t="n">
        <v>29742</v>
      </c>
      <c r="C17" s="5" t="n">
        <v>32212</v>
      </c>
      <c r="D17" s="4" t="inlineStr">
        <is>
          <t xml:space="preserve"> </t>
        </is>
      </c>
      <c r="E17" s="4" t="inlineStr">
        <is>
          <t xml:space="preserve"> </t>
        </is>
      </c>
    </row>
    <row r="18">
      <c r="A18" s="4" t="inlineStr">
        <is>
          <t>Right-of-use assets</t>
        </is>
      </c>
      <c r="B18" s="5" t="n">
        <v>52580</v>
      </c>
      <c r="C18" s="5" t="n">
        <v>36324</v>
      </c>
      <c r="D18" s="4" t="inlineStr">
        <is>
          <t xml:space="preserve"> </t>
        </is>
      </c>
      <c r="E18" s="4" t="inlineStr">
        <is>
          <t xml:space="preserve"> </t>
        </is>
      </c>
    </row>
    <row r="19">
      <c r="A19" s="4" t="inlineStr">
        <is>
          <t>Deferred tax asset</t>
        </is>
      </c>
      <c r="B19" s="5" t="n">
        <v>6468</v>
      </c>
      <c r="C19" s="5" t="n">
        <v>27749</v>
      </c>
      <c r="D19" s="4" t="inlineStr">
        <is>
          <t xml:space="preserve"> </t>
        </is>
      </c>
      <c r="E19" s="4" t="inlineStr">
        <is>
          <t xml:space="preserve"> </t>
        </is>
      </c>
    </row>
    <row r="20">
      <c r="A20" s="4" t="inlineStr">
        <is>
          <t>Other</t>
        </is>
      </c>
      <c r="B20" s="5" t="n">
        <v>4864</v>
      </c>
      <c r="C20" s="5" t="n">
        <v>6636</v>
      </c>
      <c r="D20" s="4" t="inlineStr">
        <is>
          <t xml:space="preserve"> </t>
        </is>
      </c>
      <c r="E20" s="4" t="inlineStr">
        <is>
          <t xml:space="preserve"> </t>
        </is>
      </c>
    </row>
    <row r="21">
      <c r="A21" s="4" t="inlineStr">
        <is>
          <t>Other assets</t>
        </is>
      </c>
      <c r="B21" s="5" t="n">
        <v>63912</v>
      </c>
      <c r="C21" s="5" t="n">
        <v>70709</v>
      </c>
      <c r="D21" s="4" t="inlineStr">
        <is>
          <t xml:space="preserve"> </t>
        </is>
      </c>
      <c r="E21" s="4" t="inlineStr">
        <is>
          <t xml:space="preserve"> </t>
        </is>
      </c>
    </row>
    <row r="22">
      <c r="A22" s="4" t="inlineStr">
        <is>
          <t>Accrued reserves for customer incentive programs</t>
        </is>
      </c>
      <c r="B22" s="5" t="n">
        <v>41141</v>
      </c>
      <c r="C22" s="5" t="n">
        <v>41148</v>
      </c>
      <c r="D22" s="4" t="inlineStr">
        <is>
          <t xml:space="preserve"> </t>
        </is>
      </c>
      <c r="E22" s="4" t="inlineStr">
        <is>
          <t xml:space="preserve"> </t>
        </is>
      </c>
    </row>
    <row r="23">
      <c r="A23" s="4" t="inlineStr">
        <is>
          <t>Accrued reserves for sales returns</t>
        </is>
      </c>
      <c r="B23" s="5" t="n">
        <v>34915</v>
      </c>
      <c r="C23" s="5" t="n">
        <v>36822</v>
      </c>
      <c r="D23" s="4" t="inlineStr">
        <is>
          <t xml:space="preserve"> </t>
        </is>
      </c>
      <c r="E23" s="4" t="inlineStr">
        <is>
          <t xml:space="preserve"> </t>
        </is>
      </c>
    </row>
    <row r="24">
      <c r="A24" s="4" t="inlineStr">
        <is>
          <t>Operating lease liabilities, current</t>
        </is>
      </c>
      <c r="B24" s="6" t="n">
        <v>15843</v>
      </c>
      <c r="C24" s="6" t="n">
        <v>9721</v>
      </c>
      <c r="D24" s="4" t="inlineStr">
        <is>
          <t xml:space="preserve"> </t>
        </is>
      </c>
      <c r="E24" s="4" t="inlineStr">
        <is>
          <t xml:space="preserve"> </t>
        </is>
      </c>
    </row>
    <row r="25">
      <c r="A25" s="4" t="inlineStr">
        <is>
          <t>Operating Lease, Liability, Current, Statement of Financial Position [Extensible Enumeration]</t>
        </is>
      </c>
      <c r="B25" s="4" t="inlineStr">
        <is>
          <t>Other liabilities and accrued expenses</t>
        </is>
      </c>
      <c r="C25" s="4" t="inlineStr">
        <is>
          <t>Other liabilities and accrued expenses</t>
        </is>
      </c>
      <c r="D25" s="4" t="inlineStr">
        <is>
          <t xml:space="preserve"> </t>
        </is>
      </c>
      <c r="E25" s="4" t="inlineStr">
        <is>
          <t xml:space="preserve"> </t>
        </is>
      </c>
    </row>
    <row r="26">
      <c r="A26" s="4" t="inlineStr">
        <is>
          <t>Accrued freight expenses</t>
        </is>
      </c>
      <c r="B26" s="6" t="n">
        <v>14314</v>
      </c>
      <c r="C26" s="6" t="n">
        <v>13553</v>
      </c>
      <c r="D26" s="4" t="inlineStr">
        <is>
          <t xml:space="preserve"> </t>
        </is>
      </c>
      <c r="E26" s="4" t="inlineStr">
        <is>
          <t xml:space="preserve"> </t>
        </is>
      </c>
    </row>
    <row r="27">
      <c r="A27" s="4" t="inlineStr">
        <is>
          <t>Accrued payroll and related expenses</t>
        </is>
      </c>
      <c r="B27" s="5" t="n">
        <v>13297</v>
      </c>
      <c r="C27" s="5" t="n">
        <v>17989</v>
      </c>
      <c r="D27" s="4" t="inlineStr">
        <is>
          <t xml:space="preserve"> </t>
        </is>
      </c>
      <c r="E27" s="4" t="inlineStr">
        <is>
          <t xml:space="preserve"> </t>
        </is>
      </c>
    </row>
    <row r="28">
      <c r="A28" s="4" t="inlineStr">
        <is>
          <t>Sales and use tax and value-added tax payable</t>
        </is>
      </c>
      <c r="B28" s="5" t="n">
        <v>9169</v>
      </c>
      <c r="C28" s="5" t="n">
        <v>10652</v>
      </c>
      <c r="D28" s="4" t="inlineStr">
        <is>
          <t xml:space="preserve"> </t>
        </is>
      </c>
      <c r="E28" s="4" t="inlineStr">
        <is>
          <t xml:space="preserve"> </t>
        </is>
      </c>
    </row>
    <row r="29">
      <c r="A29" s="4" t="inlineStr">
        <is>
          <t>Accrued warranty</t>
        </is>
      </c>
      <c r="B29" s="5" t="n">
        <v>8759</v>
      </c>
      <c r="C29" s="5" t="n">
        <v>7155</v>
      </c>
      <c r="D29" s="4" t="inlineStr">
        <is>
          <t xml:space="preserve"> </t>
        </is>
      </c>
      <c r="E29" s="4" t="inlineStr">
        <is>
          <t xml:space="preserve"> </t>
        </is>
      </c>
    </row>
    <row r="30">
      <c r="A30" s="4" t="inlineStr">
        <is>
          <t>Contract liabilities</t>
        </is>
      </c>
      <c r="B30" s="5" t="n">
        <v>7283</v>
      </c>
      <c r="C30" s="5" t="n">
        <v>7442</v>
      </c>
      <c r="D30" s="4" t="inlineStr">
        <is>
          <t xml:space="preserve"> </t>
        </is>
      </c>
      <c r="E30" s="4" t="inlineStr">
        <is>
          <t xml:space="preserve"> </t>
        </is>
      </c>
    </row>
    <row r="31">
      <c r="A31" s="4" t="inlineStr">
        <is>
          <t>Accrued legal expense</t>
        </is>
      </c>
      <c r="B31" s="5" t="n">
        <v>5823</v>
      </c>
      <c r="C31" s="5" t="n">
        <v>1014</v>
      </c>
      <c r="D31" s="4" t="inlineStr">
        <is>
          <t xml:space="preserve"> </t>
        </is>
      </c>
      <c r="E31" s="4" t="inlineStr">
        <is>
          <t xml:space="preserve"> </t>
        </is>
      </c>
    </row>
    <row r="32">
      <c r="A32" s="4" t="inlineStr">
        <is>
          <t>Other</t>
        </is>
      </c>
      <c r="B32" s="5" t="n">
        <v>26325</v>
      </c>
      <c r="C32" s="5" t="n">
        <v>20844</v>
      </c>
      <c r="D32" s="4" t="inlineStr">
        <is>
          <t xml:space="preserve"> </t>
        </is>
      </c>
      <c r="E32" s="4" t="inlineStr">
        <is>
          <t xml:space="preserve"> </t>
        </is>
      </c>
    </row>
    <row r="33">
      <c r="A33" s="4" t="inlineStr">
        <is>
          <t>Other liabilities and accrued expenses</t>
        </is>
      </c>
      <c r="B33" s="5" t="n">
        <v>176869</v>
      </c>
      <c r="C33" s="5" t="n">
        <v>166340</v>
      </c>
      <c r="D33" s="4" t="inlineStr">
        <is>
          <t xml:space="preserve"> </t>
        </is>
      </c>
      <c r="E33" s="4" t="inlineStr">
        <is>
          <t xml:space="preserve"> </t>
        </is>
      </c>
    </row>
    <row r="34">
      <c r="A34" s="4" t="inlineStr">
        <is>
          <t>Operating lease liabilities, noncurrent</t>
        </is>
      </c>
      <c r="B34" s="6" t="n">
        <v>47660</v>
      </c>
      <c r="C34" s="6" t="n">
        <v>38587</v>
      </c>
      <c r="D34" s="4" t="inlineStr">
        <is>
          <t xml:space="preserve"> </t>
        </is>
      </c>
      <c r="E34" s="4" t="inlineStr">
        <is>
          <t xml:space="preserve"> </t>
        </is>
      </c>
    </row>
    <row r="35">
      <c r="A35" s="4" t="inlineStr">
        <is>
          <t>Operating Lease, Liability, Noncurrent, Statement of Financial Position [Extensible Enumeration]</t>
        </is>
      </c>
      <c r="B35" s="4" t="inlineStr">
        <is>
          <t>Other liabilities, noncurrent</t>
        </is>
      </c>
      <c r="C35" s="4" t="inlineStr">
        <is>
          <t>Other liabilities, noncurrent</t>
        </is>
      </c>
      <c r="D35" s="4" t="inlineStr">
        <is>
          <t xml:space="preserve"> </t>
        </is>
      </c>
      <c r="E35" s="4" t="inlineStr">
        <is>
          <t xml:space="preserve"> </t>
        </is>
      </c>
    </row>
    <row r="36">
      <c r="A36" s="4" t="inlineStr">
        <is>
          <t>Other</t>
        </is>
      </c>
      <c r="B36" s="6" t="n">
        <v>3715</v>
      </c>
      <c r="C36" s="6" t="n">
        <v>3008</v>
      </c>
      <c r="D36" s="4" t="inlineStr">
        <is>
          <t xml:space="preserve"> </t>
        </is>
      </c>
      <c r="E36" s="4" t="inlineStr">
        <is>
          <t xml:space="preserve"> </t>
        </is>
      </c>
    </row>
    <row r="37">
      <c r="A37" s="4" t="inlineStr">
        <is>
          <t>Other liabilities, noncurrent</t>
        </is>
      </c>
      <c r="B37" s="5" t="n">
        <v>51375</v>
      </c>
      <c r="C37" s="5" t="n">
        <v>41595</v>
      </c>
      <c r="D37" s="4" t="inlineStr">
        <is>
          <t xml:space="preserve"> </t>
        </is>
      </c>
      <c r="E37" s="4" t="inlineStr">
        <is>
          <t xml:space="preserve"> </t>
        </is>
      </c>
    </row>
    <row r="38">
      <c r="A38" s="4" t="inlineStr">
        <is>
          <t>Manufacturing Equipment</t>
        </is>
      </c>
      <c r="B38" s="4" t="inlineStr">
        <is>
          <t xml:space="preserve"> </t>
        </is>
      </c>
      <c r="C38" s="4" t="inlineStr">
        <is>
          <t xml:space="preserve"> </t>
        </is>
      </c>
      <c r="D38" s="4" t="inlineStr">
        <is>
          <t xml:space="preserve"> </t>
        </is>
      </c>
      <c r="E38" s="4" t="inlineStr">
        <is>
          <t xml:space="preserve"> </t>
        </is>
      </c>
    </row>
    <row r="39">
      <c r="A39" s="3" t="inlineStr">
        <is>
          <t>Balance Sheet Related Disclosures [Line Items]</t>
        </is>
      </c>
      <c r="B39" s="4" t="inlineStr">
        <is>
          <t xml:space="preserve"> </t>
        </is>
      </c>
      <c r="C39" s="4" t="inlineStr">
        <is>
          <t xml:space="preserve"> </t>
        </is>
      </c>
      <c r="D39" s="4" t="inlineStr">
        <is>
          <t xml:space="preserve"> </t>
        </is>
      </c>
      <c r="E39" s="4" t="inlineStr">
        <is>
          <t xml:space="preserve"> </t>
        </is>
      </c>
    </row>
    <row r="40">
      <c r="A40" s="4" t="inlineStr">
        <is>
          <t>Total property and equipment</t>
        </is>
      </c>
      <c r="B40" s="5" t="n">
        <v>28413</v>
      </c>
      <c r="C40" s="5" t="n">
        <v>28168</v>
      </c>
      <c r="D40" s="4" t="inlineStr">
        <is>
          <t xml:space="preserve"> </t>
        </is>
      </c>
      <c r="E40" s="4" t="inlineStr">
        <is>
          <t xml:space="preserve"> </t>
        </is>
      </c>
    </row>
    <row r="41">
      <c r="A41" s="4" t="inlineStr">
        <is>
          <t>Computer Equipment, Software and Office Equipment</t>
        </is>
      </c>
      <c r="B41" s="4" t="inlineStr">
        <is>
          <t xml:space="preserve"> </t>
        </is>
      </c>
      <c r="C41" s="4" t="inlineStr">
        <is>
          <t xml:space="preserve"> </t>
        </is>
      </c>
      <c r="D41" s="4" t="inlineStr">
        <is>
          <t xml:space="preserve"> </t>
        </is>
      </c>
      <c r="E41" s="4" t="inlineStr">
        <is>
          <t xml:space="preserve"> </t>
        </is>
      </c>
    </row>
    <row r="42">
      <c r="A42" s="3" t="inlineStr">
        <is>
          <t>Balance Sheet Related Disclosures [Line Items]</t>
        </is>
      </c>
      <c r="B42" s="4" t="inlineStr">
        <is>
          <t xml:space="preserve"> </t>
        </is>
      </c>
      <c r="C42" s="4" t="inlineStr">
        <is>
          <t xml:space="preserve"> </t>
        </is>
      </c>
      <c r="D42" s="4" t="inlineStr">
        <is>
          <t xml:space="preserve"> </t>
        </is>
      </c>
      <c r="E42" s="4" t="inlineStr">
        <is>
          <t xml:space="preserve"> </t>
        </is>
      </c>
    </row>
    <row r="43">
      <c r="A43" s="4" t="inlineStr">
        <is>
          <t>Total property and equipment</t>
        </is>
      </c>
      <c r="B43" s="5" t="n">
        <v>16418</v>
      </c>
      <c r="C43" s="5" t="n">
        <v>16083</v>
      </c>
      <c r="D43" s="4" t="inlineStr">
        <is>
          <t xml:space="preserve"> </t>
        </is>
      </c>
      <c r="E43" s="4" t="inlineStr">
        <is>
          <t xml:space="preserve"> </t>
        </is>
      </c>
    </row>
    <row r="44">
      <c r="A44" s="4" t="inlineStr">
        <is>
          <t>Furniture and Fixtures</t>
        </is>
      </c>
      <c r="B44" s="4" t="inlineStr">
        <is>
          <t xml:space="preserve"> </t>
        </is>
      </c>
      <c r="C44" s="4" t="inlineStr">
        <is>
          <t xml:space="preserve"> </t>
        </is>
      </c>
      <c r="D44" s="4" t="inlineStr">
        <is>
          <t xml:space="preserve"> </t>
        </is>
      </c>
      <c r="E44" s="4" t="inlineStr">
        <is>
          <t xml:space="preserve"> </t>
        </is>
      </c>
    </row>
    <row r="45">
      <c r="A45" s="3" t="inlineStr">
        <is>
          <t>Balance Sheet Related Disclosures [Line Items]</t>
        </is>
      </c>
      <c r="B45" s="4" t="inlineStr">
        <is>
          <t xml:space="preserve"> </t>
        </is>
      </c>
      <c r="C45" s="4" t="inlineStr">
        <is>
          <t xml:space="preserve"> </t>
        </is>
      </c>
      <c r="D45" s="4" t="inlineStr">
        <is>
          <t xml:space="preserve"> </t>
        </is>
      </c>
      <c r="E45" s="4" t="inlineStr">
        <is>
          <t xml:space="preserve"> </t>
        </is>
      </c>
    </row>
    <row r="46">
      <c r="A46" s="4" t="inlineStr">
        <is>
          <t>Total property and equipment</t>
        </is>
      </c>
      <c r="B46" s="5" t="n">
        <v>5655</v>
      </c>
      <c r="C46" s="5" t="n">
        <v>3825</v>
      </c>
      <c r="D46" s="4" t="inlineStr">
        <is>
          <t xml:space="preserve"> </t>
        </is>
      </c>
      <c r="E46" s="4" t="inlineStr">
        <is>
          <t xml:space="preserve"> </t>
        </is>
      </c>
    </row>
    <row r="47">
      <c r="A47" s="4" t="inlineStr">
        <is>
          <t>Leasehold Improvements</t>
        </is>
      </c>
      <c r="B47" s="4" t="inlineStr">
        <is>
          <t xml:space="preserve"> </t>
        </is>
      </c>
      <c r="C47" s="4" t="inlineStr">
        <is>
          <t xml:space="preserve"> </t>
        </is>
      </c>
      <c r="D47" s="4" t="inlineStr">
        <is>
          <t xml:space="preserve"> </t>
        </is>
      </c>
      <c r="E47" s="4" t="inlineStr">
        <is>
          <t xml:space="preserve"> </t>
        </is>
      </c>
    </row>
    <row r="48">
      <c r="A48" s="3" t="inlineStr">
        <is>
          <t>Balance Sheet Related Disclosures [Line Items]</t>
        </is>
      </c>
      <c r="B48" s="4" t="inlineStr">
        <is>
          <t xml:space="preserve"> </t>
        </is>
      </c>
      <c r="C48" s="4" t="inlineStr">
        <is>
          <t xml:space="preserve"> </t>
        </is>
      </c>
      <c r="D48" s="4" t="inlineStr">
        <is>
          <t xml:space="preserve"> </t>
        </is>
      </c>
      <c r="E48" s="4" t="inlineStr">
        <is>
          <t xml:space="preserve"> </t>
        </is>
      </c>
    </row>
    <row r="49">
      <c r="A49" s="4" t="inlineStr">
        <is>
          <t>Total property and equipment</t>
        </is>
      </c>
      <c r="B49" s="6" t="n">
        <v>20938</v>
      </c>
      <c r="C49" s="6" t="n">
        <v>19789</v>
      </c>
      <c r="D49" s="4" t="inlineStr">
        <is>
          <t xml:space="preserve"> </t>
        </is>
      </c>
      <c r="E4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74000</v>
      </c>
      <c r="C3" s="4" t="inlineStr">
        <is>
          <t xml:space="preserve"> </t>
        </is>
      </c>
    </row>
    <row r="4">
      <c r="A4" s="4" t="inlineStr">
        <is>
          <t>Debt discount and issuance cost, net of amortization</t>
        </is>
      </c>
      <c r="B4" s="5" t="n">
        <v>-461</v>
      </c>
      <c r="C4" s="6" t="n">
        <v>-804</v>
      </c>
    </row>
    <row r="5">
      <c r="A5" s="4" t="inlineStr">
        <is>
          <t>Total debt</t>
        </is>
      </c>
      <c r="B5" s="5" t="n">
        <v>173539</v>
      </c>
      <c r="C5" s="5" t="n">
        <v>198196</v>
      </c>
    </row>
    <row r="6">
      <c r="A6" s="4" t="inlineStr">
        <is>
          <t>Less: debt maturing within one year, net</t>
        </is>
      </c>
      <c r="B6" s="5" t="n">
        <v>12229</v>
      </c>
      <c r="C6" s="5" t="n">
        <v>12190</v>
      </c>
    </row>
    <row r="7">
      <c r="A7" s="4" t="inlineStr">
        <is>
          <t>Long-term debt, net</t>
        </is>
      </c>
      <c r="B7" s="5" t="n">
        <v>161310</v>
      </c>
      <c r="C7" s="5" t="n">
        <v>186006</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174000</v>
      </c>
      <c r="C10" s="6" t="n">
        <v>19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Debt - Summary of Debt (Parenthetical) (Details)</t>
        </is>
      </c>
      <c r="B1" s="2" t="inlineStr">
        <is>
          <t>12 Months Ended</t>
        </is>
      </c>
    </row>
    <row r="2">
      <c r="B2" s="2" t="inlineStr">
        <is>
          <t>Dec. 31, 2024</t>
        </is>
      </c>
    </row>
    <row r="3">
      <c r="A3" s="4" t="inlineStr">
        <is>
          <t>Term Loan</t>
        </is>
      </c>
      <c r="B3" s="4" t="inlineStr">
        <is>
          <t xml:space="preserve"> </t>
        </is>
      </c>
    </row>
    <row r="4">
      <c r="A4" s="3" t="inlineStr">
        <is>
          <t>Debt Instrument [Line Items]</t>
        </is>
      </c>
      <c r="B4" s="4" t="inlineStr">
        <is>
          <t xml:space="preserve"> </t>
        </is>
      </c>
    </row>
    <row r="5">
      <c r="A5" s="4" t="inlineStr">
        <is>
          <t>Debt instrument, maturity date</t>
        </is>
      </c>
      <c r="B5" s="4" t="inlineStr">
        <is>
          <t>2026-0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14" customWidth="1" min="7" max="7"/>
    <col width="22" customWidth="1" min="8" max="8"/>
  </cols>
  <sheetData>
    <row r="1">
      <c r="A1" s="1" t="inlineStr">
        <is>
          <t>Debt - Additional Information (Details) $ in Thousands</t>
        </is>
      </c>
      <c r="D1" s="2" t="inlineStr">
        <is>
          <t>12 Months Ended</t>
        </is>
      </c>
    </row>
    <row r="2">
      <c r="B2" s="2" t="inlineStr">
        <is>
          <t>Aug. 19, 2024 USD ($)</t>
        </is>
      </c>
      <c r="C2" s="2" t="inlineStr">
        <is>
          <t>Jan. 01, 2024</t>
        </is>
      </c>
      <c r="D2" s="2" t="inlineStr">
        <is>
          <t>Dec. 31, 2024 USD ($)</t>
        </is>
      </c>
      <c r="E2" s="2" t="inlineStr">
        <is>
          <t>Dec. 31, 2023 USD ($)</t>
        </is>
      </c>
      <c r="F2" s="2" t="inlineStr">
        <is>
          <t>Aug. 18, 2024 USD ($)</t>
        </is>
      </c>
      <c r="G2" s="2" t="inlineStr">
        <is>
          <t>Dec. 31, 2022</t>
        </is>
      </c>
      <c r="H2" s="2" t="inlineStr">
        <is>
          <t>Sep.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term loan</t>
        </is>
      </c>
      <c r="B4" s="4" t="inlineStr">
        <is>
          <t xml:space="preserve"> </t>
        </is>
      </c>
      <c r="C4" s="4" t="inlineStr">
        <is>
          <t xml:space="preserve"> </t>
        </is>
      </c>
      <c r="D4" s="6" t="n">
        <v>173539</v>
      </c>
      <c r="E4" s="6" t="n">
        <v>198196</v>
      </c>
      <c r="F4" s="4" t="inlineStr">
        <is>
          <t xml:space="preserve"> </t>
        </is>
      </c>
      <c r="G4" s="4" t="inlineStr">
        <is>
          <t xml:space="preserve"> </t>
        </is>
      </c>
      <c r="H4" s="4" t="inlineStr">
        <is>
          <t xml:space="preserve"> </t>
        </is>
      </c>
    </row>
    <row r="5">
      <c r="A5" s="4" t="inlineStr">
        <is>
          <t>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variable rate</t>
        </is>
      </c>
      <c r="B7" s="10"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 Under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v>
      </c>
    </row>
    <row r="11">
      <c r="A11" s="4" t="inlineStr">
        <is>
          <t>Unused capacity</t>
        </is>
      </c>
      <c r="B11" s="4" t="inlineStr">
        <is>
          <t xml:space="preserve"> </t>
        </is>
      </c>
      <c r="C11" s="4" t="inlineStr">
        <is>
          <t xml:space="preserve"> </t>
        </is>
      </c>
      <c r="D11" s="6" t="n">
        <v>99800</v>
      </c>
      <c r="E11" s="6" t="n">
        <v>99800</v>
      </c>
      <c r="F11" s="4" t="inlineStr">
        <is>
          <t xml:space="preserve"> </t>
        </is>
      </c>
      <c r="G11" s="4" t="inlineStr">
        <is>
          <t xml:space="preserve"> </t>
        </is>
      </c>
      <c r="H11" s="4" t="inlineStr">
        <is>
          <t xml:space="preserve"> </t>
        </is>
      </c>
    </row>
    <row r="12">
      <c r="A12" s="4" t="inlineStr">
        <is>
          <t>Revolving Credit Facility Under Credit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itment Fee Percentage</t>
        </is>
      </c>
      <c r="B14" s="4" t="inlineStr">
        <is>
          <t xml:space="preserve"> </t>
        </is>
      </c>
      <c r="C14" s="4" t="inlineStr">
        <is>
          <t xml:space="preserve"> </t>
        </is>
      </c>
      <c r="D14" s="10" t="n">
        <v>0.002</v>
      </c>
      <c r="E14" s="4" t="inlineStr">
        <is>
          <t xml:space="preserve"> </t>
        </is>
      </c>
      <c r="F14" s="4" t="inlineStr">
        <is>
          <t xml:space="preserve"> </t>
        </is>
      </c>
      <c r="G14" s="4" t="inlineStr">
        <is>
          <t xml:space="preserve"> </t>
        </is>
      </c>
      <c r="H14" s="4" t="inlineStr">
        <is>
          <t xml:space="preserve"> </t>
        </is>
      </c>
    </row>
    <row r="15">
      <c r="A15" s="4" t="inlineStr">
        <is>
          <t>Revolving Credit Facility Under Credit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 Fee Percentage</t>
        </is>
      </c>
      <c r="B17" s="4" t="inlineStr">
        <is>
          <t xml:space="preserve"> </t>
        </is>
      </c>
      <c r="C17" s="4" t="inlineStr">
        <is>
          <t xml:space="preserve"> </t>
        </is>
      </c>
      <c r="D17" s="10" t="n">
        <v>0.004</v>
      </c>
      <c r="E17" s="4" t="inlineStr">
        <is>
          <t xml:space="preserve"> </t>
        </is>
      </c>
      <c r="F17" s="4" t="inlineStr">
        <is>
          <t xml:space="preserve"> </t>
        </is>
      </c>
      <c r="G17" s="4" t="inlineStr">
        <is>
          <t xml:space="preserve"> </t>
        </is>
      </c>
      <c r="H17" s="4" t="inlineStr">
        <is>
          <t xml:space="preserve"> </t>
        </is>
      </c>
    </row>
    <row r="18">
      <c r="A18" s="4" t="inlineStr">
        <is>
          <t>Revolving Credit Facility Under Credit Agreement | Federal Funds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variable rate</t>
        </is>
      </c>
      <c r="B20" s="4" t="inlineStr">
        <is>
          <t xml:space="preserve"> </t>
        </is>
      </c>
      <c r="C20" s="10" t="n">
        <v>0.0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Under Credit Agreement | One-Month BSB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variable rate</t>
        </is>
      </c>
      <c r="B23" s="4" t="inlineStr">
        <is>
          <t xml:space="preserve"> </t>
        </is>
      </c>
      <c r="C23" s="9" t="n">
        <v>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Under Credit Agreement | One-Month BSB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variable rate</t>
        </is>
      </c>
      <c r="B26" s="4" t="inlineStr">
        <is>
          <t xml:space="preserve"> </t>
        </is>
      </c>
      <c r="C26" s="10" t="n">
        <v>0.00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Under Credit Agreement | One-Month BSB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variable rate</t>
        </is>
      </c>
      <c r="B29" s="4" t="inlineStr">
        <is>
          <t xml:space="preserve"> </t>
        </is>
      </c>
      <c r="C29" s="10" t="n">
        <v>0.01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Under Credit Agreement | Bloomberg Short Term Bank Yield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variable rate</t>
        </is>
      </c>
      <c r="B32" s="4" t="inlineStr">
        <is>
          <t xml:space="preserve"> </t>
        </is>
      </c>
      <c r="C32" s="10" t="n">
        <v>0.01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Under Credit Agreement | Bloomberg Short Term Bank Yield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variable rate</t>
        </is>
      </c>
      <c r="B35" s="4" t="inlineStr">
        <is>
          <t xml:space="preserve"> </t>
        </is>
      </c>
      <c r="C35" s="10" t="n">
        <v>0.02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0000</v>
      </c>
    </row>
    <row r="39">
      <c r="A39" s="4" t="inlineStr">
        <is>
          <t>Credit facility, expiration month and year</t>
        </is>
      </c>
      <c r="B39" s="4" t="inlineStr">
        <is>
          <t xml:space="preserve"> </t>
        </is>
      </c>
      <c r="C39" s="4" t="inlineStr">
        <is>
          <t xml:space="preserve"> </t>
        </is>
      </c>
      <c r="D39" s="4" t="inlineStr">
        <is>
          <t>2026-09</t>
        </is>
      </c>
      <c r="E39" s="4" t="inlineStr">
        <is>
          <t xml:space="preserve"> </t>
        </is>
      </c>
      <c r="F39" s="4" t="inlineStr">
        <is>
          <t xml:space="preserve"> </t>
        </is>
      </c>
      <c r="G39" s="4" t="inlineStr">
        <is>
          <t xml:space="preserve"> </t>
        </is>
      </c>
      <c r="H39" s="4" t="inlineStr">
        <is>
          <t xml:space="preserve"> </t>
        </is>
      </c>
    </row>
    <row r="40">
      <c r="A40" s="4" t="inlineStr">
        <is>
          <t>Effective interest rate</t>
        </is>
      </c>
      <c r="B40" s="4" t="inlineStr">
        <is>
          <t xml:space="preserve"> </t>
        </is>
      </c>
      <c r="C40" s="4" t="inlineStr">
        <is>
          <t xml:space="preserve"> </t>
        </is>
      </c>
      <c r="D40" s="10" t="n">
        <v>0.068</v>
      </c>
      <c r="E40" s="10" t="n">
        <v>0.074</v>
      </c>
      <c r="F40" s="4" t="inlineStr">
        <is>
          <t xml:space="preserve"> </t>
        </is>
      </c>
      <c r="G40" s="10" t="n">
        <v>0.033</v>
      </c>
      <c r="H40" s="4" t="inlineStr">
        <is>
          <t xml:space="preserve"> </t>
        </is>
      </c>
    </row>
    <row r="41">
      <c r="A41" s="4" t="inlineStr">
        <is>
          <t>Term Loan | Fair Value, Inputs,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timated fair value of term loan</t>
        </is>
      </c>
      <c r="B43" s="4" t="inlineStr">
        <is>
          <t xml:space="preserve"> </t>
        </is>
      </c>
      <c r="C43" s="4" t="inlineStr">
        <is>
          <t xml:space="preserve"> </t>
        </is>
      </c>
      <c r="D43" s="6" t="n">
        <v>176900</v>
      </c>
      <c r="E43" s="4" t="inlineStr">
        <is>
          <t xml:space="preserve"> </t>
        </is>
      </c>
      <c r="F43" s="4" t="inlineStr">
        <is>
          <t xml:space="preserve"> </t>
        </is>
      </c>
      <c r="G43" s="4" t="inlineStr">
        <is>
          <t xml:space="preserve"> </t>
        </is>
      </c>
      <c r="H43" s="4" t="inlineStr">
        <is>
          <t xml:space="preserve"> </t>
        </is>
      </c>
    </row>
    <row r="44">
      <c r="A44" s="4" t="inlineStr">
        <is>
          <t>Term Loan | Federal Funds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variable rate</t>
        </is>
      </c>
      <c r="B46" s="4" t="inlineStr">
        <is>
          <t xml:space="preserve"> </t>
        </is>
      </c>
      <c r="C46" s="10" t="n">
        <v>0.00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Loan | One-Month BSB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variable rate</t>
        </is>
      </c>
      <c r="B49" s="4" t="inlineStr">
        <is>
          <t xml:space="preserve"> </t>
        </is>
      </c>
      <c r="C49" s="9" t="n">
        <v>0.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erm Loan | One-Month BSB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variable rate</t>
        </is>
      </c>
      <c r="B52" s="4" t="inlineStr">
        <is>
          <t xml:space="preserve"> </t>
        </is>
      </c>
      <c r="C52" s="10" t="n">
        <v>0.002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rm Loan | One-Month BSB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variable rate</t>
        </is>
      </c>
      <c r="B55" s="4" t="inlineStr">
        <is>
          <t xml:space="preserve"> </t>
        </is>
      </c>
      <c r="C55" s="10" t="n">
        <v>0.012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erm Loan | Bloomberg Short Term Bank Yield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variable rate</t>
        </is>
      </c>
      <c r="B58" s="4" t="inlineStr">
        <is>
          <t xml:space="preserve"> </t>
        </is>
      </c>
      <c r="C58" s="10" t="n">
        <v>0.012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erm Loan | Bloomberg Short Term Bank Yield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variable rate</t>
        </is>
      </c>
      <c r="B61" s="4" t="inlineStr">
        <is>
          <t xml:space="preserve"> </t>
        </is>
      </c>
      <c r="C61" s="10" t="n">
        <v>0.022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payment of debt</t>
        </is>
      </c>
      <c r="B64" s="4" t="inlineStr">
        <is>
          <t xml:space="preserve"> </t>
        </is>
      </c>
      <c r="C64" s="4" t="inlineStr">
        <is>
          <t xml:space="preserve"> </t>
        </is>
      </c>
      <c r="D64" s="6" t="n">
        <v>12500</v>
      </c>
      <c r="E64" s="6" t="n">
        <v>34100</v>
      </c>
      <c r="F64" s="4" t="inlineStr">
        <is>
          <t xml:space="preserve"> </t>
        </is>
      </c>
      <c r="G64" s="4" t="inlineStr">
        <is>
          <t xml:space="preserve"> </t>
        </is>
      </c>
      <c r="H64" s="4" t="inlineStr">
        <is>
          <t xml:space="preserve"> </t>
        </is>
      </c>
    </row>
    <row r="65">
      <c r="A65" s="4" t="inlineStr">
        <is>
          <t>Credit facility, incremental maximum 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50000</v>
      </c>
    </row>
    <row r="66">
      <c r="A66" s="4" t="inlineStr">
        <is>
          <t>Credit Agreement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solidated total net leverage ratio</t>
        </is>
      </c>
      <c r="B68" s="4" t="inlineStr">
        <is>
          <t xml:space="preserve"> </t>
        </is>
      </c>
      <c r="C68" s="5" t="n">
        <v>3</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redit Agreemen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solidated total net leverage ratio</t>
        </is>
      </c>
      <c r="B71" s="4" t="inlineStr">
        <is>
          <t xml:space="preserve"> </t>
        </is>
      </c>
      <c r="C71" s="5" t="n">
        <v>3</v>
      </c>
      <c r="D71" s="12" t="n">
        <v>3.5</v>
      </c>
      <c r="E71" s="4" t="inlineStr">
        <is>
          <t xml:space="preserve"> </t>
        </is>
      </c>
      <c r="F71" s="4" t="inlineStr">
        <is>
          <t xml:space="preserve"> </t>
        </is>
      </c>
      <c r="G71" s="4" t="inlineStr">
        <is>
          <t xml:space="preserve"> </t>
        </is>
      </c>
      <c r="H71" s="4" t="inlineStr">
        <is>
          <t xml:space="preserve"> </t>
        </is>
      </c>
    </row>
    <row r="72">
      <c r="A72" s="4" t="inlineStr">
        <is>
          <t>Letter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incipal amount</t>
        </is>
      </c>
      <c r="B74" s="6" t="n">
        <v>65000</v>
      </c>
      <c r="C74" s="4" t="inlineStr">
        <is>
          <t xml:space="preserve"> </t>
        </is>
      </c>
      <c r="D74" s="4" t="inlineStr">
        <is>
          <t xml:space="preserve"> </t>
        </is>
      </c>
      <c r="E74" s="4" t="inlineStr">
        <is>
          <t xml:space="preserve"> </t>
        </is>
      </c>
      <c r="F74" s="6" t="n">
        <v>15000</v>
      </c>
      <c r="G74" s="4" t="inlineStr">
        <is>
          <t xml:space="preserve"> </t>
        </is>
      </c>
      <c r="H74"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 Recognized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ther</t>
        </is>
      </c>
      <c r="B4" s="6" t="n">
        <v>292</v>
      </c>
      <c r="C4" s="6" t="n">
        <v>379</v>
      </c>
      <c r="D4" s="6" t="n">
        <v>203</v>
      </c>
    </row>
    <row r="5">
      <c r="A5" s="4" t="inlineStr">
        <is>
          <t>Total interest expense</t>
        </is>
      </c>
      <c r="B5" s="5" t="n">
        <v>13207</v>
      </c>
      <c r="C5" s="5" t="n">
        <v>17420</v>
      </c>
      <c r="D5" s="5" t="n">
        <v>9560</v>
      </c>
    </row>
    <row r="6">
      <c r="A6" s="4" t="inlineStr">
        <is>
          <t>Credit Agreement, 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tractual interest expense for term loan</t>
        </is>
      </c>
      <c r="B8" s="5" t="n">
        <v>12347</v>
      </c>
      <c r="C8" s="5" t="n">
        <v>16362</v>
      </c>
      <c r="D8" s="5" t="n">
        <v>7818</v>
      </c>
    </row>
    <row r="9">
      <c r="A9" s="4" t="inlineStr">
        <is>
          <t>Revolving Credit Facility Under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tractual interest expense for term loan</t>
        </is>
      </c>
      <c r="B11" s="5" t="n">
        <v>55</v>
      </c>
      <c r="C11" s="4" t="inlineStr">
        <is>
          <t xml:space="preserve"> </t>
        </is>
      </c>
      <c r="D11" s="5" t="n">
        <v>1141</v>
      </c>
    </row>
    <row r="12">
      <c r="A12" s="4" t="inlineStr">
        <is>
          <t>Credit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rtization of debt discount and issuance cost</t>
        </is>
      </c>
      <c r="B14" s="6" t="n">
        <v>513</v>
      </c>
      <c r="C14" s="6" t="n">
        <v>679</v>
      </c>
      <c r="D14" s="6" t="n">
        <v>3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under Total Long-term Debt (Details) $ in Thousands</t>
        </is>
      </c>
      <c r="B1" s="2" t="inlineStr">
        <is>
          <t>Dec. 31, 2024 USD ($)</t>
        </is>
      </c>
    </row>
    <row r="2">
      <c r="A2" s="3" t="inlineStr">
        <is>
          <t>Debt Disclosure [Abstract]</t>
        </is>
      </c>
      <c r="B2" s="4" t="inlineStr">
        <is>
          <t xml:space="preserve"> </t>
        </is>
      </c>
    </row>
    <row r="3">
      <c r="A3" s="4" t="inlineStr">
        <is>
          <t>2025</t>
        </is>
      </c>
      <c r="B3" s="6" t="n">
        <v>12500</v>
      </c>
    </row>
    <row r="4">
      <c r="A4" s="4" t="inlineStr">
        <is>
          <t>2026</t>
        </is>
      </c>
      <c r="B4" s="5" t="n">
        <v>161500</v>
      </c>
    </row>
    <row r="5">
      <c r="A5" s="4" t="inlineStr">
        <is>
          <t>Total debt</t>
        </is>
      </c>
      <c r="B5" s="6" t="n">
        <v>17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300000000</v>
      </c>
      <c r="C8" s="5" t="n">
        <v>300000000</v>
      </c>
    </row>
    <row r="9">
      <c r="A9" s="4" t="inlineStr">
        <is>
          <t>Common stock, shares issued</t>
        </is>
      </c>
      <c r="B9" s="5" t="n">
        <v>104763000</v>
      </c>
      <c r="C9" s="5" t="n">
        <v>104763000</v>
      </c>
    </row>
    <row r="10">
      <c r="A10" s="4" t="inlineStr">
        <is>
          <t>Common stock, shares outstanding</t>
        </is>
      </c>
      <c r="B10" s="5" t="n">
        <v>103255000</v>
      </c>
      <c r="C10" s="5" t="n">
        <v>10325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s in Assurance-Type Warranty Obligation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Beginning of the period</t>
        </is>
      </c>
      <c r="B4" s="6" t="n">
        <v>7155</v>
      </c>
      <c r="C4" s="6" t="n">
        <v>3685</v>
      </c>
    </row>
    <row r="5">
      <c r="A5" s="4" t="inlineStr">
        <is>
          <t>Balance assumed from business acquisitions</t>
        </is>
      </c>
      <c r="B5" s="5" t="n">
        <v>1304</v>
      </c>
      <c r="C5" s="4" t="inlineStr">
        <is>
          <t xml:space="preserve"> </t>
        </is>
      </c>
    </row>
    <row r="6">
      <c r="A6" s="4" t="inlineStr">
        <is>
          <t>Warranty provision related to products shipped</t>
        </is>
      </c>
      <c r="B6" s="5" t="n">
        <v>5872</v>
      </c>
      <c r="C6" s="5" t="n">
        <v>9097</v>
      </c>
    </row>
    <row r="7">
      <c r="A7" s="4" t="inlineStr">
        <is>
          <t>Deductions for warranty claims processed</t>
        </is>
      </c>
      <c r="B7" s="5" t="n">
        <v>-5572</v>
      </c>
      <c r="C7" s="5" t="n">
        <v>-5627</v>
      </c>
    </row>
    <row r="8">
      <c r="A8" s="4" t="inlineStr">
        <is>
          <t>End of period</t>
        </is>
      </c>
      <c r="B8" s="6" t="n">
        <v>8759</v>
      </c>
      <c r="C8" s="6" t="n">
        <v>71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28" customWidth="1" min="2" max="2"/>
    <col width="22" customWidth="1" min="3" max="3"/>
    <col width="22" customWidth="1" min="4" max="4"/>
  </cols>
  <sheetData>
    <row r="1">
      <c r="A1" s="1" t="inlineStr">
        <is>
          <t>Commitments and Contingencies - Additional Information (Details)</t>
        </is>
      </c>
      <c r="B1" s="2" t="inlineStr">
        <is>
          <t>12 Months Ended</t>
        </is>
      </c>
    </row>
    <row r="2">
      <c r="B2" s="2" t="inlineStr">
        <is>
          <t>Dec. 31, 2024 USD ($) Claim</t>
        </is>
      </c>
      <c r="C2" s="2" t="inlineStr">
        <is>
          <t>Dec. 31, 2023 USD ($)</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on-cancelable long-term purchase commitments</t>
        </is>
      </c>
      <c r="B4" s="6" t="n">
        <v>1600000</v>
      </c>
      <c r="C4" s="6" t="n">
        <v>1500000</v>
      </c>
      <c r="D4" s="4" t="inlineStr">
        <is>
          <t xml:space="preserve"> </t>
        </is>
      </c>
    </row>
    <row r="5">
      <c r="A5" s="4" t="inlineStr">
        <is>
          <t>Letters of credit outstanding, amount</t>
        </is>
      </c>
      <c r="B5" s="5" t="n">
        <v>200000</v>
      </c>
      <c r="C5" s="5" t="n">
        <v>0</v>
      </c>
      <c r="D5" s="4" t="inlineStr">
        <is>
          <t xml:space="preserve"> </t>
        </is>
      </c>
    </row>
    <row r="6">
      <c r="A6" s="4" t="inlineStr">
        <is>
          <t>Line of credit facility, current borrowing capacity</t>
        </is>
      </c>
      <c r="B6" s="6" t="n">
        <v>0</v>
      </c>
      <c r="C6" s="6" t="n">
        <v>0</v>
      </c>
      <c r="D6" s="6" t="n">
        <v>0</v>
      </c>
    </row>
    <row r="7">
      <c r="A7" s="4" t="inlineStr">
        <is>
          <t>Loss contingency, claims settled, number | Claim</t>
        </is>
      </c>
      <c r="B7" s="5" t="n">
        <v>0</v>
      </c>
      <c r="C7" s="4" t="inlineStr">
        <is>
          <t xml:space="preserve"> </t>
        </is>
      </c>
      <c r="D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s) - USD ($) $ / shares in Units, $ in Millions</t>
        </is>
      </c>
      <c r="B1" s="2" t="inlineStr">
        <is>
          <t>Dec. 31, 2024</t>
        </is>
      </c>
      <c r="C1" s="2" t="inlineStr">
        <is>
          <t>Dec. 31, 2023</t>
        </is>
      </c>
      <c r="D1" s="2" t="inlineStr">
        <is>
          <t>Jul. 22, 2022</t>
        </is>
      </c>
      <c r="E1" s="2" t="inlineStr">
        <is>
          <t>Sep. 25, 2020</t>
        </is>
      </c>
    </row>
    <row r="2">
      <c r="A2" s="3" t="inlineStr">
        <is>
          <t>Capital Unit [Line Items]</t>
        </is>
      </c>
      <c r="B2" s="4" t="inlineStr">
        <is>
          <t xml:space="preserve"> </t>
        </is>
      </c>
      <c r="C2" s="4" t="inlineStr">
        <is>
          <t xml:space="preserve"> </t>
        </is>
      </c>
      <c r="D2" s="4" t="inlineStr">
        <is>
          <t xml:space="preserve"> </t>
        </is>
      </c>
      <c r="E2" s="4" t="inlineStr">
        <is>
          <t xml:space="preserve"> </t>
        </is>
      </c>
    </row>
    <row r="3">
      <c r="A3" s="4" t="inlineStr">
        <is>
          <t>Authorized shares of common stock for issuance</t>
        </is>
      </c>
      <c r="B3" s="5" t="n">
        <v>300000000</v>
      </c>
      <c r="C3" s="5" t="n">
        <v>300000000</v>
      </c>
      <c r="D3" s="4" t="inlineStr">
        <is>
          <t xml:space="preserve"> </t>
        </is>
      </c>
      <c r="E3" s="5" t="n">
        <v>300000000</v>
      </c>
    </row>
    <row r="4">
      <c r="A4" s="4" t="inlineStr">
        <is>
          <t>Authorized shares of preferred stock for issuance</t>
        </is>
      </c>
      <c r="B4" s="5" t="n">
        <v>5000000</v>
      </c>
      <c r="C4" s="5" t="n">
        <v>5000000</v>
      </c>
      <c r="D4" s="4" t="inlineStr">
        <is>
          <t xml:space="preserve"> </t>
        </is>
      </c>
      <c r="E4" s="5" t="n">
        <v>5000000</v>
      </c>
    </row>
    <row r="5">
      <c r="A5" s="4" t="inlineStr">
        <is>
          <t>Authorized shares of common stock for issuance, par value</t>
        </is>
      </c>
      <c r="B5" s="8" t="n">
        <v>0.0001</v>
      </c>
      <c r="C5" s="8" t="n">
        <v>0.0001</v>
      </c>
      <c r="D5" s="4" t="inlineStr">
        <is>
          <t xml:space="preserve"> </t>
        </is>
      </c>
      <c r="E5" s="8" t="n">
        <v>0.0001</v>
      </c>
    </row>
    <row r="6">
      <c r="A6" s="4" t="inlineStr">
        <is>
          <t>Authorized shares of preferred stock for issuance, par value</t>
        </is>
      </c>
      <c r="B6" s="8" t="n">
        <v>0.0001</v>
      </c>
      <c r="C6" s="8" t="n">
        <v>0.0001</v>
      </c>
      <c r="D6" s="4" t="inlineStr">
        <is>
          <t xml:space="preserve"> </t>
        </is>
      </c>
      <c r="E6" s="8" t="n">
        <v>0.0001</v>
      </c>
    </row>
    <row r="7">
      <c r="A7" s="4" t="inlineStr">
        <is>
          <t>Preferred stock shares outstanding</t>
        </is>
      </c>
      <c r="B7" s="5" t="n">
        <v>0</v>
      </c>
      <c r="C7" s="5" t="n">
        <v>0</v>
      </c>
      <c r="D7" s="4" t="inlineStr">
        <is>
          <t xml:space="preserve"> </t>
        </is>
      </c>
      <c r="E7" s="4" t="inlineStr">
        <is>
          <t xml:space="preserve"> </t>
        </is>
      </c>
    </row>
    <row r="8">
      <c r="A8" s="4" t="inlineStr">
        <is>
          <t>Common stock held by selling securities holders</t>
        </is>
      </c>
      <c r="B8" s="4" t="inlineStr">
        <is>
          <t xml:space="preserve"> </t>
        </is>
      </c>
      <c r="C8" s="4" t="inlineStr">
        <is>
          <t xml:space="preserve"> </t>
        </is>
      </c>
      <c r="D8" s="5" t="n">
        <v>54179559</v>
      </c>
      <c r="E8" s="4" t="inlineStr">
        <is>
          <t xml:space="preserve"> </t>
        </is>
      </c>
    </row>
    <row r="9">
      <c r="A9" s="4" t="inlineStr">
        <is>
          <t>Self resitration maximum securities issued</t>
        </is>
      </c>
      <c r="B9" s="4" t="inlineStr">
        <is>
          <t xml:space="preserve"> </t>
        </is>
      </c>
      <c r="C9" s="4" t="inlineStr">
        <is>
          <t xml:space="preserve"> </t>
        </is>
      </c>
      <c r="D9" s="6" t="n">
        <v>300</v>
      </c>
      <c r="E9" s="4" t="inlineStr">
        <is>
          <t xml:space="preserve"> </t>
        </is>
      </c>
    </row>
    <row r="10">
      <c r="A10" s="4" t="inlineStr">
        <is>
          <t>Underwritten Public Offering</t>
        </is>
      </c>
      <c r="B10" s="4" t="inlineStr">
        <is>
          <t xml:space="preserve"> </t>
        </is>
      </c>
      <c r="C10" s="4" t="inlineStr">
        <is>
          <t xml:space="preserve"> </t>
        </is>
      </c>
      <c r="D10" s="4" t="inlineStr">
        <is>
          <t xml:space="preserve"> </t>
        </is>
      </c>
      <c r="E10" s="4" t="inlineStr">
        <is>
          <t xml:space="preserve"> </t>
        </is>
      </c>
    </row>
    <row r="11">
      <c r="A11" s="3" t="inlineStr">
        <is>
          <t>Capital Unit [Line Items]</t>
        </is>
      </c>
      <c r="B11" s="4" t="inlineStr">
        <is>
          <t xml:space="preserve"> </t>
        </is>
      </c>
      <c r="C11" s="4" t="inlineStr">
        <is>
          <t xml:space="preserve"> </t>
        </is>
      </c>
      <c r="D11" s="4" t="inlineStr">
        <is>
          <t xml:space="preserve"> </t>
        </is>
      </c>
      <c r="E11" s="4" t="inlineStr">
        <is>
          <t xml:space="preserve"> </t>
        </is>
      </c>
    </row>
    <row r="12">
      <c r="A12" s="4" t="inlineStr">
        <is>
          <t>Available for issuance</t>
        </is>
      </c>
      <c r="B12" s="11" t="n">
        <v>216.7</v>
      </c>
      <c r="C12" s="4" t="inlineStr">
        <is>
          <t xml:space="preserve"> </t>
        </is>
      </c>
      <c r="D12" s="4" t="inlineStr">
        <is>
          <t xml:space="preserve"> </t>
        </is>
      </c>
      <c r="E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s and Stock-Based Compensation - Additional Information (Detail) - USD ($) $ / shares in Units, $ in Millions</t>
        </is>
      </c>
      <c r="B1" s="2" t="inlineStr">
        <is>
          <t>1 Months Ended</t>
        </is>
      </c>
      <c r="C1" s="2" t="inlineStr">
        <is>
          <t>12 Months Ended</t>
        </is>
      </c>
    </row>
    <row r="2">
      <c r="B2" s="2" t="inlineStr">
        <is>
          <t>Feb. 29, 2024</t>
        </is>
      </c>
      <c r="C2" s="2" t="inlineStr">
        <is>
          <t>Dec. 31, 2024</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ercise price</t>
        </is>
      </c>
      <c r="B4" s="4" t="inlineStr">
        <is>
          <t xml:space="preserve"> </t>
        </is>
      </c>
      <c r="C4" s="7" t="n">
        <v>13.35</v>
      </c>
      <c r="D4" s="4" t="inlineStr">
        <is>
          <t xml:space="preserve"> </t>
        </is>
      </c>
      <c r="E4" s="4" t="inlineStr">
        <is>
          <t xml:space="preserve"> </t>
        </is>
      </c>
    </row>
    <row r="5">
      <c r="A5" s="4" t="inlineStr">
        <is>
          <t>Weighted-average grant date fair value per share for stock options granted</t>
        </is>
      </c>
      <c r="B5" s="4" t="inlineStr">
        <is>
          <t xml:space="preserve"> </t>
        </is>
      </c>
      <c r="C5" s="7" t="n">
        <v>6.47</v>
      </c>
      <c r="D5" s="7" t="n">
        <v>8.710000000000001</v>
      </c>
      <c r="E5" s="11" t="n">
        <v>8.699999999999999</v>
      </c>
    </row>
    <row r="6">
      <c r="A6" s="4" t="inlineStr">
        <is>
          <t>Intrinsic value of options exercised</t>
        </is>
      </c>
      <c r="B6" s="4" t="inlineStr">
        <is>
          <t xml:space="preserve"> </t>
        </is>
      </c>
      <c r="C6" s="6" t="n">
        <v>2</v>
      </c>
      <c r="D6" s="11" t="n">
        <v>11.8</v>
      </c>
      <c r="E6" s="11" t="n">
        <v>7.7</v>
      </c>
    </row>
    <row r="7">
      <c r="A7" s="4" t="inlineStr">
        <is>
          <t>Expected Dividend Rate</t>
        </is>
      </c>
      <c r="B7" s="4" t="inlineStr">
        <is>
          <t xml:space="preserve"> </t>
        </is>
      </c>
      <c r="C7" s="9" t="n">
        <v>0</v>
      </c>
      <c r="D7" s="4" t="inlineStr">
        <is>
          <t xml:space="preserve"> </t>
        </is>
      </c>
      <c r="E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xpected Dividend Rate</t>
        </is>
      </c>
      <c r="B10" s="4" t="inlineStr">
        <is>
          <t xml:space="preserve"> </t>
        </is>
      </c>
      <c r="C10" s="9" t="n">
        <v>0</v>
      </c>
      <c r="D10" s="9" t="n">
        <v>0</v>
      </c>
      <c r="E10" s="9" t="n">
        <v>0</v>
      </c>
    </row>
    <row r="11">
      <c r="A11" s="4" t="inlineStr">
        <is>
          <t>Equity Incentive Plan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average grant date fair value per share for stock options granted</t>
        </is>
      </c>
      <c r="B13" s="7" t="n">
        <v>13.54</v>
      </c>
      <c r="C13" s="4" t="inlineStr">
        <is>
          <t xml:space="preserve"> </t>
        </is>
      </c>
      <c r="D13" s="4" t="inlineStr">
        <is>
          <t xml:space="preserve"> </t>
        </is>
      </c>
      <c r="E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average grant date fair value of RSUs granted</t>
        </is>
      </c>
      <c r="B16" s="4" t="inlineStr">
        <is>
          <t xml:space="preserve"> </t>
        </is>
      </c>
      <c r="C16" s="7" t="n">
        <v>11.79</v>
      </c>
      <c r="D16" s="7" t="n">
        <v>17.42</v>
      </c>
      <c r="E16" s="7" t="n">
        <v>18.63</v>
      </c>
    </row>
    <row r="17">
      <c r="A17" s="4" t="inlineStr">
        <is>
          <t>Fair value of RSUs vested</t>
        </is>
      </c>
      <c r="B17" s="4" t="inlineStr">
        <is>
          <t xml:space="preserve"> </t>
        </is>
      </c>
      <c r="C17" s="11" t="n">
        <v>8.1</v>
      </c>
      <c r="D17" s="11" t="n">
        <v>13.2</v>
      </c>
      <c r="E17" s="11" t="n">
        <v>4.5</v>
      </c>
    </row>
    <row r="18">
      <c r="A18" s="4" t="inlineStr">
        <is>
          <t>2020 Plan | Equity Incentive Plans</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reserved for issuance</t>
        </is>
      </c>
      <c r="B20" s="4" t="inlineStr">
        <is>
          <t xml:space="preserve"> </t>
        </is>
      </c>
      <c r="C20" s="5" t="n">
        <v>7083164</v>
      </c>
      <c r="D20" s="4" t="inlineStr">
        <is>
          <t xml:space="preserve"> </t>
        </is>
      </c>
      <c r="E20" s="4" t="inlineStr">
        <is>
          <t xml:space="preserve"> </t>
        </is>
      </c>
    </row>
    <row r="21">
      <c r="A21" s="4" t="inlineStr">
        <is>
          <t>Percentage of increase in common stock reserved and available for issuance</t>
        </is>
      </c>
      <c r="B21" s="4" t="inlineStr">
        <is>
          <t xml:space="preserve"> </t>
        </is>
      </c>
      <c r="C21" s="9" t="n">
        <v>0.04</v>
      </c>
      <c r="D21" s="4" t="inlineStr">
        <is>
          <t xml:space="preserve"> </t>
        </is>
      </c>
      <c r="E21" s="4" t="inlineStr">
        <is>
          <t xml:space="preserve"> </t>
        </is>
      </c>
    </row>
    <row r="22">
      <c r="A22" s="4" t="inlineStr">
        <is>
          <t>2017 Plan and the 2020 Plan</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options, expiration period</t>
        </is>
      </c>
      <c r="B24" s="4" t="inlineStr">
        <is>
          <t xml:space="preserve"> </t>
        </is>
      </c>
      <c r="C24" s="4" t="inlineStr">
        <is>
          <t>10 years</t>
        </is>
      </c>
      <c r="D24" s="4" t="inlineStr">
        <is>
          <t xml:space="preserve"> </t>
        </is>
      </c>
      <c r="E24" s="4" t="inlineStr">
        <is>
          <t xml:space="preserve"> </t>
        </is>
      </c>
    </row>
    <row r="25">
      <c r="A25" s="4" t="inlineStr">
        <is>
          <t>2017 Plan and the 2020 Plan | Minimum</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vesting period</t>
        </is>
      </c>
      <c r="B27" s="4" t="inlineStr">
        <is>
          <t xml:space="preserve"> </t>
        </is>
      </c>
      <c r="C27" s="4" t="inlineStr">
        <is>
          <t>4 years</t>
        </is>
      </c>
      <c r="D27" s="4" t="inlineStr">
        <is>
          <t xml:space="preserve"> </t>
        </is>
      </c>
      <c r="E27" s="4" t="inlineStr">
        <is>
          <t xml:space="preserve"> </t>
        </is>
      </c>
    </row>
    <row r="28">
      <c r="A28" s="4" t="inlineStr">
        <is>
          <t>2017 Plan and the 2020 Plan | Maximum</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 vesting period</t>
        </is>
      </c>
      <c r="B30" s="4" t="inlineStr">
        <is>
          <t xml:space="preserve"> </t>
        </is>
      </c>
      <c r="C30" s="4" t="inlineStr">
        <is>
          <t>5 years</t>
        </is>
      </c>
      <c r="D30" s="4" t="inlineStr">
        <is>
          <t xml:space="preserve"> </t>
        </is>
      </c>
      <c r="E30" s="4" t="inlineStr">
        <is>
          <t xml:space="preserve"> </t>
        </is>
      </c>
    </row>
    <row r="31">
      <c r="A31" s="4" t="inlineStr">
        <is>
          <t>2020 Employee Stock Purchase Plan | Employee Stock</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Common stock reserved for issuance</t>
        </is>
      </c>
      <c r="B33" s="4" t="inlineStr">
        <is>
          <t xml:space="preserve"> </t>
        </is>
      </c>
      <c r="C33" s="5" t="n">
        <v>2879291</v>
      </c>
      <c r="D33" s="4" t="inlineStr">
        <is>
          <t xml:space="preserve"> </t>
        </is>
      </c>
      <c r="E33" s="4" t="inlineStr">
        <is>
          <t xml:space="preserve"> </t>
        </is>
      </c>
    </row>
    <row r="34">
      <c r="A34" s="4" t="inlineStr">
        <is>
          <t>Percentage of increase in common stock reserved and available for issuance</t>
        </is>
      </c>
      <c r="B34" s="4" t="inlineStr">
        <is>
          <t xml:space="preserve"> </t>
        </is>
      </c>
      <c r="C34" s="9" t="n">
        <v>0.01</v>
      </c>
      <c r="D34" s="4" t="inlineStr">
        <is>
          <t xml:space="preserve"> </t>
        </is>
      </c>
      <c r="E34" s="4" t="inlineStr">
        <is>
          <t xml:space="preserve"> </t>
        </is>
      </c>
    </row>
    <row r="35">
      <c r="A35" s="4" t="inlineStr">
        <is>
          <t>Purchase shares of common stock price per share, Percentage</t>
        </is>
      </c>
      <c r="B35" s="4" t="inlineStr">
        <is>
          <t xml:space="preserve"> </t>
        </is>
      </c>
      <c r="C35" s="9" t="n">
        <v>0.85</v>
      </c>
      <c r="D35" s="4" t="inlineStr">
        <is>
          <t xml:space="preserve"> </t>
        </is>
      </c>
      <c r="E35" s="4" t="inlineStr">
        <is>
          <t xml:space="preserve"> </t>
        </is>
      </c>
    </row>
    <row r="36">
      <c r="A36" s="4" t="inlineStr">
        <is>
          <t>Number of shares authorized</t>
        </is>
      </c>
      <c r="B36" s="4" t="inlineStr">
        <is>
          <t xml:space="preserve"> </t>
        </is>
      </c>
      <c r="C36" s="5" t="n">
        <v>20000000</v>
      </c>
      <c r="D36" s="4" t="inlineStr">
        <is>
          <t xml:space="preserve"> </t>
        </is>
      </c>
      <c r="E36" s="4" t="inlineStr">
        <is>
          <t xml:space="preserve"> </t>
        </is>
      </c>
    </row>
    <row r="37">
      <c r="A37" s="4" t="inlineStr">
        <is>
          <t>2020 Equity Incentive Plan | PSUs</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granted</t>
        </is>
      </c>
      <c r="B39" s="5" t="n">
        <v>327000</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 Summary of Stock Option Activities and Related Information (Detail)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Stock Options, Beginning balance</t>
        </is>
      </c>
      <c r="B4" s="5" t="n">
        <v>9770014</v>
      </c>
      <c r="C4" s="4" t="inlineStr">
        <is>
          <t xml:space="preserve"> </t>
        </is>
      </c>
    </row>
    <row r="5">
      <c r="A5" s="4" t="inlineStr">
        <is>
          <t>Stock Options, Granted</t>
        </is>
      </c>
      <c r="B5" s="5" t="n">
        <v>2435887</v>
      </c>
      <c r="C5" s="4" t="inlineStr">
        <is>
          <t xml:space="preserve"> </t>
        </is>
      </c>
    </row>
    <row r="6">
      <c r="A6" s="4" t="inlineStr">
        <is>
          <t>Stock Options, Exercised</t>
        </is>
      </c>
      <c r="B6" s="5" t="n">
        <v>-420040</v>
      </c>
      <c r="C6" s="4" t="inlineStr">
        <is>
          <t xml:space="preserve"> </t>
        </is>
      </c>
    </row>
    <row r="7">
      <c r="A7" s="4" t="inlineStr">
        <is>
          <t>Stock Options, Forfeited/cancelled</t>
        </is>
      </c>
      <c r="B7" s="5" t="n">
        <v>-643834</v>
      </c>
      <c r="C7" s="4" t="inlineStr">
        <is>
          <t xml:space="preserve"> </t>
        </is>
      </c>
    </row>
    <row r="8">
      <c r="A8" s="4" t="inlineStr">
        <is>
          <t>Outstanding Stock Options, Ending balance</t>
        </is>
      </c>
      <c r="B8" s="5" t="n">
        <v>11142027</v>
      </c>
      <c r="C8" s="5" t="n">
        <v>9770014</v>
      </c>
    </row>
    <row r="9">
      <c r="A9" s="4" t="inlineStr">
        <is>
          <t>Stock Options, Vested and exercisable</t>
        </is>
      </c>
      <c r="B9" s="5" t="n">
        <v>7329252</v>
      </c>
      <c r="C9" s="4" t="inlineStr">
        <is>
          <t xml:space="preserve"> </t>
        </is>
      </c>
    </row>
    <row r="10">
      <c r="A10" s="4" t="inlineStr">
        <is>
          <t>Weighted-Average Exercise Price Per Share, Beginning balance</t>
        </is>
      </c>
      <c r="B10" s="7" t="n">
        <v>13.1</v>
      </c>
      <c r="C10" s="4" t="inlineStr">
        <is>
          <t xml:space="preserve"> </t>
        </is>
      </c>
    </row>
    <row r="11">
      <c r="A11" s="4" t="inlineStr">
        <is>
          <t>Weighted-Average Exercise Price Per Share, Granted</t>
        </is>
      </c>
      <c r="B11" s="13" t="n">
        <v>13.35</v>
      </c>
      <c r="C11" s="4" t="inlineStr">
        <is>
          <t xml:space="preserve"> </t>
        </is>
      </c>
    </row>
    <row r="12">
      <c r="A12" s="4" t="inlineStr">
        <is>
          <t>Weighted-Average Exercise Price Per Share, Exercised</t>
        </is>
      </c>
      <c r="B12" s="13" t="n">
        <v>5.23</v>
      </c>
      <c r="C12" s="4" t="inlineStr">
        <is>
          <t xml:space="preserve"> </t>
        </is>
      </c>
    </row>
    <row r="13">
      <c r="A13" s="4" t="inlineStr">
        <is>
          <t>Weighted-Average Exercise Price Per Share, Forfeited/cancelled</t>
        </is>
      </c>
      <c r="B13" s="13" t="n">
        <v>14.06</v>
      </c>
      <c r="C13" s="4" t="inlineStr">
        <is>
          <t xml:space="preserve"> </t>
        </is>
      </c>
    </row>
    <row r="14">
      <c r="A14" s="4" t="inlineStr">
        <is>
          <t>Weighted-Average Exercise Price Per Share, Ending balance</t>
        </is>
      </c>
      <c r="B14" s="13" t="n">
        <v>13.4</v>
      </c>
      <c r="C14" s="7" t="n">
        <v>13.1</v>
      </c>
    </row>
    <row r="15">
      <c r="A15" s="4" t="inlineStr">
        <is>
          <t>Weighted-Average Exercise Price Per Share, Vested and exercisable as of December 31, 2022</t>
        </is>
      </c>
      <c r="B15" s="7" t="n">
        <v>12.48</v>
      </c>
      <c r="C15" s="4" t="inlineStr">
        <is>
          <t xml:space="preserve"> </t>
        </is>
      </c>
    </row>
    <row r="16">
      <c r="A16" s="4" t="inlineStr">
        <is>
          <t>Weighted-Average Remaining Contractual Term</t>
        </is>
      </c>
      <c r="B16" s="4" t="inlineStr">
        <is>
          <t>6 years</t>
        </is>
      </c>
      <c r="C16" s="4" t="inlineStr">
        <is>
          <t>6 years 2 months 12 days</t>
        </is>
      </c>
    </row>
    <row r="17">
      <c r="A17" s="4" t="inlineStr">
        <is>
          <t>Weighted -Average Remaining Contractual Term Vested and exercisable</t>
        </is>
      </c>
      <c r="B17" s="4" t="inlineStr">
        <is>
          <t>4 years 8 months 12 days</t>
        </is>
      </c>
      <c r="C17" s="4" t="inlineStr">
        <is>
          <t xml:space="preserve"> </t>
        </is>
      </c>
    </row>
    <row r="18">
      <c r="A18" s="4" t="inlineStr">
        <is>
          <t>Aggregate Intrinsic Value, Balance</t>
        </is>
      </c>
      <c r="B18" s="6" t="n">
        <v>7185</v>
      </c>
      <c r="C18" s="6" t="n">
        <v>45260</v>
      </c>
    </row>
    <row r="19">
      <c r="A19" s="4" t="inlineStr">
        <is>
          <t>Aggregate Intrinsic Value, Vested and exercisable</t>
        </is>
      </c>
      <c r="B19" s="6" t="n">
        <v>7185</v>
      </c>
      <c r="C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ummary of RSUs Activities and Related Information (Detail) - Restricted Stock Units (RSU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RSUs, Beginning balance</t>
        </is>
      </c>
      <c r="B4" s="5" t="n">
        <v>1857465</v>
      </c>
      <c r="C4" s="4" t="inlineStr">
        <is>
          <t xml:space="preserve"> </t>
        </is>
      </c>
      <c r="D4" s="4" t="inlineStr">
        <is>
          <t xml:space="preserve"> </t>
        </is>
      </c>
    </row>
    <row r="5">
      <c r="A5" s="4" t="inlineStr">
        <is>
          <t>Unvested RSUs, Granted</t>
        </is>
      </c>
      <c r="B5" s="5" t="n">
        <v>1172303</v>
      </c>
      <c r="C5" s="4" t="inlineStr">
        <is>
          <t xml:space="preserve"> </t>
        </is>
      </c>
      <c r="D5" s="4" t="inlineStr">
        <is>
          <t xml:space="preserve"> </t>
        </is>
      </c>
    </row>
    <row r="6">
      <c r="A6" s="4" t="inlineStr">
        <is>
          <t>Unvested RSUs, Vested</t>
        </is>
      </c>
      <c r="B6" s="5" t="n">
        <v>-735332</v>
      </c>
      <c r="C6" s="4" t="inlineStr">
        <is>
          <t xml:space="preserve"> </t>
        </is>
      </c>
      <c r="D6" s="4" t="inlineStr">
        <is>
          <t xml:space="preserve"> </t>
        </is>
      </c>
    </row>
    <row r="7">
      <c r="A7" s="4" t="inlineStr">
        <is>
          <t>Unvested RSUs, Forfeited/cancelled</t>
        </is>
      </c>
      <c r="B7" s="5" t="n">
        <v>-277775</v>
      </c>
      <c r="C7" s="4" t="inlineStr">
        <is>
          <t xml:space="preserve"> </t>
        </is>
      </c>
      <c r="D7" s="4" t="inlineStr">
        <is>
          <t xml:space="preserve"> </t>
        </is>
      </c>
    </row>
    <row r="8">
      <c r="A8" s="4" t="inlineStr">
        <is>
          <t>Unvested RSUs, Ending balance</t>
        </is>
      </c>
      <c r="B8" s="5" t="n">
        <v>2016661</v>
      </c>
      <c r="C8" s="5" t="n">
        <v>1857465</v>
      </c>
      <c r="D8" s="4" t="inlineStr">
        <is>
          <t xml:space="preserve"> </t>
        </is>
      </c>
    </row>
    <row r="9">
      <c r="A9" s="4" t="inlineStr">
        <is>
          <t>Weighted-Average Grant Date Fair Value Per Share, Beginning balance</t>
        </is>
      </c>
      <c r="B9" s="11" t="n">
        <v>19.7</v>
      </c>
      <c r="C9" s="4" t="inlineStr">
        <is>
          <t xml:space="preserve"> </t>
        </is>
      </c>
      <c r="D9" s="4" t="inlineStr">
        <is>
          <t xml:space="preserve"> </t>
        </is>
      </c>
    </row>
    <row r="10">
      <c r="A10" s="4" t="inlineStr">
        <is>
          <t>Weighted-Average Grant Date Fair Value Per Share, Granted</t>
        </is>
      </c>
      <c r="B10" s="13" t="n">
        <v>11.79</v>
      </c>
      <c r="C10" s="7" t="n">
        <v>17.42</v>
      </c>
      <c r="D10" s="7" t="n">
        <v>18.63</v>
      </c>
    </row>
    <row r="11">
      <c r="A11" s="4" t="inlineStr">
        <is>
          <t>Weighted-Average Grant Date Fair Value Per Share, Vested</t>
        </is>
      </c>
      <c r="B11" s="13" t="n">
        <v>20.88</v>
      </c>
      <c r="C11" s="4" t="inlineStr">
        <is>
          <t xml:space="preserve"> </t>
        </is>
      </c>
      <c r="D11" s="4" t="inlineStr">
        <is>
          <t xml:space="preserve"> </t>
        </is>
      </c>
    </row>
    <row r="12">
      <c r="A12" s="4" t="inlineStr">
        <is>
          <t>Weighted-Average Grant Date Fair Value Per Share, Forfeited/cancelled</t>
        </is>
      </c>
      <c r="B12" s="13" t="n">
        <v>17.29</v>
      </c>
      <c r="C12" s="4" t="inlineStr">
        <is>
          <t xml:space="preserve"> </t>
        </is>
      </c>
      <c r="D12" s="4" t="inlineStr">
        <is>
          <t xml:space="preserve"> </t>
        </is>
      </c>
    </row>
    <row r="13">
      <c r="A13" s="4" t="inlineStr">
        <is>
          <t>Weighted-Average Grant Date Fair Value Per Share, Ending balance</t>
        </is>
      </c>
      <c r="B13" s="7" t="n">
        <v>15.01</v>
      </c>
      <c r="C13" s="11" t="n">
        <v>19.7</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ummary of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 net of amounts capitalized</t>
        </is>
      </c>
      <c r="B4" s="6" t="n">
        <v>30591</v>
      </c>
      <c r="C4" s="6" t="n">
        <v>30873</v>
      </c>
      <c r="D4" s="6" t="n">
        <v>22171</v>
      </c>
    </row>
    <row r="5">
      <c r="A5" s="4" t="inlineStr">
        <is>
          <t>Income tax benefits related to stock-based compensation expense</t>
        </is>
      </c>
      <c r="B5" s="5" t="n">
        <v>195</v>
      </c>
      <c r="C5" s="5" t="n">
        <v>2725</v>
      </c>
      <c r="D5" s="5" t="n">
        <v>700</v>
      </c>
    </row>
    <row r="6">
      <c r="A6" s="4" t="inlineStr">
        <is>
          <t>Cost of Revenue</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based compensation expense, net of amounts capitalized</t>
        </is>
      </c>
      <c r="B8" s="5" t="n">
        <v>2044</v>
      </c>
      <c r="C8" s="5" t="n">
        <v>2094</v>
      </c>
      <c r="D8" s="5" t="n">
        <v>1458</v>
      </c>
    </row>
    <row r="9">
      <c r="A9" s="4" t="inlineStr">
        <is>
          <t>Sales, General and Administrative</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based compensation expense, net of amounts capitalized</t>
        </is>
      </c>
      <c r="B11" s="5" t="n">
        <v>24955</v>
      </c>
      <c r="C11" s="5" t="n">
        <v>24838</v>
      </c>
      <c r="D11" s="5" t="n">
        <v>17695</v>
      </c>
    </row>
    <row r="12">
      <c r="A12" s="4" t="inlineStr">
        <is>
          <t>Product Development</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based compensation expense, net of amounts capitalized</t>
        </is>
      </c>
      <c r="B14" s="6" t="n">
        <v>3592</v>
      </c>
      <c r="C14" s="6" t="n">
        <v>3941</v>
      </c>
      <c r="D14" s="6" t="n">
        <v>30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and Stock-Based Compensation - Summary of Total Unrecognized Stock-Based Compensation Expense and Remaining Period (Detail) $ in Thousands</t>
        </is>
      </c>
      <c r="B1" s="2" t="inlineStr">
        <is>
          <t>12 Months Ended</t>
        </is>
      </c>
    </row>
    <row r="2">
      <c r="B2" s="2" t="inlineStr">
        <is>
          <t>Dec. 31, 2024 USD ($)</t>
        </is>
      </c>
    </row>
    <row r="3">
      <c r="A3" s="3" t="inlineStr">
        <is>
          <t>Share Based Compensation Arrangement By Share Based Payment Award [Line Items]</t>
        </is>
      </c>
      <c r="B3" s="4" t="inlineStr">
        <is>
          <t xml:space="preserve"> </t>
        </is>
      </c>
    </row>
    <row r="4">
      <c r="A4" s="4" t="inlineStr">
        <is>
          <t>Total unrecognized stock-based compensation expense</t>
        </is>
      </c>
      <c r="B4" s="6" t="n">
        <v>46498</v>
      </c>
    </row>
    <row r="5">
      <c r="A5" s="4" t="inlineStr">
        <is>
          <t>Stock Options</t>
        </is>
      </c>
      <c r="B5" s="4" t="inlineStr">
        <is>
          <t xml:space="preserve"> </t>
        </is>
      </c>
    </row>
    <row r="6">
      <c r="A6" s="3" t="inlineStr">
        <is>
          <t>Share Based Compensation Arrangement By Share Based Payment Award [Line Items]</t>
        </is>
      </c>
      <c r="B6" s="4" t="inlineStr">
        <is>
          <t xml:space="preserve"> </t>
        </is>
      </c>
    </row>
    <row r="7">
      <c r="A7" s="4" t="inlineStr">
        <is>
          <t>Unrecognized Expense</t>
        </is>
      </c>
      <c r="B7" s="6" t="n">
        <v>23056</v>
      </c>
    </row>
    <row r="8">
      <c r="A8" s="4" t="inlineStr">
        <is>
          <t>Remaining weighted average period (In years)</t>
        </is>
      </c>
      <c r="B8" s="4" t="inlineStr">
        <is>
          <t>2 years 6 months</t>
        </is>
      </c>
    </row>
    <row r="9">
      <c r="A9" s="4" t="inlineStr">
        <is>
          <t>RSUs</t>
        </is>
      </c>
      <c r="B9" s="4" t="inlineStr">
        <is>
          <t xml:space="preserve"> </t>
        </is>
      </c>
    </row>
    <row r="10">
      <c r="A10" s="3" t="inlineStr">
        <is>
          <t>Share Based Compensation Arrangement By Share Based Payment Award [Line Items]</t>
        </is>
      </c>
      <c r="B10" s="4" t="inlineStr">
        <is>
          <t xml:space="preserve"> </t>
        </is>
      </c>
    </row>
    <row r="11">
      <c r="A11" s="4" t="inlineStr">
        <is>
          <t>Unrecognized Expense</t>
        </is>
      </c>
      <c r="B11" s="6" t="n">
        <v>23293</v>
      </c>
    </row>
    <row r="12">
      <c r="A12" s="4" t="inlineStr">
        <is>
          <t>Remaining weighted average period (In years)</t>
        </is>
      </c>
      <c r="B12" s="4" t="inlineStr">
        <is>
          <t>2 years 6 months</t>
        </is>
      </c>
    </row>
    <row r="13">
      <c r="A13" s="4" t="inlineStr">
        <is>
          <t>ESPP</t>
        </is>
      </c>
      <c r="B13" s="4" t="inlineStr">
        <is>
          <t xml:space="preserve"> </t>
        </is>
      </c>
    </row>
    <row r="14">
      <c r="A14" s="3" t="inlineStr">
        <is>
          <t>Share Based Compensation Arrangement By Share Based Payment Award [Line Items]</t>
        </is>
      </c>
      <c r="B14" s="4" t="inlineStr">
        <is>
          <t xml:space="preserve"> </t>
        </is>
      </c>
    </row>
    <row r="15">
      <c r="A15" s="4" t="inlineStr">
        <is>
          <t>Unrecognized Expense</t>
        </is>
      </c>
      <c r="B15" s="6" t="n">
        <v>149</v>
      </c>
    </row>
    <row r="16">
      <c r="A16" s="4" t="inlineStr">
        <is>
          <t>Remaining weighted average period (In years)</t>
        </is>
      </c>
      <c r="B16" s="4" t="inlineStr">
        <is>
          <t>1 month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Equity Incentive Plans and Stock-Based Compensation - Summary of Valuation Assumptions of Fair Value of Stock Options on Date of Grant (Detail)</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2020 Plan | 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term (years)</t>
        </is>
      </c>
      <c r="B7" s="4" t="inlineStr">
        <is>
          <t>6 years 1 month 28 days</t>
        </is>
      </c>
      <c r="C7" s="4" t="inlineStr">
        <is>
          <t>6 years</t>
        </is>
      </c>
      <c r="D7" s="4" t="inlineStr">
        <is>
          <t>6 years 18 days</t>
        </is>
      </c>
    </row>
    <row r="8">
      <c r="A8" s="4" t="inlineStr">
        <is>
          <t>Expected volatility, minimum</t>
        </is>
      </c>
      <c r="B8" s="10" t="n">
        <v>0.428</v>
      </c>
      <c r="C8" s="10" t="n">
        <v>0.432</v>
      </c>
      <c r="D8" s="10" t="n">
        <v>0.436</v>
      </c>
    </row>
    <row r="9">
      <c r="A9" s="4" t="inlineStr">
        <is>
          <t>Expected volatility, maximum</t>
        </is>
      </c>
      <c r="B9" s="10" t="n">
        <v>0.431</v>
      </c>
      <c r="C9" s="10" t="n">
        <v>0.445</v>
      </c>
      <c r="D9" s="10" t="n">
        <v>0.481</v>
      </c>
    </row>
    <row r="10">
      <c r="A10" s="4" t="inlineStr">
        <is>
          <t>Dividend yield</t>
        </is>
      </c>
      <c r="B10" s="9" t="n">
        <v>0</v>
      </c>
      <c r="C10" s="9" t="n">
        <v>0</v>
      </c>
      <c r="D10" s="9" t="n">
        <v>0</v>
      </c>
    </row>
    <row r="11">
      <c r="A11" s="4" t="inlineStr">
        <is>
          <t>Risk-free interest rate, minimum</t>
        </is>
      </c>
      <c r="B11" s="10" t="n">
        <v>0.0417</v>
      </c>
      <c r="C11" s="10" t="n">
        <v>0.0385</v>
      </c>
      <c r="D11" s="10" t="n">
        <v>0.0167</v>
      </c>
    </row>
    <row r="12">
      <c r="A12" s="4" t="inlineStr">
        <is>
          <t>Risk-free interest rate, maximum</t>
        </is>
      </c>
      <c r="B12" s="10" t="n">
        <v>0.0441</v>
      </c>
      <c r="C12" s="10" t="n">
        <v>0.0461</v>
      </c>
      <c r="D12" s="10" t="n">
        <v>0.02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Equity Incentive Plans and Stock-Based Compensation - Summary of Valuation Assumptions of Fair Value of ESPP on Date of Grant (Detail)</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term (years)</t>
        </is>
      </c>
      <c r="B7" s="4" t="inlineStr">
        <is>
          <t>6 months</t>
        </is>
      </c>
      <c r="C7" s="4" t="inlineStr">
        <is>
          <t xml:space="preserve"> </t>
        </is>
      </c>
      <c r="D7" s="4" t="inlineStr">
        <is>
          <t>6 months</t>
        </is>
      </c>
    </row>
    <row r="8">
      <c r="A8" s="4" t="inlineStr">
        <is>
          <t>Expected volatility, minimum</t>
        </is>
      </c>
      <c r="B8" s="10" t="n">
        <v>0.305</v>
      </c>
      <c r="C8" s="9" t="n">
        <v>0.41</v>
      </c>
      <c r="D8" s="10" t="n">
        <v>0.387</v>
      </c>
    </row>
    <row r="9">
      <c r="A9" s="4" t="inlineStr">
        <is>
          <t>Expected volatility, maximum</t>
        </is>
      </c>
      <c r="B9" s="10" t="n">
        <v>0.442</v>
      </c>
      <c r="C9" s="10" t="n">
        <v>0.478</v>
      </c>
      <c r="D9" s="10" t="n">
        <v>0.545</v>
      </c>
    </row>
    <row r="10">
      <c r="A10" s="4" t="inlineStr">
        <is>
          <t>Dividend yield</t>
        </is>
      </c>
      <c r="B10" s="9" t="n">
        <v>0</v>
      </c>
      <c r="C10" s="9" t="n">
        <v>0</v>
      </c>
      <c r="D10" s="9" t="n">
        <v>0</v>
      </c>
    </row>
    <row r="11">
      <c r="A11" s="4" t="inlineStr">
        <is>
          <t>Risk-free interest rate, minimum</t>
        </is>
      </c>
      <c r="B11" s="10" t="n">
        <v>0.0492</v>
      </c>
      <c r="C11" s="10" t="n">
        <v>0.0477</v>
      </c>
      <c r="D11" s="10" t="n">
        <v>0.0019</v>
      </c>
    </row>
    <row r="12">
      <c r="A12" s="4" t="inlineStr">
        <is>
          <t>Risk-free interest rate, maximum</t>
        </is>
      </c>
      <c r="B12" s="10" t="n">
        <v>0.0532</v>
      </c>
      <c r="C12" s="10" t="n">
        <v>0.0545</v>
      </c>
      <c r="D12" s="10" t="n">
        <v>0.0252</v>
      </c>
    </row>
    <row r="13">
      <c r="A13" s="4" t="inlineStr">
        <is>
          <t>ESPP | 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years)</t>
        </is>
      </c>
      <c r="B15" s="4" t="inlineStr">
        <is>
          <t xml:space="preserve"> </t>
        </is>
      </c>
      <c r="C15" s="4" t="inlineStr">
        <is>
          <t>7 months 20 days</t>
        </is>
      </c>
      <c r="D15" s="4" t="inlineStr">
        <is>
          <t xml:space="preserve"> </t>
        </is>
      </c>
    </row>
    <row r="16">
      <c r="A16" s="4" t="inlineStr">
        <is>
          <t>ESPP | Minimum</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pected term (years)</t>
        </is>
      </c>
      <c r="B18" s="4" t="inlineStr">
        <is>
          <t xml:space="preserve"> </t>
        </is>
      </c>
      <c r="C18" s="4" t="inlineStr">
        <is>
          <t>6 months</t>
        </is>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46" customWidth="1" min="7" max="7"/>
    <col width="27" customWidth="1" min="8" max="8"/>
    <col width="38" customWidth="1" min="9" max="9"/>
  </cols>
  <sheetData>
    <row r="1">
      <c r="A1" s="1" t="inlineStr">
        <is>
          <t>Consolidated Statements of Stockholders' Equity - USD ($) shares in Thousands, $ in Thousands</t>
        </is>
      </c>
      <c r="B1" s="2" t="inlineStr">
        <is>
          <t>Total</t>
        </is>
      </c>
      <c r="D1" s="2" t="inlineStr">
        <is>
          <t>Common Stock</t>
        </is>
      </c>
      <c r="E1" s="2" t="inlineStr">
        <is>
          <t>Additional Paid-in Capital</t>
        </is>
      </c>
      <c r="F1" s="2" t="inlineStr">
        <is>
          <t>Retained Earnings (Accumulated Deficit)</t>
        </is>
      </c>
      <c r="G1" s="2" t="inlineStr">
        <is>
          <t>Accumulated Other Comprehensive Income (Loss)</t>
        </is>
      </c>
      <c r="H1" s="2" t="inlineStr">
        <is>
          <t>Total Stockholders’ Equity</t>
        </is>
      </c>
      <c r="I1" s="2" t="inlineStr">
        <is>
          <t>Nonreedemable Noncontrolling Interest</t>
        </is>
      </c>
    </row>
    <row r="2">
      <c r="A2" s="4" t="inlineStr">
        <is>
          <t>Balance at Dec. 31, 2021</t>
        </is>
      </c>
      <c r="B2" s="6" t="n">
        <v>568180</v>
      </c>
      <c r="D2" s="6" t="n">
        <v>9</v>
      </c>
      <c r="E2" s="6" t="n">
        <v>470364</v>
      </c>
      <c r="F2" s="6" t="n">
        <v>98147</v>
      </c>
      <c r="G2" s="6" t="n">
        <v>-340</v>
      </c>
      <c r="H2" s="6" t="n">
        <v>568180</v>
      </c>
      <c r="I2" s="4" t="inlineStr">
        <is>
          <t xml:space="preserve"> </t>
        </is>
      </c>
    </row>
    <row r="3">
      <c r="A3" s="4" t="inlineStr">
        <is>
          <t>Balance, shares at Dec. 31, 2021</t>
        </is>
      </c>
      <c r="B3" s="4" t="inlineStr">
        <is>
          <t xml:space="preserve"> </t>
        </is>
      </c>
      <c r="D3" s="5" t="n">
        <v>9451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54207</v>
      </c>
      <c r="D4" s="4" t="inlineStr">
        <is>
          <t xml:space="preserve"> </t>
        </is>
      </c>
      <c r="E4" s="4" t="inlineStr">
        <is>
          <t xml:space="preserve"> </t>
        </is>
      </c>
      <c r="F4" s="5" t="n">
        <v>-54388</v>
      </c>
      <c r="G4" s="4" t="inlineStr">
        <is>
          <t xml:space="preserve"> </t>
        </is>
      </c>
      <c r="H4" s="5" t="n">
        <v>-54388</v>
      </c>
      <c r="I4" s="6" t="n">
        <v>181</v>
      </c>
    </row>
    <row r="5">
      <c r="A5" s="4" t="inlineStr">
        <is>
          <t>Other comprehensive income (loss)</t>
        </is>
      </c>
      <c r="B5" s="5" t="n">
        <v>-6817</v>
      </c>
      <c r="D5" s="4" t="inlineStr">
        <is>
          <t xml:space="preserve"> </t>
        </is>
      </c>
      <c r="E5" s="4" t="inlineStr">
        <is>
          <t xml:space="preserve"> </t>
        </is>
      </c>
      <c r="F5" s="4" t="inlineStr">
        <is>
          <t xml:space="preserve"> </t>
        </is>
      </c>
      <c r="G5" s="5" t="n">
        <v>-6541</v>
      </c>
      <c r="H5" s="5" t="n">
        <v>-6541</v>
      </c>
      <c r="I5" s="5" t="n">
        <v>-276</v>
      </c>
    </row>
    <row r="6">
      <c r="A6" s="4" t="inlineStr">
        <is>
          <t>Issuance of common stock upon initial public offering, net of underwriting discounts, commissions and other offering costs</t>
        </is>
      </c>
      <c r="B6" s="5" t="n">
        <v>80862</v>
      </c>
      <c r="D6" s="6" t="n">
        <v>1</v>
      </c>
      <c r="E6" s="5" t="n">
        <v>80861</v>
      </c>
      <c r="F6" s="4" t="inlineStr">
        <is>
          <t xml:space="preserve"> </t>
        </is>
      </c>
      <c r="G6" s="4" t="inlineStr">
        <is>
          <t xml:space="preserve"> </t>
        </is>
      </c>
      <c r="H6" s="5" t="n">
        <v>80862</v>
      </c>
      <c r="I6" s="4" t="inlineStr">
        <is>
          <t xml:space="preserve"> </t>
        </is>
      </c>
    </row>
    <row r="7">
      <c r="A7" s="4" t="inlineStr">
        <is>
          <t>Issuance of common stock in relation to public offering, net of underwriting discounts, commissions and other offering costs, shares</t>
        </is>
      </c>
      <c r="B7" s="4" t="inlineStr">
        <is>
          <t xml:space="preserve"> </t>
        </is>
      </c>
      <c r="D7" s="5" t="n">
        <v>504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relation to business acquisition</t>
        </is>
      </c>
      <c r="B8" s="5" t="n">
        <v>14504</v>
      </c>
      <c r="D8" s="4" t="inlineStr">
        <is>
          <t xml:space="preserve"> </t>
        </is>
      </c>
      <c r="E8" s="5" t="n">
        <v>14504</v>
      </c>
      <c r="F8" s="4" t="inlineStr">
        <is>
          <t xml:space="preserve"> </t>
        </is>
      </c>
      <c r="G8" s="4" t="inlineStr">
        <is>
          <t xml:space="preserve"> </t>
        </is>
      </c>
      <c r="H8" s="5" t="n">
        <v>14504</v>
      </c>
      <c r="I8" s="4" t="inlineStr">
        <is>
          <t xml:space="preserve"> </t>
        </is>
      </c>
    </row>
    <row r="9">
      <c r="A9" s="4" t="inlineStr">
        <is>
          <t>Issuance of common stock in relation to acquisitions, shares</t>
        </is>
      </c>
      <c r="B9" s="4" t="inlineStr">
        <is>
          <t xml:space="preserve"> </t>
        </is>
      </c>
      <c r="D9" s="5" t="n">
        <v>69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ontrolling interest from business combination</t>
        </is>
      </c>
      <c r="B10" s="5" t="n">
        <v>12084</v>
      </c>
      <c r="D10" s="4" t="inlineStr">
        <is>
          <t xml:space="preserve"> </t>
        </is>
      </c>
      <c r="E10" s="4" t="inlineStr">
        <is>
          <t xml:space="preserve"> </t>
        </is>
      </c>
      <c r="F10" s="4" t="inlineStr">
        <is>
          <t xml:space="preserve"> </t>
        </is>
      </c>
      <c r="G10" s="4" t="inlineStr">
        <is>
          <t xml:space="preserve"> </t>
        </is>
      </c>
      <c r="H10" s="4" t="inlineStr">
        <is>
          <t xml:space="preserve"> </t>
        </is>
      </c>
      <c r="I10" s="5" t="n">
        <v>12084</v>
      </c>
    </row>
    <row r="11">
      <c r="A11" s="4" t="inlineStr">
        <is>
          <t>Change in redemption value of redeemable noncontrolling interest</t>
        </is>
      </c>
      <c r="B11" s="5" t="n">
        <v>-6536</v>
      </c>
      <c r="D11" s="4" t="inlineStr">
        <is>
          <t xml:space="preserve"> </t>
        </is>
      </c>
      <c r="E11" s="4" t="inlineStr">
        <is>
          <t xml:space="preserve"> </t>
        </is>
      </c>
      <c r="F11" s="5" t="n">
        <v>-6536</v>
      </c>
      <c r="G11" s="4" t="inlineStr">
        <is>
          <t xml:space="preserve"> </t>
        </is>
      </c>
      <c r="H11" s="5" t="n">
        <v>-6536</v>
      </c>
      <c r="I11" s="4" t="inlineStr">
        <is>
          <t xml:space="preserve"> </t>
        </is>
      </c>
    </row>
    <row r="12">
      <c r="A12" s="4" t="inlineStr">
        <is>
          <t>Dividend paid to nonredeemable noncontrolling interest</t>
        </is>
      </c>
      <c r="B12" s="5" t="n">
        <v>-1760</v>
      </c>
      <c r="D12" s="4" t="inlineStr">
        <is>
          <t xml:space="preserve"> </t>
        </is>
      </c>
      <c r="E12" s="4" t="inlineStr">
        <is>
          <t xml:space="preserve"> </t>
        </is>
      </c>
      <c r="F12" s="4" t="inlineStr">
        <is>
          <t xml:space="preserve"> </t>
        </is>
      </c>
      <c r="G12" s="4" t="inlineStr">
        <is>
          <t xml:space="preserve"> </t>
        </is>
      </c>
      <c r="H12" s="4" t="inlineStr">
        <is>
          <t xml:space="preserve"> </t>
        </is>
      </c>
      <c r="I12" s="5" t="n">
        <v>-1760</v>
      </c>
    </row>
    <row r="13">
      <c r="A13" s="4" t="inlineStr">
        <is>
          <t>Issuance of common stock in connection with employee equity incentive plans</t>
        </is>
      </c>
      <c r="B13" s="5" t="n">
        <v>7015</v>
      </c>
      <c r="D13" s="4" t="inlineStr">
        <is>
          <t xml:space="preserve"> </t>
        </is>
      </c>
      <c r="E13" s="5" t="n">
        <v>7015</v>
      </c>
      <c r="F13" s="4" t="inlineStr">
        <is>
          <t xml:space="preserve"> </t>
        </is>
      </c>
      <c r="G13" s="4" t="inlineStr">
        <is>
          <t xml:space="preserve"> </t>
        </is>
      </c>
      <c r="H13" s="5" t="n">
        <v>7015</v>
      </c>
      <c r="I13" s="4" t="inlineStr">
        <is>
          <t xml:space="preserve"> </t>
        </is>
      </c>
    </row>
    <row r="14">
      <c r="A14" s="4" t="inlineStr">
        <is>
          <t>Issuance of common stock in connection with employee equity incentive plans, shares</t>
        </is>
      </c>
      <c r="B14" s="4" t="inlineStr">
        <is>
          <t xml:space="preserve"> </t>
        </is>
      </c>
      <c r="D14" s="5" t="n">
        <v>122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withheld related to net share settlement</t>
        </is>
      </c>
      <c r="B15" s="5" t="n">
        <v>-1512</v>
      </c>
      <c r="D15" s="4" t="inlineStr">
        <is>
          <t xml:space="preserve"> </t>
        </is>
      </c>
      <c r="E15" s="5" t="n">
        <v>-1512</v>
      </c>
      <c r="F15" s="4" t="inlineStr">
        <is>
          <t xml:space="preserve"> </t>
        </is>
      </c>
      <c r="G15" s="4" t="inlineStr">
        <is>
          <t xml:space="preserve"> </t>
        </is>
      </c>
      <c r="H15" s="5" t="n">
        <v>-1512</v>
      </c>
      <c r="I15" s="4" t="inlineStr">
        <is>
          <t xml:space="preserve"> </t>
        </is>
      </c>
    </row>
    <row r="16">
      <c r="A16" s="4" t="inlineStr">
        <is>
          <t>Shares withheld related to net share settlement, shares</t>
        </is>
      </c>
      <c r="B16" s="4" t="inlineStr">
        <is>
          <t xml:space="preserve"> </t>
        </is>
      </c>
      <c r="D16" s="5" t="n">
        <v>-8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5" t="n">
        <v>22254</v>
      </c>
      <c r="D17" s="4" t="inlineStr">
        <is>
          <t xml:space="preserve"> </t>
        </is>
      </c>
      <c r="E17" s="5" t="n">
        <v>22254</v>
      </c>
      <c r="F17" s="4" t="inlineStr">
        <is>
          <t xml:space="preserve"> </t>
        </is>
      </c>
      <c r="G17" s="4" t="inlineStr">
        <is>
          <t xml:space="preserve"> </t>
        </is>
      </c>
      <c r="H17" s="5" t="n">
        <v>22254</v>
      </c>
      <c r="I17" s="4" t="inlineStr">
        <is>
          <t xml:space="preserve"> </t>
        </is>
      </c>
    </row>
    <row r="18">
      <c r="A18" s="4" t="inlineStr">
        <is>
          <t>Balance at Dec. 31, 2022</t>
        </is>
      </c>
      <c r="B18" s="5" t="n">
        <v>634067</v>
      </c>
      <c r="D18" s="6" t="n">
        <v>10</v>
      </c>
      <c r="E18" s="5" t="n">
        <v>593486</v>
      </c>
      <c r="F18" s="5" t="n">
        <v>37223</v>
      </c>
      <c r="G18" s="5" t="n">
        <v>-6881</v>
      </c>
      <c r="H18" s="5" t="n">
        <v>623838</v>
      </c>
      <c r="I18" s="5" t="n">
        <v>10229</v>
      </c>
    </row>
    <row r="19">
      <c r="A19" s="4" t="inlineStr">
        <is>
          <t>Balance, shares at Dec. 31, 2022</t>
        </is>
      </c>
      <c r="B19" s="4" t="inlineStr">
        <is>
          <t xml:space="preserve"> </t>
        </is>
      </c>
      <c r="D19" s="5" t="n">
        <v>10138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1955</v>
      </c>
      <c r="D20" s="4" t="inlineStr">
        <is>
          <t xml:space="preserve"> </t>
        </is>
      </c>
      <c r="E20" s="4" t="inlineStr">
        <is>
          <t xml:space="preserve"> </t>
        </is>
      </c>
      <c r="F20" s="5" t="n">
        <v>-2590</v>
      </c>
      <c r="G20" s="4" t="inlineStr">
        <is>
          <t xml:space="preserve"> </t>
        </is>
      </c>
      <c r="H20" s="5" t="n">
        <v>-2590</v>
      </c>
      <c r="I20" s="5" t="n">
        <v>635</v>
      </c>
    </row>
    <row r="21">
      <c r="A21" s="4" t="inlineStr">
        <is>
          <t>Other comprehensive income (loss)</t>
        </is>
      </c>
      <c r="B21" s="5" t="n">
        <v>3398</v>
      </c>
      <c r="D21" s="4" t="inlineStr">
        <is>
          <t xml:space="preserve"> </t>
        </is>
      </c>
      <c r="E21" s="4" t="inlineStr">
        <is>
          <t xml:space="preserve"> </t>
        </is>
      </c>
      <c r="F21" s="4" t="inlineStr">
        <is>
          <t xml:space="preserve"> </t>
        </is>
      </c>
      <c r="G21" s="5" t="n">
        <v>3394</v>
      </c>
      <c r="H21" s="5" t="n">
        <v>3394</v>
      </c>
      <c r="I21" s="5" t="n">
        <v>4</v>
      </c>
    </row>
    <row r="22">
      <c r="A22" s="4" t="inlineStr">
        <is>
          <t>Change in redemption value of redeemable noncontrolling interest</t>
        </is>
      </c>
      <c r="B22" s="5" t="n">
        <v>5777</v>
      </c>
      <c r="D22" s="4" t="inlineStr">
        <is>
          <t xml:space="preserve"> </t>
        </is>
      </c>
      <c r="E22" s="4" t="inlineStr">
        <is>
          <t xml:space="preserve"> </t>
        </is>
      </c>
      <c r="F22" s="5" t="n">
        <v>5777</v>
      </c>
      <c r="G22" s="4" t="inlineStr">
        <is>
          <t xml:space="preserve"> </t>
        </is>
      </c>
      <c r="H22" s="5" t="n">
        <v>5777</v>
      </c>
      <c r="I22" s="4" t="inlineStr">
        <is>
          <t xml:space="preserve"> </t>
        </is>
      </c>
    </row>
    <row r="23">
      <c r="A23" s="4" t="inlineStr">
        <is>
          <t>Dividend paid to nonredeemable noncontrolling interest</t>
        </is>
      </c>
      <c r="B23" s="5" t="n">
        <v>-400</v>
      </c>
      <c r="D23" s="4" t="inlineStr">
        <is>
          <t xml:space="preserve"> </t>
        </is>
      </c>
      <c r="E23" s="4" t="inlineStr">
        <is>
          <t xml:space="preserve"> </t>
        </is>
      </c>
      <c r="F23" s="4" t="inlineStr">
        <is>
          <t xml:space="preserve"> </t>
        </is>
      </c>
      <c r="G23" s="4" t="inlineStr">
        <is>
          <t xml:space="preserve"> </t>
        </is>
      </c>
      <c r="H23" s="4" t="inlineStr">
        <is>
          <t xml:space="preserve"> </t>
        </is>
      </c>
      <c r="I23" s="5" t="n">
        <v>-400</v>
      </c>
    </row>
    <row r="24">
      <c r="A24" s="4" t="inlineStr">
        <is>
          <t>Issuance of common stock in connection with employee equity incentive plans</t>
        </is>
      </c>
      <c r="B24" s="5" t="n">
        <v>7449</v>
      </c>
      <c r="D24" s="4" t="inlineStr">
        <is>
          <t xml:space="preserve"> </t>
        </is>
      </c>
      <c r="E24" s="5" t="n">
        <v>7449</v>
      </c>
      <c r="F24" s="4" t="inlineStr">
        <is>
          <t xml:space="preserve"> </t>
        </is>
      </c>
      <c r="G24" s="4" t="inlineStr">
        <is>
          <t xml:space="preserve"> </t>
        </is>
      </c>
      <c r="H24" s="5" t="n">
        <v>7449</v>
      </c>
      <c r="I24" s="4" t="inlineStr">
        <is>
          <t xml:space="preserve"> </t>
        </is>
      </c>
    </row>
    <row r="25">
      <c r="A25" s="4" t="inlineStr">
        <is>
          <t>Issuance of common stock in connection with employee equity incentive plans, shares</t>
        </is>
      </c>
      <c r="B25" s="4" t="inlineStr">
        <is>
          <t xml:space="preserve"> </t>
        </is>
      </c>
      <c r="D25" s="5" t="n">
        <v>196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withheld related to net share settlement</t>
        </is>
      </c>
      <c r="B26" s="5" t="n">
        <v>-1409</v>
      </c>
      <c r="D26" s="4" t="inlineStr">
        <is>
          <t xml:space="preserve"> </t>
        </is>
      </c>
      <c r="E26" s="5" t="n">
        <v>-1409</v>
      </c>
      <c r="F26" s="4" t="inlineStr">
        <is>
          <t xml:space="preserve"> </t>
        </is>
      </c>
      <c r="G26" s="4" t="inlineStr">
        <is>
          <t xml:space="preserve"> </t>
        </is>
      </c>
      <c r="H26" s="5" t="n">
        <v>-1409</v>
      </c>
      <c r="I26" s="4" t="inlineStr">
        <is>
          <t xml:space="preserve"> </t>
        </is>
      </c>
    </row>
    <row r="27">
      <c r="A27" s="4" t="inlineStr">
        <is>
          <t>Shares withheld related to net share settlement, shares</t>
        </is>
      </c>
      <c r="B27" s="4" t="inlineStr">
        <is>
          <t xml:space="preserve"> </t>
        </is>
      </c>
      <c r="D27" s="5" t="n">
        <v>-9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5" t="n">
        <v>31116</v>
      </c>
      <c r="D28" s="4" t="inlineStr">
        <is>
          <t xml:space="preserve"> </t>
        </is>
      </c>
      <c r="E28" s="5" t="n">
        <v>31116</v>
      </c>
      <c r="F28" s="4" t="inlineStr">
        <is>
          <t xml:space="preserve"> </t>
        </is>
      </c>
      <c r="G28" s="4" t="inlineStr">
        <is>
          <t xml:space="preserve"> </t>
        </is>
      </c>
      <c r="H28" s="5" t="n">
        <v>31116</v>
      </c>
      <c r="I28" s="4" t="inlineStr">
        <is>
          <t xml:space="preserve"> </t>
        </is>
      </c>
    </row>
    <row r="29">
      <c r="A29" s="4" t="inlineStr">
        <is>
          <t>Balance at Dec. 31, 2023</t>
        </is>
      </c>
      <c r="B29" s="5" t="n">
        <v>678043</v>
      </c>
      <c r="D29" s="6" t="n">
        <v>10</v>
      </c>
      <c r="E29" s="5" t="n">
        <v>630642</v>
      </c>
      <c r="F29" s="5" t="n">
        <v>40410</v>
      </c>
      <c r="G29" s="5" t="n">
        <v>-3487</v>
      </c>
      <c r="H29" s="5" t="n">
        <v>667575</v>
      </c>
      <c r="I29" s="5" t="n">
        <v>10468</v>
      </c>
    </row>
    <row r="30">
      <c r="A30" s="4" t="inlineStr">
        <is>
          <t>Balance, shares at Dec. 31, 2023</t>
        </is>
      </c>
      <c r="B30" s="4" t="inlineStr">
        <is>
          <t xml:space="preserve"> </t>
        </is>
      </c>
      <c r="D30" s="5" t="n">
        <v>10325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5" t="n">
        <v>-84674</v>
      </c>
      <c r="D31" s="4" t="inlineStr">
        <is>
          <t xml:space="preserve"> </t>
        </is>
      </c>
      <c r="E31" s="4" t="inlineStr">
        <is>
          <t xml:space="preserve"> </t>
        </is>
      </c>
      <c r="F31" s="5" t="n">
        <v>-85181</v>
      </c>
      <c r="G31" s="4" t="inlineStr">
        <is>
          <t xml:space="preserve"> </t>
        </is>
      </c>
      <c r="H31" s="5" t="n">
        <v>-85181</v>
      </c>
      <c r="I31" s="5" t="n">
        <v>507</v>
      </c>
    </row>
    <row r="32">
      <c r="A32" s="4" t="inlineStr">
        <is>
          <t>Other comprehensive income (loss)</t>
        </is>
      </c>
      <c r="B32" s="5" t="n">
        <v>-598</v>
      </c>
      <c r="D32" s="4" t="inlineStr">
        <is>
          <t xml:space="preserve"> </t>
        </is>
      </c>
      <c r="E32" s="4" t="inlineStr">
        <is>
          <t xml:space="preserve"> </t>
        </is>
      </c>
      <c r="F32" s="4" t="inlineStr">
        <is>
          <t xml:space="preserve"> </t>
        </is>
      </c>
      <c r="G32" s="5" t="n">
        <v>-460</v>
      </c>
      <c r="H32" s="5" t="n">
        <v>-460</v>
      </c>
      <c r="I32" s="5" t="n">
        <v>-138</v>
      </c>
    </row>
    <row r="33">
      <c r="A33" s="4" t="inlineStr">
        <is>
          <t>Change in redemption value of redeemable noncontrolling interest</t>
        </is>
      </c>
      <c r="B33" s="5" t="n">
        <v>-13994</v>
      </c>
      <c r="D33" s="4" t="inlineStr">
        <is>
          <t xml:space="preserve"> </t>
        </is>
      </c>
      <c r="E33" s="4" t="inlineStr">
        <is>
          <t xml:space="preserve"> </t>
        </is>
      </c>
      <c r="F33" s="5" t="n">
        <v>-13994</v>
      </c>
      <c r="G33" s="4" t="inlineStr">
        <is>
          <t xml:space="preserve"> </t>
        </is>
      </c>
      <c r="H33" s="5" t="n">
        <v>-13994</v>
      </c>
      <c r="I33" s="4" t="inlineStr">
        <is>
          <t xml:space="preserve"> </t>
        </is>
      </c>
    </row>
    <row r="34">
      <c r="A34" s="4" t="inlineStr">
        <is>
          <t>Dividend paid to nonredeemable noncontrolling interest</t>
        </is>
      </c>
      <c r="B34" s="5" t="n">
        <v>-1860</v>
      </c>
      <c r="D34" s="4" t="inlineStr">
        <is>
          <t xml:space="preserve"> </t>
        </is>
      </c>
      <c r="E34" s="4" t="inlineStr">
        <is>
          <t xml:space="preserve"> </t>
        </is>
      </c>
      <c r="F34" s="4" t="inlineStr">
        <is>
          <t xml:space="preserve"> </t>
        </is>
      </c>
      <c r="G34" s="4" t="inlineStr">
        <is>
          <t xml:space="preserve"> </t>
        </is>
      </c>
      <c r="H34" s="4" t="inlineStr">
        <is>
          <t xml:space="preserve"> </t>
        </is>
      </c>
      <c r="I34" s="5" t="n">
        <v>-1860</v>
      </c>
    </row>
    <row r="35">
      <c r="A35" s="4" t="inlineStr">
        <is>
          <t>Purchase of additional ownership interest</t>
        </is>
      </c>
      <c r="B35" s="5" t="n">
        <v>512</v>
      </c>
      <c r="D35" s="4" t="inlineStr">
        <is>
          <t xml:space="preserve"> </t>
        </is>
      </c>
      <c r="E35" s="5" t="n">
        <v>1573</v>
      </c>
      <c r="F35" s="4" t="inlineStr">
        <is>
          <t xml:space="preserve"> </t>
        </is>
      </c>
      <c r="G35" s="5" t="n">
        <v>-612</v>
      </c>
      <c r="H35" s="5" t="n">
        <v>961</v>
      </c>
      <c r="I35" s="5" t="n">
        <v>-449</v>
      </c>
    </row>
    <row r="36">
      <c r="A36" s="4" t="inlineStr">
        <is>
          <t>Reclassification to temporary equity</t>
        </is>
      </c>
      <c r="B36" s="5" t="n">
        <v>-8528</v>
      </c>
      <c r="C36" s="4" t="inlineStr">
        <is>
          <t>[1]</t>
        </is>
      </c>
      <c r="D36" s="4" t="inlineStr">
        <is>
          <t xml:space="preserve"> </t>
        </is>
      </c>
      <c r="E36" s="4" t="inlineStr">
        <is>
          <t xml:space="preserve"> </t>
        </is>
      </c>
      <c r="F36" s="4" t="inlineStr">
        <is>
          <t xml:space="preserve"> </t>
        </is>
      </c>
      <c r="G36" s="4" t="inlineStr">
        <is>
          <t xml:space="preserve"> </t>
        </is>
      </c>
      <c r="H36" s="4" t="inlineStr">
        <is>
          <t xml:space="preserve"> </t>
        </is>
      </c>
      <c r="I36" s="6" t="n">
        <v>-8528</v>
      </c>
    </row>
    <row r="37">
      <c r="A37" s="4" t="inlineStr">
        <is>
          <t>Issuance of common stock in connection with employee equity incentive plans</t>
        </is>
      </c>
      <c r="B37" s="5" t="n">
        <v>5377</v>
      </c>
      <c r="D37" s="4" t="inlineStr">
        <is>
          <t xml:space="preserve"> </t>
        </is>
      </c>
      <c r="E37" s="5" t="n">
        <v>5377</v>
      </c>
      <c r="F37" s="4" t="inlineStr">
        <is>
          <t xml:space="preserve"> </t>
        </is>
      </c>
      <c r="G37" s="4" t="inlineStr">
        <is>
          <t xml:space="preserve"> </t>
        </is>
      </c>
      <c r="H37" s="5" t="n">
        <v>5377</v>
      </c>
      <c r="I37" s="4" t="inlineStr">
        <is>
          <t xml:space="preserve"> </t>
        </is>
      </c>
    </row>
    <row r="38">
      <c r="A38" s="4" t="inlineStr">
        <is>
          <t>Issuance of common stock in connection with employee equity incentive plans, shares</t>
        </is>
      </c>
      <c r="B38" s="4" t="inlineStr">
        <is>
          <t xml:space="preserve"> </t>
        </is>
      </c>
      <c r="D38" s="5" t="n">
        <v>155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withheld related to net share settlement</t>
        </is>
      </c>
      <c r="B39" s="5" t="n">
        <v>-573</v>
      </c>
      <c r="D39" s="4" t="inlineStr">
        <is>
          <t xml:space="preserve"> </t>
        </is>
      </c>
      <c r="E39" s="5" t="n">
        <v>-573</v>
      </c>
      <c r="F39" s="4" t="inlineStr">
        <is>
          <t xml:space="preserve"> </t>
        </is>
      </c>
      <c r="G39" s="4" t="inlineStr">
        <is>
          <t xml:space="preserve"> </t>
        </is>
      </c>
      <c r="H39" s="5" t="n">
        <v>-573</v>
      </c>
      <c r="I39" s="4" t="inlineStr">
        <is>
          <t xml:space="preserve"> </t>
        </is>
      </c>
    </row>
    <row r="40">
      <c r="A40" s="4" t="inlineStr">
        <is>
          <t>Shares withheld related to net share settlement, shares</t>
        </is>
      </c>
      <c r="B40" s="4" t="inlineStr">
        <is>
          <t xml:space="preserve"> </t>
        </is>
      </c>
      <c r="D40" s="5" t="n">
        <v>-4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t>
        </is>
      </c>
      <c r="B41" s="5" t="n">
        <v>30598</v>
      </c>
      <c r="D41" s="4" t="inlineStr">
        <is>
          <t xml:space="preserve"> </t>
        </is>
      </c>
      <c r="E41" s="5" t="n">
        <v>30598</v>
      </c>
      <c r="F41" s="4" t="inlineStr">
        <is>
          <t xml:space="preserve"> </t>
        </is>
      </c>
      <c r="G41" s="4" t="inlineStr">
        <is>
          <t xml:space="preserve"> </t>
        </is>
      </c>
      <c r="H41" s="5" t="n">
        <v>30598</v>
      </c>
      <c r="I41" s="4" t="inlineStr">
        <is>
          <t xml:space="preserve"> </t>
        </is>
      </c>
    </row>
    <row r="42">
      <c r="A42" s="4" t="inlineStr">
        <is>
          <t>Balance at Dec. 31, 2024</t>
        </is>
      </c>
      <c r="B42" s="6" t="n">
        <v>604303</v>
      </c>
      <c r="D42" s="6" t="n">
        <v>10</v>
      </c>
      <c r="E42" s="6" t="n">
        <v>667617</v>
      </c>
      <c r="F42" s="6" t="n">
        <v>-58765</v>
      </c>
      <c r="G42" s="6" t="n">
        <v>-4559</v>
      </c>
      <c r="H42" s="6" t="n">
        <v>604303</v>
      </c>
      <c r="I42" s="4" t="inlineStr">
        <is>
          <t xml:space="preserve"> </t>
        </is>
      </c>
    </row>
    <row r="43">
      <c r="A43" s="4" t="inlineStr">
        <is>
          <t>Balance, shares at Dec. 31, 2024</t>
        </is>
      </c>
      <c r="B43" s="4" t="inlineStr">
        <is>
          <t xml:space="preserve"> </t>
        </is>
      </c>
      <c r="D43" s="5" t="n">
        <v>104763</v>
      </c>
      <c r="E43" s="4" t="inlineStr">
        <is>
          <t xml:space="preserve"> </t>
        </is>
      </c>
      <c r="F43" s="4" t="inlineStr">
        <is>
          <t xml:space="preserve"> </t>
        </is>
      </c>
      <c r="G43" s="4" t="inlineStr">
        <is>
          <t xml:space="preserve"> </t>
        </is>
      </c>
      <c r="H43" s="4" t="inlineStr">
        <is>
          <t xml:space="preserve"> </t>
        </is>
      </c>
      <c r="I43" s="4" t="inlineStr">
        <is>
          <t xml:space="preserve"> </t>
        </is>
      </c>
    </row>
    <row r="44"/>
    <row r="45">
      <c r="A45" s="4" t="inlineStr">
        <is>
          <t xml:space="preserve">[1] This amount represents the reclassification of 19% ownership of iDisplay from noncontrolling interest (presented within permanent equity) to RNCI (presented within temporary equity), effective on the Closing Date of the Additional Purchase Transaction as further described above . </t>
        </is>
      </c>
    </row>
  </sheetData>
  <mergeCells count="3">
    <mergeCell ref="B1:C1"/>
    <mergeCell ref="A44:I44"/>
    <mergeCell ref="A45:I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6" t="n">
        <v>-83394</v>
      </c>
      <c r="C4" s="6" t="n">
        <v>-1037</v>
      </c>
      <c r="D4" s="6" t="n">
        <v>-53946</v>
      </c>
    </row>
    <row r="5">
      <c r="A5" s="4" t="inlineStr">
        <is>
          <t>Less: Net income attributable to noncontrolling interest</t>
        </is>
      </c>
      <c r="B5" s="5" t="n">
        <v>1787</v>
      </c>
      <c r="C5" s="5" t="n">
        <v>1553</v>
      </c>
      <c r="D5" s="5" t="n">
        <v>442</v>
      </c>
    </row>
    <row r="6">
      <c r="A6" s="4" t="inlineStr">
        <is>
          <t>Net loss attributable to Corsair Gaming, Inc.</t>
        </is>
      </c>
      <c r="B6" s="5" t="n">
        <v>-85181</v>
      </c>
      <c r="C6" s="5" t="n">
        <v>-2590</v>
      </c>
      <c r="D6" s="5" t="n">
        <v>-54388</v>
      </c>
    </row>
    <row r="7">
      <c r="A7" s="4" t="inlineStr">
        <is>
          <t>Change in redemption value of redeemable noncontrolling interest</t>
        </is>
      </c>
      <c r="B7" s="5" t="n">
        <v>-13994</v>
      </c>
      <c r="C7" s="5" t="n">
        <v>5777</v>
      </c>
      <c r="D7" s="5" t="n">
        <v>-6536</v>
      </c>
    </row>
    <row r="8">
      <c r="A8" s="4" t="inlineStr">
        <is>
          <t>Net income (loss) attributable to common stockholders of Corsair Gaming, Inc.</t>
        </is>
      </c>
      <c r="B8" s="6" t="n">
        <v>-99175</v>
      </c>
      <c r="C8" s="6" t="n">
        <v>3187</v>
      </c>
      <c r="D8" s="6" t="n">
        <v>-60924</v>
      </c>
    </row>
    <row r="9">
      <c r="A9" s="3" t="inlineStr">
        <is>
          <t>Weighted-average common shares outstanding:</t>
        </is>
      </c>
      <c r="B9" s="4" t="inlineStr">
        <is>
          <t xml:space="preserve"> </t>
        </is>
      </c>
      <c r="C9" s="4" t="inlineStr">
        <is>
          <t xml:space="preserve"> </t>
        </is>
      </c>
      <c r="D9" s="4" t="inlineStr">
        <is>
          <t xml:space="preserve"> </t>
        </is>
      </c>
    </row>
    <row r="10">
      <c r="A10" s="4" t="inlineStr">
        <is>
          <t>Basic</t>
        </is>
      </c>
      <c r="B10" s="5" t="n">
        <v>104164</v>
      </c>
      <c r="C10" s="5" t="n">
        <v>102482</v>
      </c>
      <c r="D10" s="5" t="n">
        <v>96280</v>
      </c>
    </row>
    <row r="11">
      <c r="A11" s="4" t="inlineStr">
        <is>
          <t>Effect of dilutive securities</t>
        </is>
      </c>
      <c r="B11" s="4" t="inlineStr">
        <is>
          <t xml:space="preserve"> </t>
        </is>
      </c>
      <c r="C11" s="5" t="n">
        <v>3794</v>
      </c>
      <c r="D11" s="4" t="inlineStr">
        <is>
          <t xml:space="preserve"> </t>
        </is>
      </c>
    </row>
    <row r="12">
      <c r="A12" s="4" t="inlineStr">
        <is>
          <t>Total diluted weighted-average shares outstanding</t>
        </is>
      </c>
      <c r="B12" s="5" t="n">
        <v>104164</v>
      </c>
      <c r="C12" s="5" t="n">
        <v>106276</v>
      </c>
      <c r="D12" s="5" t="n">
        <v>96280</v>
      </c>
    </row>
    <row r="13">
      <c r="A13" s="3" t="inlineStr">
        <is>
          <t>Net income (loss) per share attributable to common stockholders of Corsair Gaming, Inc.:</t>
        </is>
      </c>
      <c r="B13" s="4" t="inlineStr">
        <is>
          <t xml:space="preserve"> </t>
        </is>
      </c>
      <c r="C13" s="4" t="inlineStr">
        <is>
          <t xml:space="preserve"> </t>
        </is>
      </c>
      <c r="D13" s="4" t="inlineStr">
        <is>
          <t xml:space="preserve"> </t>
        </is>
      </c>
    </row>
    <row r="14">
      <c r="A14" s="4" t="inlineStr">
        <is>
          <t>Basic</t>
        </is>
      </c>
      <c r="B14" s="7" t="n">
        <v>-0.95</v>
      </c>
      <c r="C14" s="7" t="n">
        <v>0.03</v>
      </c>
      <c r="D14" s="7" t="n">
        <v>-0.63</v>
      </c>
    </row>
    <row r="15">
      <c r="A15" s="4" t="inlineStr">
        <is>
          <t>Diluted</t>
        </is>
      </c>
      <c r="B15" s="7" t="n">
        <v>-0.95</v>
      </c>
      <c r="C15" s="7" t="n">
        <v>0.03</v>
      </c>
      <c r="D15" s="7" t="n">
        <v>-0.63</v>
      </c>
    </row>
    <row r="16">
      <c r="A16" s="4" t="inlineStr">
        <is>
          <t>Anti-dilutive potential common shares</t>
        </is>
      </c>
      <c r="B16" s="5" t="n">
        <v>13585</v>
      </c>
      <c r="C16" s="5" t="n">
        <v>5304</v>
      </c>
      <c r="D16" s="5" t="n">
        <v>109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 of Income (Los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38051</v>
      </c>
      <c r="C4" s="6" t="n">
        <v>-21833</v>
      </c>
      <c r="D4" s="6" t="n">
        <v>-28195</v>
      </c>
    </row>
    <row r="5">
      <c r="A5" s="4" t="inlineStr">
        <is>
          <t>Foreign</t>
        </is>
      </c>
      <c r="B5" s="5" t="n">
        <v>-23607</v>
      </c>
      <c r="C5" s="5" t="n">
        <v>18354</v>
      </c>
      <c r="D5" s="5" t="n">
        <v>-35571</v>
      </c>
    </row>
    <row r="6">
      <c r="A6" s="4" t="inlineStr">
        <is>
          <t>Loss before income taxes</t>
        </is>
      </c>
      <c r="B6" s="6" t="n">
        <v>-61658</v>
      </c>
      <c r="C6" s="6" t="n">
        <v>-3479</v>
      </c>
      <c r="D6" s="6" t="n">
        <v>-637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U.S. federal taxes</t>
        </is>
      </c>
      <c r="B4" s="6" t="n">
        <v>-406</v>
      </c>
      <c r="C4" s="6" t="n">
        <v>624</v>
      </c>
      <c r="D4" s="6" t="n">
        <v>-5528</v>
      </c>
    </row>
    <row r="5">
      <c r="A5" s="4" t="inlineStr">
        <is>
          <t>Deferred U.S. federal taxes</t>
        </is>
      </c>
      <c r="B5" s="5" t="n">
        <v>-23036</v>
      </c>
      <c r="C5" s="5" t="n">
        <v>4235</v>
      </c>
      <c r="D5" s="5" t="n">
        <v>9037</v>
      </c>
    </row>
    <row r="6">
      <c r="A6" s="4" t="inlineStr">
        <is>
          <t>Current U.S. state taxes</t>
        </is>
      </c>
      <c r="B6" s="5" t="n">
        <v>-222</v>
      </c>
      <c r="C6" s="5" t="n">
        <v>-477</v>
      </c>
      <c r="D6" s="5" t="n">
        <v>-792</v>
      </c>
    </row>
    <row r="7">
      <c r="A7" s="4" t="inlineStr">
        <is>
          <t>Deferred U.S. state taxes</t>
        </is>
      </c>
      <c r="B7" s="5" t="n">
        <v>-5874</v>
      </c>
      <c r="C7" s="5" t="n">
        <v>863</v>
      </c>
      <c r="D7" s="5" t="n">
        <v>1168</v>
      </c>
    </row>
    <row r="8">
      <c r="A8" s="4" t="inlineStr">
        <is>
          <t>Current foreign taxes</t>
        </is>
      </c>
      <c r="B8" s="5" t="n">
        <v>-9692</v>
      </c>
      <c r="C8" s="5" t="n">
        <v>-4037</v>
      </c>
      <c r="D8" s="5" t="n">
        <v>-5596</v>
      </c>
    </row>
    <row r="9">
      <c r="A9" s="4" t="inlineStr">
        <is>
          <t>Deferred foreign taxes</t>
        </is>
      </c>
      <c r="B9" s="5" t="n">
        <v>17494</v>
      </c>
      <c r="C9" s="5" t="n">
        <v>1234</v>
      </c>
      <c r="D9" s="5" t="n">
        <v>11531</v>
      </c>
    </row>
    <row r="10">
      <c r="A10" s="4" t="inlineStr">
        <is>
          <t>Income tax benefit (expense)</t>
        </is>
      </c>
      <c r="B10" s="6" t="n">
        <v>-21736</v>
      </c>
      <c r="C10" s="6" t="n">
        <v>2442</v>
      </c>
      <c r="D10" s="6" t="n">
        <v>982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Expense) Differs from the Amount which would Result by applying the Applicable Statutory Deferral Rate to Income (Los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at federal statutory rate</t>
        </is>
      </c>
      <c r="B4" s="6" t="n">
        <v>12913</v>
      </c>
      <c r="C4" s="6" t="n">
        <v>731</v>
      </c>
      <c r="D4" s="6" t="n">
        <v>13391</v>
      </c>
    </row>
    <row r="5">
      <c r="A5" s="4" t="inlineStr">
        <is>
          <t>State taxes</t>
        </is>
      </c>
      <c r="B5" s="5" t="n">
        <v>1636</v>
      </c>
      <c r="C5" s="5" t="n">
        <v>116</v>
      </c>
      <c r="D5" s="5" t="n">
        <v>1914</v>
      </c>
    </row>
    <row r="6">
      <c r="A6" s="4" t="inlineStr">
        <is>
          <t>Foreign rate differential</t>
        </is>
      </c>
      <c r="B6" s="5" t="n">
        <v>-15027</v>
      </c>
      <c r="C6" s="5" t="n">
        <v>-413</v>
      </c>
      <c r="D6" s="5" t="n">
        <v>-4117</v>
      </c>
    </row>
    <row r="7">
      <c r="A7" s="4" t="inlineStr">
        <is>
          <t>Taxes on foreign operations</t>
        </is>
      </c>
      <c r="B7" s="5" t="n">
        <v>14035</v>
      </c>
      <c r="C7" s="5" t="n">
        <v>4210</v>
      </c>
      <c r="D7" s="5" t="n">
        <v>643</v>
      </c>
    </row>
    <row r="8">
      <c r="A8" s="4" t="inlineStr">
        <is>
          <t>Research and development credits</t>
        </is>
      </c>
      <c r="B8" s="5" t="n">
        <v>1291</v>
      </c>
      <c r="C8" s="5" t="n">
        <v>1151</v>
      </c>
      <c r="D8" s="5" t="n">
        <v>1830</v>
      </c>
    </row>
    <row r="9">
      <c r="A9" s="4" t="inlineStr">
        <is>
          <t>Tax impact from intercompany transfer of intangible assets</t>
        </is>
      </c>
      <c r="B9" s="5" t="n">
        <v>10652</v>
      </c>
      <c r="C9" s="4" t="inlineStr">
        <is>
          <t xml:space="preserve"> </t>
        </is>
      </c>
      <c r="D9" s="4" t="inlineStr">
        <is>
          <t xml:space="preserve"> </t>
        </is>
      </c>
    </row>
    <row r="10">
      <c r="A10" s="4" t="inlineStr">
        <is>
          <t>Tax impact from entity dissolution</t>
        </is>
      </c>
      <c r="B10" s="4" t="inlineStr">
        <is>
          <t xml:space="preserve"> </t>
        </is>
      </c>
      <c r="C10" s="4" t="inlineStr">
        <is>
          <t xml:space="preserve"> </t>
        </is>
      </c>
      <c r="D10" s="5" t="n">
        <v>-2808</v>
      </c>
    </row>
    <row r="11">
      <c r="A11" s="4" t="inlineStr">
        <is>
          <t>Change in valuation allowance</t>
        </is>
      </c>
      <c r="B11" s="5" t="n">
        <v>-41252</v>
      </c>
      <c r="C11" s="5" t="n">
        <v>41</v>
      </c>
      <c r="D11" s="5" t="n">
        <v>2711</v>
      </c>
    </row>
    <row r="12">
      <c r="A12" s="4" t="inlineStr">
        <is>
          <t>Section 162(m) limitation</t>
        </is>
      </c>
      <c r="B12" s="5" t="n">
        <v>-2102</v>
      </c>
      <c r="C12" s="5" t="n">
        <v>-1529</v>
      </c>
      <c r="D12" s="5" t="n">
        <v>-1259</v>
      </c>
    </row>
    <row r="13">
      <c r="A13" s="4" t="inlineStr">
        <is>
          <t>Deferred tax assets adjustments</t>
        </is>
      </c>
      <c r="B13" s="4" t="inlineStr">
        <is>
          <t xml:space="preserve"> </t>
        </is>
      </c>
      <c r="C13" s="5" t="n">
        <v>-1242</v>
      </c>
      <c r="D13" s="4" t="inlineStr">
        <is>
          <t xml:space="preserve"> </t>
        </is>
      </c>
    </row>
    <row r="14">
      <c r="A14" s="4" t="inlineStr">
        <is>
          <t>Stock base compensation</t>
        </is>
      </c>
      <c r="B14" s="5" t="n">
        <v>-2073</v>
      </c>
      <c r="C14" s="5" t="n">
        <v>-333</v>
      </c>
      <c r="D14" s="5" t="n">
        <v>-86</v>
      </c>
    </row>
    <row r="15">
      <c r="A15" s="4" t="inlineStr">
        <is>
          <t>Other</t>
        </is>
      </c>
      <c r="B15" s="5" t="n">
        <v>-1809</v>
      </c>
      <c r="C15" s="5" t="n">
        <v>-290</v>
      </c>
      <c r="D15" s="5" t="n">
        <v>-2399</v>
      </c>
    </row>
    <row r="16">
      <c r="A16" s="4" t="inlineStr">
        <is>
          <t>Income tax benefit (expense)</t>
        </is>
      </c>
      <c r="B16" s="6" t="n">
        <v>-21736</v>
      </c>
      <c r="C16" s="6" t="n">
        <v>2442</v>
      </c>
      <c r="D16" s="6" t="n">
        <v>98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 and reserves</t>
        </is>
      </c>
      <c r="B3" s="6" t="n">
        <v>14351</v>
      </c>
      <c r="C3" s="6" t="n">
        <v>11433</v>
      </c>
    </row>
    <row r="4">
      <c r="A4" s="4" t="inlineStr">
        <is>
          <t>Lease liabilities</t>
        </is>
      </c>
      <c r="B4" s="5" t="n">
        <v>10244</v>
      </c>
      <c r="C4" s="5" t="n">
        <v>9172</v>
      </c>
    </row>
    <row r="5">
      <c r="A5" s="4" t="inlineStr">
        <is>
          <t>Stock-based compensation</t>
        </is>
      </c>
      <c r="B5" s="5" t="n">
        <v>5642</v>
      </c>
      <c r="C5" s="5" t="n">
        <v>4821</v>
      </c>
    </row>
    <row r="6">
      <c r="A6" s="4" t="inlineStr">
        <is>
          <t>NOL and capital losses</t>
        </is>
      </c>
      <c r="B6" s="5" t="n">
        <v>4778</v>
      </c>
      <c r="C6" s="5" t="n">
        <v>4821</v>
      </c>
    </row>
    <row r="7">
      <c r="A7" s="4" t="inlineStr">
        <is>
          <t>Capitalized research expenditures</t>
        </is>
      </c>
      <c r="B7" s="5" t="n">
        <v>29754</v>
      </c>
      <c r="C7" s="5" t="n">
        <v>23063</v>
      </c>
    </row>
    <row r="8">
      <c r="A8" s="4" t="inlineStr">
        <is>
          <t>Tax credits</t>
        </is>
      </c>
      <c r="B8" s="5" t="n">
        <v>2060</v>
      </c>
      <c r="C8" s="5" t="n">
        <v>1102</v>
      </c>
    </row>
    <row r="9">
      <c r="A9" s="4" t="inlineStr">
        <is>
          <t>Uniform capitalization</t>
        </is>
      </c>
      <c r="B9" s="5" t="n">
        <v>1325</v>
      </c>
      <c r="C9" s="5" t="n">
        <v>1389</v>
      </c>
    </row>
    <row r="10">
      <c r="A10" s="4" t="inlineStr">
        <is>
          <t>Foreign currency translation adjustments</t>
        </is>
      </c>
      <c r="B10" s="5" t="n">
        <v>1859</v>
      </c>
      <c r="C10" s="5" t="n">
        <v>1362</v>
      </c>
    </row>
    <row r="11">
      <c r="A11" s="4" t="inlineStr">
        <is>
          <t>Other</t>
        </is>
      </c>
      <c r="B11" s="5" t="n">
        <v>508</v>
      </c>
      <c r="C11" s="5" t="n">
        <v>311</v>
      </c>
    </row>
    <row r="12">
      <c r="A12" s="4" t="inlineStr">
        <is>
          <t>Total deferred tax assets</t>
        </is>
      </c>
      <c r="B12" s="5" t="n">
        <v>70521</v>
      </c>
      <c r="C12" s="5" t="n">
        <v>57474</v>
      </c>
    </row>
    <row r="13">
      <c r="A13" s="4" t="inlineStr">
        <is>
          <t>Less: Valuation allowance</t>
        </is>
      </c>
      <c r="B13" s="5" t="n">
        <v>-43654</v>
      </c>
      <c r="C13" s="5" t="n">
        <v>-1285</v>
      </c>
    </row>
    <row r="14">
      <c r="A14" s="3" t="inlineStr">
        <is>
          <t>Deferred tax liabilities:</t>
        </is>
      </c>
      <c r="B14" s="4" t="inlineStr">
        <is>
          <t xml:space="preserve"> </t>
        </is>
      </c>
      <c r="C14" s="4" t="inlineStr">
        <is>
          <t xml:space="preserve"> </t>
        </is>
      </c>
    </row>
    <row r="15">
      <c r="A15" s="4" t="inlineStr">
        <is>
          <t>Intangible assets</t>
        </is>
      </c>
      <c r="B15" s="5" t="n">
        <v>-16548</v>
      </c>
      <c r="C15" s="5" t="n">
        <v>-34460</v>
      </c>
    </row>
    <row r="16">
      <c r="A16" s="4" t="inlineStr">
        <is>
          <t>Right-of-use assets</t>
        </is>
      </c>
      <c r="B16" s="5" t="n">
        <v>-7711</v>
      </c>
      <c r="C16" s="5" t="n">
        <v>-6335</v>
      </c>
    </row>
    <row r="17">
      <c r="A17" s="4" t="inlineStr">
        <is>
          <t>Depreciation &amp; amortization</t>
        </is>
      </c>
      <c r="B17" s="5" t="n">
        <v>-3519</v>
      </c>
      <c r="C17" s="5" t="n">
        <v>-5040</v>
      </c>
    </row>
    <row r="18">
      <c r="A18" s="4" t="inlineStr">
        <is>
          <t>Net deferred tax assets</t>
        </is>
      </c>
      <c r="B18" s="4" t="inlineStr">
        <is>
          <t xml:space="preserve"> </t>
        </is>
      </c>
      <c r="C18" s="6" t="n">
        <v>10354</v>
      </c>
    </row>
    <row r="19">
      <c r="A19" s="4" t="inlineStr">
        <is>
          <t>Net deferred tax assets (liabilities)</t>
        </is>
      </c>
      <c r="B19" s="6" t="n">
        <v>-911</v>
      </c>
      <c r="C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5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6" t="n">
        <v>43654000</v>
      </c>
      <c r="C4" s="6" t="n">
        <v>1285000</v>
      </c>
      <c r="D4" s="4" t="inlineStr">
        <is>
          <t xml:space="preserve"> </t>
        </is>
      </c>
    </row>
    <row r="5">
      <c r="A5" s="4" t="inlineStr">
        <is>
          <t>U.S. federal statutory rate</t>
        </is>
      </c>
      <c r="B5" s="9" t="n">
        <v>0.21</v>
      </c>
      <c r="C5" s="4" t="inlineStr">
        <is>
          <t xml:space="preserve"> </t>
        </is>
      </c>
      <c r="D5" s="4" t="inlineStr">
        <is>
          <t xml:space="preserve"> </t>
        </is>
      </c>
    </row>
    <row r="6">
      <c r="A6" s="4" t="inlineStr">
        <is>
          <t>Interest and penalties expense</t>
        </is>
      </c>
      <c r="B6" s="6" t="n">
        <v>0</v>
      </c>
      <c r="C6" s="6" t="n">
        <v>0</v>
      </c>
      <c r="D6" s="6" t="n">
        <v>0</v>
      </c>
    </row>
    <row r="7">
      <c r="A7" s="4" t="inlineStr">
        <is>
          <t>Open Tax Year</t>
        </is>
      </c>
      <c r="B7" s="4" t="inlineStr">
        <is>
          <t>2014 2015 2016 2017 2018 2019 2020 2021 2022 2023</t>
        </is>
      </c>
      <c r="C7" s="4" t="inlineStr">
        <is>
          <t xml:space="preserve"> </t>
        </is>
      </c>
      <c r="D7" s="4" t="inlineStr">
        <is>
          <t xml:space="preserve"> </t>
        </is>
      </c>
    </row>
    <row r="8">
      <c r="A8" s="4" t="inlineStr">
        <is>
          <t>Valuation allowance, NOL</t>
        </is>
      </c>
      <c r="B8" s="6" t="n">
        <v>1200000</v>
      </c>
      <c r="C8" s="4" t="inlineStr">
        <is>
          <t xml:space="preserve"> </t>
        </is>
      </c>
      <c r="D8" s="4" t="inlineStr">
        <is>
          <t xml:space="preserve"> </t>
        </is>
      </c>
    </row>
    <row r="9">
      <c r="A9" s="4" t="inlineStr">
        <is>
          <t>Valuation allowance excluding deferred tax assets</t>
        </is>
      </c>
      <c r="B9" s="5" t="n">
        <v>4250000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et operating loss carryforwards</t>
        </is>
      </c>
      <c r="B12" s="6" t="n">
        <v>4700000</v>
      </c>
      <c r="C12" s="4" t="inlineStr">
        <is>
          <t xml:space="preserve"> </t>
        </is>
      </c>
      <c r="D12" s="4" t="inlineStr">
        <is>
          <t xml:space="preserve"> </t>
        </is>
      </c>
    </row>
    <row r="13">
      <c r="A13" s="4" t="inlineStr">
        <is>
          <t>Operating loss carryforwards expiration year</t>
        </is>
      </c>
      <c r="B13" s="4" t="inlineStr">
        <is>
          <t xml:space="preserve">2041 </t>
        </is>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et operating loss carryforwards</t>
        </is>
      </c>
      <c r="B16" s="6" t="n">
        <v>42700000</v>
      </c>
      <c r="C16" s="4" t="inlineStr">
        <is>
          <t xml:space="preserve"> </t>
        </is>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Net operating loss carryforwards</t>
        </is>
      </c>
      <c r="B19" s="6" t="n">
        <v>6400000</v>
      </c>
      <c r="C19" s="4" t="inlineStr">
        <is>
          <t xml:space="preserve"> </t>
        </is>
      </c>
      <c r="D19" s="4" t="inlineStr">
        <is>
          <t xml:space="preserve"> </t>
        </is>
      </c>
    </row>
    <row r="20">
      <c r="A20" s="4" t="inlineStr">
        <is>
          <t>Operating loss carryforwards expiration year</t>
        </is>
      </c>
      <c r="B20" s="4" t="inlineStr">
        <is>
          <t>2028</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Gross Unrecognized Tax Benefits, Excluding Interest and Penalties, as Result of Uncertain Tax Posi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6" t="n">
        <v>3538</v>
      </c>
      <c r="C4" s="6" t="n">
        <v>3606</v>
      </c>
      <c r="D4" s="6" t="n">
        <v>3757</v>
      </c>
    </row>
    <row r="5">
      <c r="A5" s="4" t="inlineStr">
        <is>
          <t>Tax position related to current year, Increase</t>
        </is>
      </c>
      <c r="B5" s="5" t="n">
        <v>345</v>
      </c>
      <c r="C5" s="5" t="n">
        <v>317</v>
      </c>
      <c r="D5" s="5" t="n">
        <v>312</v>
      </c>
    </row>
    <row r="6">
      <c r="A6" s="4" t="inlineStr">
        <is>
          <t>Tax position related to prior year, Increase</t>
        </is>
      </c>
      <c r="B6" s="5" t="n">
        <v>0</v>
      </c>
      <c r="C6" s="5" t="n">
        <v>1</v>
      </c>
      <c r="D6" s="4" t="inlineStr">
        <is>
          <t xml:space="preserve"> </t>
        </is>
      </c>
    </row>
    <row r="7">
      <c r="A7" s="4" t="inlineStr">
        <is>
          <t>Tax position related to prior year, Decrease</t>
        </is>
      </c>
      <c r="B7" s="5" t="n">
        <v>-671</v>
      </c>
      <c r="C7" s="5" t="n">
        <v>-386</v>
      </c>
      <c r="D7" s="5" t="n">
        <v>-463</v>
      </c>
    </row>
    <row r="8">
      <c r="A8" s="4" t="inlineStr">
        <is>
          <t>Ending balance</t>
        </is>
      </c>
      <c r="B8" s="6" t="n">
        <v>3212</v>
      </c>
      <c r="C8" s="6" t="n">
        <v>3538</v>
      </c>
      <c r="D8" s="6" t="n">
        <v>36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Components of Accumulated Other Comprehensive Income (Loss) (Details) - USD ($) $ in Thousands</t>
        </is>
      </c>
      <c r="B1" s="2" t="inlineStr">
        <is>
          <t>Dec. 31, 2024</t>
        </is>
      </c>
      <c r="C1" s="2" t="inlineStr">
        <is>
          <t>Dec. 31, 2023</t>
        </is>
      </c>
    </row>
    <row r="2">
      <c r="A2" s="3" t="inlineStr">
        <is>
          <t>Statement of Comprehensive Income [Abstract]</t>
        </is>
      </c>
      <c r="B2" s="4" t="inlineStr">
        <is>
          <t xml:space="preserve"> </t>
        </is>
      </c>
      <c r="C2" s="4" t="inlineStr">
        <is>
          <t xml:space="preserve"> </t>
        </is>
      </c>
    </row>
    <row r="3">
      <c r="A3" s="4" t="inlineStr">
        <is>
          <t>Accumulated foreign currency translation loss, net of tax</t>
        </is>
      </c>
      <c r="B3" s="6" t="n">
        <v>-3570</v>
      </c>
      <c r="C3" s="6" t="n">
        <v>-2910</v>
      </c>
    </row>
    <row r="4">
      <c r="A4" s="4" t="inlineStr">
        <is>
          <t>Unrealized foreign exchange loss from long-term intercompany loans, net of tax</t>
        </is>
      </c>
      <c r="B4" s="5" t="n">
        <v>-1384</v>
      </c>
      <c r="C4" s="5" t="n">
        <v>-1240</v>
      </c>
    </row>
    <row r="5">
      <c r="A5" s="4" t="inlineStr">
        <is>
          <t>Total accumulated other comprehensive loss</t>
        </is>
      </c>
      <c r="B5" s="5" t="n">
        <v>-4954</v>
      </c>
      <c r="C5" s="5" t="n">
        <v>-4150</v>
      </c>
    </row>
    <row r="6">
      <c r="A6" s="4" t="inlineStr">
        <is>
          <t>Less: Accumulated other comprehensive loss attributable to noncontrolling interest</t>
        </is>
      </c>
      <c r="B6" s="5" t="n">
        <v>-395</v>
      </c>
      <c r="C6" s="5" t="n">
        <v>-663</v>
      </c>
    </row>
    <row r="7">
      <c r="A7" s="4" t="inlineStr">
        <is>
          <t>Total accumulated other comprehensive loss attributable to Corsair Gaming, Inc.</t>
        </is>
      </c>
      <c r="B7" s="6" t="n">
        <v>-4559</v>
      </c>
      <c r="C7" s="6" t="n">
        <v>-34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and Major Customers - Summary of Present The Reportable Segment Profit And Loss Measur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1316379</v>
      </c>
      <c r="C4" s="6" t="n">
        <v>1459875</v>
      </c>
      <c r="D4" s="6" t="n">
        <v>1375098</v>
      </c>
    </row>
    <row r="5">
      <c r="A5" s="4" t="inlineStr">
        <is>
          <t>Total cost of revenue</t>
        </is>
      </c>
      <c r="B5" s="5" t="n">
        <v>988782</v>
      </c>
      <c r="C5" s="5" t="n">
        <v>1099612</v>
      </c>
      <c r="D5" s="5" t="n">
        <v>1078466</v>
      </c>
    </row>
    <row r="6">
      <c r="A6" s="4" t="inlineStr">
        <is>
          <t>Gross profit</t>
        </is>
      </c>
      <c r="B6" s="5" t="n">
        <v>327597</v>
      </c>
      <c r="C6" s="5" t="n">
        <v>360263</v>
      </c>
      <c r="D6" s="5" t="n">
        <v>296632</v>
      </c>
    </row>
    <row r="7">
      <c r="A7" s="4" t="inlineStr">
        <is>
          <t>Inventory Cos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cost of revenue</t>
        </is>
      </c>
      <c r="B9" s="5" t="n">
        <v>947389</v>
      </c>
      <c r="C9" s="5" t="n">
        <v>1056482</v>
      </c>
      <c r="D9" s="5" t="n">
        <v>1013182</v>
      </c>
    </row>
    <row r="10">
      <c r="A10" s="4" t="inlineStr">
        <is>
          <t>Other Segment Item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cost of revenue</t>
        </is>
      </c>
      <c r="B12" s="5" t="n">
        <v>41393</v>
      </c>
      <c r="C12" s="5" t="n">
        <v>43130</v>
      </c>
      <c r="D12" s="5" t="n">
        <v>65284</v>
      </c>
    </row>
    <row r="13">
      <c r="A13" s="4" t="inlineStr">
        <is>
          <t>Gamer and Creator Peripheral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t>
        </is>
      </c>
      <c r="B15" s="5" t="n">
        <v>472729</v>
      </c>
      <c r="C15" s="5" t="n">
        <v>394881</v>
      </c>
      <c r="D15" s="5" t="n">
        <v>437817</v>
      </c>
    </row>
    <row r="16">
      <c r="A16" s="4" t="inlineStr">
        <is>
          <t>Total cost of revenue</t>
        </is>
      </c>
      <c r="B16" s="5" t="n">
        <v>290436</v>
      </c>
      <c r="C16" s="5" t="n">
        <v>261899</v>
      </c>
      <c r="D16" s="5" t="n">
        <v>312738</v>
      </c>
    </row>
    <row r="17">
      <c r="A17" s="4" t="inlineStr">
        <is>
          <t>Gross profit</t>
        </is>
      </c>
      <c r="B17" s="5" t="n">
        <v>182293</v>
      </c>
      <c r="C17" s="5" t="n">
        <v>132982</v>
      </c>
      <c r="D17" s="5" t="n">
        <v>125079</v>
      </c>
    </row>
    <row r="18">
      <c r="A18" s="4" t="inlineStr">
        <is>
          <t>Gamer and Creator Peripherals | Inventory Cos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cost of revenue</t>
        </is>
      </c>
      <c r="B20" s="5" t="n">
        <v>256153</v>
      </c>
      <c r="C20" s="5" t="n">
        <v>231162</v>
      </c>
      <c r="D20" s="5" t="n">
        <v>262987</v>
      </c>
    </row>
    <row r="21">
      <c r="A21" s="4" t="inlineStr">
        <is>
          <t>Gamer and Creator Peripherals | Other Segment Item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cost of revenue</t>
        </is>
      </c>
      <c r="B23" s="5" t="n">
        <v>34283</v>
      </c>
      <c r="C23" s="5" t="n">
        <v>30737</v>
      </c>
      <c r="D23" s="5" t="n">
        <v>49751</v>
      </c>
    </row>
    <row r="24">
      <c r="A24" s="4" t="inlineStr">
        <is>
          <t>Gaming Components and System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revenue</t>
        </is>
      </c>
      <c r="B26" s="5" t="n">
        <v>843650</v>
      </c>
      <c r="C26" s="5" t="n">
        <v>1064994</v>
      </c>
      <c r="D26" s="5" t="n">
        <v>937281</v>
      </c>
    </row>
    <row r="27">
      <c r="A27" s="4" t="inlineStr">
        <is>
          <t>Total cost of revenue</t>
        </is>
      </c>
      <c r="B27" s="5" t="n">
        <v>698346</v>
      </c>
      <c r="C27" s="5" t="n">
        <v>837713</v>
      </c>
      <c r="D27" s="5" t="n">
        <v>765728</v>
      </c>
    </row>
    <row r="28">
      <c r="A28" s="4" t="inlineStr">
        <is>
          <t>Gross profit</t>
        </is>
      </c>
      <c r="B28" s="5" t="n">
        <v>145304</v>
      </c>
      <c r="C28" s="5" t="n">
        <v>227281</v>
      </c>
      <c r="D28" s="5" t="n">
        <v>171553</v>
      </c>
    </row>
    <row r="29">
      <c r="A29" s="4" t="inlineStr">
        <is>
          <t>Gaming Components and Systems | Inventory Cos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cost of revenue</t>
        </is>
      </c>
      <c r="B31" s="5" t="n">
        <v>691236</v>
      </c>
      <c r="C31" s="5" t="n">
        <v>825320</v>
      </c>
      <c r="D31" s="5" t="n">
        <v>750195</v>
      </c>
    </row>
    <row r="32">
      <c r="A32" s="4" t="inlineStr">
        <is>
          <t>Gaming Components and Systems | Other Segment Item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cost of revenue</t>
        </is>
      </c>
      <c r="B34" s="6" t="n">
        <v>7110</v>
      </c>
      <c r="C34" s="6" t="n">
        <v>12393</v>
      </c>
      <c r="D34" s="6" t="n">
        <v>155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and Major Customers - Summary of Customers That Individually Comprised 10% or more of Our Total Net Revenue (Details) - Customer Concentration Risk - Consolidated Net Revenue</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revenue from sales to customers</t>
        </is>
      </c>
      <c r="B5" s="10" t="n">
        <v>0.309</v>
      </c>
      <c r="C5" s="10" t="n">
        <v>0.307</v>
      </c>
      <c r="D5" s="9" t="n">
        <v>0.26</v>
      </c>
    </row>
    <row r="6">
      <c r="A6" s="4" t="inlineStr">
        <is>
          <t>Customer B</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revenue from sales to customers</t>
        </is>
      </c>
      <c r="B8" s="10" t="n">
        <v>0.101</v>
      </c>
      <c r="C8" s="9" t="n">
        <v>0.1</v>
      </c>
      <c r="D8" s="9" t="n">
        <v>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3394</v>
      </c>
      <c r="C4" s="6" t="n">
        <v>-1037</v>
      </c>
      <c r="D4" s="6" t="n">
        <v>-5394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tock-based compensation</t>
        </is>
      </c>
      <c r="B6" s="5" t="n">
        <v>30591</v>
      </c>
      <c r="C6" s="5" t="n">
        <v>30873</v>
      </c>
      <c r="D6" s="5" t="n">
        <v>22158</v>
      </c>
    </row>
    <row r="7">
      <c r="A7" s="4" t="inlineStr">
        <is>
          <t>Depreciation</t>
        </is>
      </c>
      <c r="B7" s="5" t="n">
        <v>13449</v>
      </c>
      <c r="C7" s="5" t="n">
        <v>12210</v>
      </c>
      <c r="D7" s="5" t="n">
        <v>10728</v>
      </c>
    </row>
    <row r="8">
      <c r="A8" s="4" t="inlineStr">
        <is>
          <t>Amortization</t>
        </is>
      </c>
      <c r="B8" s="5" t="n">
        <v>38448</v>
      </c>
      <c r="C8" s="5" t="n">
        <v>38488</v>
      </c>
      <c r="D8" s="5" t="n">
        <v>42795</v>
      </c>
    </row>
    <row r="9">
      <c r="A9" s="4" t="inlineStr">
        <is>
          <t>Bargain purchase gain on business acquisition</t>
        </is>
      </c>
      <c r="B9" s="5" t="n">
        <v>-2581</v>
      </c>
      <c r="C9" s="4" t="inlineStr">
        <is>
          <t xml:space="preserve"> </t>
        </is>
      </c>
      <c r="D9" s="4" t="inlineStr">
        <is>
          <t xml:space="preserve"> </t>
        </is>
      </c>
    </row>
    <row r="10">
      <c r="A10" s="4" t="inlineStr">
        <is>
          <t>Deferred income taxes, net of valuation allowance</t>
        </is>
      </c>
      <c r="B10" s="5" t="n">
        <v>11416</v>
      </c>
      <c r="C10" s="5" t="n">
        <v>-6332</v>
      </c>
      <c r="D10" s="5" t="n">
        <v>-21736</v>
      </c>
    </row>
    <row r="11">
      <c r="A11" s="4" t="inlineStr">
        <is>
          <t>Other</t>
        </is>
      </c>
      <c r="B11" s="5" t="n">
        <v>5661</v>
      </c>
      <c r="C11" s="5" t="n">
        <v>4263</v>
      </c>
      <c r="D11" s="5" t="n">
        <v>4867</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32285</v>
      </c>
      <c r="C13" s="5" t="n">
        <v>-17686</v>
      </c>
      <c r="D13" s="5" t="n">
        <v>55845</v>
      </c>
    </row>
    <row r="14">
      <c r="A14" s="4" t="inlineStr">
        <is>
          <t>Inventories</t>
        </is>
      </c>
      <c r="B14" s="5" t="n">
        <v>18315</v>
      </c>
      <c r="C14" s="5" t="n">
        <v>-39470</v>
      </c>
      <c r="D14" s="5" t="n">
        <v>111288</v>
      </c>
    </row>
    <row r="15">
      <c r="A15" s="4" t="inlineStr">
        <is>
          <t>Prepaid expenses and other assets</t>
        </is>
      </c>
      <c r="B15" s="5" t="n">
        <v>5897</v>
      </c>
      <c r="C15" s="5" t="n">
        <v>1902</v>
      </c>
      <c r="D15" s="5" t="n">
        <v>1268</v>
      </c>
    </row>
    <row r="16">
      <c r="A16" s="4" t="inlineStr">
        <is>
          <t>Accounts payable</t>
        </is>
      </c>
      <c r="B16" s="5" t="n">
        <v>-39507</v>
      </c>
      <c r="C16" s="5" t="n">
        <v>62150</v>
      </c>
      <c r="D16" s="5" t="n">
        <v>-65928</v>
      </c>
    </row>
    <row r="17">
      <c r="A17" s="4" t="inlineStr">
        <is>
          <t>Other liabilities and accrued expenses</t>
        </is>
      </c>
      <c r="B17" s="5" t="n">
        <v>5297</v>
      </c>
      <c r="C17" s="5" t="n">
        <v>3792</v>
      </c>
      <c r="D17" s="5" t="n">
        <v>-40950</v>
      </c>
    </row>
    <row r="18">
      <c r="A18" s="4" t="inlineStr">
        <is>
          <t>Net cash provided by operating activities</t>
        </is>
      </c>
      <c r="B18" s="5" t="n">
        <v>35877</v>
      </c>
      <c r="C18" s="5" t="n">
        <v>89153</v>
      </c>
      <c r="D18" s="5" t="n">
        <v>66389</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 of businesses, net of cash acquired</t>
        </is>
      </c>
      <c r="B20" s="5" t="n">
        <v>-43131</v>
      </c>
      <c r="C20" s="5" t="n">
        <v>-14220</v>
      </c>
      <c r="D20" s="5" t="n">
        <v>-19534</v>
      </c>
    </row>
    <row r="21">
      <c r="A21" s="4" t="inlineStr">
        <is>
          <t>Purchase of property and equipment</t>
        </is>
      </c>
      <c r="B21" s="5" t="n">
        <v>-9849</v>
      </c>
      <c r="C21" s="5" t="n">
        <v>-12761</v>
      </c>
      <c r="D21" s="5" t="n">
        <v>-26315</v>
      </c>
    </row>
    <row r="22">
      <c r="A22" s="4" t="inlineStr">
        <is>
          <t>Purchase of intangible asset</t>
        </is>
      </c>
      <c r="B22" s="5" t="n">
        <v>-100</v>
      </c>
      <c r="C22" s="4" t="inlineStr">
        <is>
          <t xml:space="preserve"> </t>
        </is>
      </c>
      <c r="D22" s="4" t="inlineStr">
        <is>
          <t xml:space="preserve"> </t>
        </is>
      </c>
    </row>
    <row r="23">
      <c r="A23" s="4" t="inlineStr">
        <is>
          <t>Payment of deferred and contingent consideration</t>
        </is>
      </c>
      <c r="B23" s="4" t="inlineStr">
        <is>
          <t xml:space="preserve"> </t>
        </is>
      </c>
      <c r="C23" s="4" t="inlineStr">
        <is>
          <t xml:space="preserve"> </t>
        </is>
      </c>
      <c r="D23" s="5" t="n">
        <v>-185</v>
      </c>
    </row>
    <row r="24">
      <c r="A24" s="4" t="inlineStr">
        <is>
          <t>Purchase price adjustment related to business acquisition</t>
        </is>
      </c>
      <c r="B24" s="5" t="n">
        <v>1041</v>
      </c>
      <c r="C24" s="4" t="inlineStr">
        <is>
          <t xml:space="preserve"> </t>
        </is>
      </c>
      <c r="D24" s="4" t="inlineStr">
        <is>
          <t xml:space="preserve"> </t>
        </is>
      </c>
    </row>
    <row r="25">
      <c r="A25" s="4" t="inlineStr">
        <is>
          <t>Payment of bridge loan origination costs related to business acquisition</t>
        </is>
      </c>
      <c r="B25" s="5" t="n">
        <v>-666</v>
      </c>
      <c r="C25" s="4" t="inlineStr">
        <is>
          <t xml:space="preserve"> </t>
        </is>
      </c>
      <c r="D25" s="4" t="inlineStr">
        <is>
          <t xml:space="preserve"> </t>
        </is>
      </c>
    </row>
    <row r="26">
      <c r="A26" s="4" t="inlineStr">
        <is>
          <t>Investment in available-for-sale convertible note</t>
        </is>
      </c>
      <c r="B26" s="4" t="inlineStr">
        <is>
          <t xml:space="preserve"> </t>
        </is>
      </c>
      <c r="C26" s="4" t="inlineStr">
        <is>
          <t xml:space="preserve"> </t>
        </is>
      </c>
      <c r="D26" s="5" t="n">
        <v>-1000</v>
      </c>
    </row>
    <row r="27">
      <c r="A27" s="4" t="inlineStr">
        <is>
          <t>Net cash used in investing activities</t>
        </is>
      </c>
      <c r="B27" s="5" t="n">
        <v>-52705</v>
      </c>
      <c r="C27" s="5" t="n">
        <v>-26981</v>
      </c>
      <c r="D27" s="5" t="n">
        <v>-47034</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 of debt and debt issuance costs</t>
        </is>
      </c>
      <c r="B29" s="5" t="n">
        <v>-25000</v>
      </c>
      <c r="C29" s="5" t="n">
        <v>-41000</v>
      </c>
      <c r="D29" s="5" t="n">
        <v>-9483</v>
      </c>
    </row>
    <row r="30">
      <c r="A30" s="4" t="inlineStr">
        <is>
          <t>Borrowings from line of credit</t>
        </is>
      </c>
      <c r="B30" s="5" t="n">
        <v>25000</v>
      </c>
      <c r="C30" s="4" t="inlineStr">
        <is>
          <t xml:space="preserve"> </t>
        </is>
      </c>
      <c r="D30" s="5" t="n">
        <v>701500</v>
      </c>
    </row>
    <row r="31">
      <c r="A31" s="4" t="inlineStr">
        <is>
          <t>Repayment of line of credit</t>
        </is>
      </c>
      <c r="B31" s="5" t="n">
        <v>-25000</v>
      </c>
      <c r="C31" s="4" t="inlineStr">
        <is>
          <t xml:space="preserve"> </t>
        </is>
      </c>
      <c r="D31" s="5" t="n">
        <v>-701500</v>
      </c>
    </row>
    <row r="32">
      <c r="A32" s="4" t="inlineStr">
        <is>
          <t>Purchase of additional ownership interest</t>
        </is>
      </c>
      <c r="B32" s="5" t="n">
        <v>-19750</v>
      </c>
      <c r="C32" s="4" t="inlineStr">
        <is>
          <t xml:space="preserve"> </t>
        </is>
      </c>
      <c r="D32" s="4" t="inlineStr">
        <is>
          <t xml:space="preserve"> </t>
        </is>
      </c>
    </row>
    <row r="33">
      <c r="A33" s="4" t="inlineStr">
        <is>
          <t>Proceeds from public offering, net of underwriting discounts and commissions</t>
        </is>
      </c>
      <c r="B33" s="4" t="inlineStr">
        <is>
          <t xml:space="preserve"> </t>
        </is>
      </c>
      <c r="C33" s="4" t="inlineStr">
        <is>
          <t xml:space="preserve"> </t>
        </is>
      </c>
      <c r="D33" s="5" t="n">
        <v>81655</v>
      </c>
    </row>
    <row r="34">
      <c r="A34" s="4" t="inlineStr">
        <is>
          <t>Payment of other offering costs</t>
        </is>
      </c>
      <c r="B34" s="4" t="inlineStr">
        <is>
          <t xml:space="preserve"> </t>
        </is>
      </c>
      <c r="C34" s="5" t="n">
        <v>-497</v>
      </c>
      <c r="D34" s="5" t="n">
        <v>-296</v>
      </c>
    </row>
    <row r="35">
      <c r="A35" s="4" t="inlineStr">
        <is>
          <t>Proceeds from issuance of shares through employee equity incentive plans</t>
        </is>
      </c>
      <c r="B35" s="5" t="n">
        <v>5377</v>
      </c>
      <c r="C35" s="5" t="n">
        <v>7449</v>
      </c>
      <c r="D35" s="5" t="n">
        <v>7015</v>
      </c>
    </row>
    <row r="36">
      <c r="A36" s="4" t="inlineStr">
        <is>
          <t>Payment of taxes related to net share settlement of equity awards</t>
        </is>
      </c>
      <c r="B36" s="5" t="n">
        <v>-573</v>
      </c>
      <c r="C36" s="5" t="n">
        <v>-1409</v>
      </c>
      <c r="D36" s="5" t="n">
        <v>-1532</v>
      </c>
    </row>
    <row r="37">
      <c r="A37" s="4" t="inlineStr">
        <is>
          <t>Dividend paid to noncontrolling interest</t>
        </is>
      </c>
      <c r="B37" s="5" t="n">
        <v>-5792</v>
      </c>
      <c r="C37" s="5" t="n">
        <v>-980</v>
      </c>
      <c r="D37" s="5" t="n">
        <v>-4312</v>
      </c>
    </row>
    <row r="38">
      <c r="A38" s="4" t="inlineStr">
        <is>
          <t>Payment of deferred and contingent consideration</t>
        </is>
      </c>
      <c r="B38" s="5" t="n">
        <v>-4942</v>
      </c>
      <c r="C38" s="5" t="n">
        <v>-950</v>
      </c>
      <c r="D38" s="5" t="n">
        <v>-438</v>
      </c>
    </row>
    <row r="39">
      <c r="A39" s="4" t="inlineStr">
        <is>
          <t>Net cash provided by (used in) financing activities</t>
        </is>
      </c>
      <c r="B39" s="5" t="n">
        <v>-50680</v>
      </c>
      <c r="C39" s="5" t="n">
        <v>-37387</v>
      </c>
      <c r="D39" s="5" t="n">
        <v>72609</v>
      </c>
    </row>
    <row r="40">
      <c r="A40" s="4" t="inlineStr">
        <is>
          <t>Effect of exchange rate changes on cash</t>
        </is>
      </c>
      <c r="B40" s="5" t="n">
        <v>-1425</v>
      </c>
      <c r="C40" s="5" t="n">
        <v>-281</v>
      </c>
      <c r="D40" s="5" t="n">
        <v>-3284</v>
      </c>
    </row>
    <row r="41">
      <c r="A41" s="4" t="inlineStr">
        <is>
          <t>Net increase (decrease) in cash and restricted cash</t>
        </is>
      </c>
      <c r="B41" s="5" t="n">
        <v>-68933</v>
      </c>
      <c r="C41" s="5" t="n">
        <v>24504</v>
      </c>
      <c r="D41" s="5" t="n">
        <v>88680</v>
      </c>
    </row>
    <row r="42">
      <c r="A42" s="4" t="inlineStr">
        <is>
          <t>Cash and restricted cash at the beginning of the year</t>
        </is>
      </c>
      <c r="B42" s="5" t="n">
        <v>178564</v>
      </c>
      <c r="C42" s="5" t="n">
        <v>154060</v>
      </c>
      <c r="D42" s="5" t="n">
        <v>65380</v>
      </c>
    </row>
    <row r="43">
      <c r="A43" s="4" t="inlineStr">
        <is>
          <t>Cash and restricted cash at the end of the year</t>
        </is>
      </c>
      <c r="B43" s="5" t="n">
        <v>109631</v>
      </c>
      <c r="C43" s="5" t="n">
        <v>178564</v>
      </c>
      <c r="D43" s="5" t="n">
        <v>154060</v>
      </c>
    </row>
    <row r="44">
      <c r="A44" s="3" t="inlineStr">
        <is>
          <t>Supplemental cash flow disclosures:</t>
        </is>
      </c>
      <c r="B44" s="4" t="inlineStr">
        <is>
          <t xml:space="preserve"> </t>
        </is>
      </c>
      <c r="C44" s="4" t="inlineStr">
        <is>
          <t xml:space="preserve"> </t>
        </is>
      </c>
      <c r="D44" s="4" t="inlineStr">
        <is>
          <t xml:space="preserve"> </t>
        </is>
      </c>
    </row>
    <row r="45">
      <c r="A45" s="4" t="inlineStr">
        <is>
          <t>Cash paid for interest</t>
        </is>
      </c>
      <c r="B45" s="5" t="n">
        <v>12793</v>
      </c>
      <c r="C45" s="5" t="n">
        <v>16772</v>
      </c>
      <c r="D45" s="5" t="n">
        <v>9019</v>
      </c>
    </row>
    <row r="46">
      <c r="A46" s="4" t="inlineStr">
        <is>
          <t>Cash paid for income taxes, net</t>
        </is>
      </c>
      <c r="B46" s="5" t="n">
        <v>5100</v>
      </c>
      <c r="C46" s="5" t="n">
        <v>7375</v>
      </c>
      <c r="D46" s="5" t="n">
        <v>14221</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Equipment purchased and unpaid at period end</t>
        </is>
      </c>
      <c r="B48" s="5" t="n">
        <v>2493</v>
      </c>
      <c r="C48" s="5" t="n">
        <v>1420</v>
      </c>
      <c r="D48" s="5" t="n">
        <v>4985</v>
      </c>
    </row>
    <row r="49">
      <c r="A49" s="4" t="inlineStr">
        <is>
          <t>Issuance of common stock relating to business acquisition</t>
        </is>
      </c>
      <c r="B49" s="4" t="inlineStr">
        <is>
          <t xml:space="preserve"> </t>
        </is>
      </c>
      <c r="C49" s="4" t="inlineStr">
        <is>
          <t xml:space="preserve"> </t>
        </is>
      </c>
      <c r="D49" s="6" t="n">
        <v>14505</v>
      </c>
    </row>
    <row r="50">
      <c r="A50" s="4" t="inlineStr">
        <is>
          <t>Purchase Consideration Related To Business Combination</t>
        </is>
      </c>
      <c r="B50" s="6" t="n">
        <v>592</v>
      </c>
      <c r="C50" s="4" t="inlineStr">
        <is>
          <t xml:space="preserve"> </t>
        </is>
      </c>
      <c r="D50" s="4" t="inlineStr">
        <is>
          <t xml:space="preserve"> </t>
        </is>
      </c>
    </row>
    <row r="51">
      <c r="A51" s="4" t="inlineStr">
        <is>
          <t>Receivable for business acquisition purchase price adjustment</t>
        </is>
      </c>
      <c r="B51" s="4" t="inlineStr">
        <is>
          <t xml:space="preserve"> </t>
        </is>
      </c>
      <c r="C51" s="6" t="n">
        <v>1041</v>
      </c>
      <c r="D5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and Major Customers - Summary of Customers That Individually Comprised 10% or more of Our Total Net Revenue (Parenthetical) (Details)</t>
        </is>
      </c>
      <c r="B1" s="2" t="inlineStr">
        <is>
          <t>12 Months Ended</t>
        </is>
      </c>
    </row>
    <row r="2">
      <c r="B2" s="2" t="inlineStr">
        <is>
          <t>Dec. 31, 2024</t>
        </is>
      </c>
      <c r="C2" s="2" t="inlineStr">
        <is>
          <t>Dec. 31, 2023</t>
        </is>
      </c>
      <c r="D2" s="2" t="inlineStr">
        <is>
          <t>Dec. 31, 2022</t>
        </is>
      </c>
    </row>
    <row r="3">
      <c r="A3" s="4" t="inlineStr">
        <is>
          <t>Customer Concentration Risk | Consolidated Net Revenue | Customer B</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revenue from sales to customers</t>
        </is>
      </c>
      <c r="B5" s="10" t="n">
        <v>0.101</v>
      </c>
      <c r="C5" s="9" t="n">
        <v>0.1</v>
      </c>
      <c r="D5" s="9" t="n">
        <v>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 Segment and Geographic Information and Major Customers - Summary of Net Revenue by Major Product Category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1316379</v>
      </c>
      <c r="C4" s="6" t="n">
        <v>1459875</v>
      </c>
      <c r="D4" s="6" t="n">
        <v>1375098</v>
      </c>
    </row>
    <row r="5">
      <c r="A5" s="4" t="inlineStr">
        <is>
          <t>Gamer and Creator Peripheral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5" t="n">
        <v>472729</v>
      </c>
      <c r="C7" s="5" t="n">
        <v>394881</v>
      </c>
      <c r="D7" s="5" t="n">
        <v>437817</v>
      </c>
    </row>
    <row r="8">
      <c r="A8" s="4" t="inlineStr">
        <is>
          <t>Gaming Components and Syste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843650</v>
      </c>
      <c r="C10" s="5" t="n">
        <v>1064994</v>
      </c>
      <c r="D10" s="5" t="n">
        <v>937281</v>
      </c>
    </row>
    <row r="11">
      <c r="A11" s="4" t="inlineStr">
        <is>
          <t>Gaming Peripherals Products | Gamer and Creator Peripheral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5" t="n">
        <v>472729</v>
      </c>
      <c r="C13" s="5" t="n">
        <v>394881</v>
      </c>
      <c r="D13" s="5" t="n">
        <v>437817</v>
      </c>
    </row>
    <row r="14">
      <c r="A14" s="4" t="inlineStr">
        <is>
          <t>Memory Products | Gaming Components and System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5" t="n">
        <v>429916</v>
      </c>
      <c r="C16" s="5" t="n">
        <v>517416</v>
      </c>
      <c r="D16" s="5" t="n">
        <v>504589</v>
      </c>
    </row>
    <row r="17">
      <c r="A17" s="4" t="inlineStr">
        <is>
          <t>Other Component Products | Gaming Components and System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6" t="n">
        <v>413734</v>
      </c>
      <c r="C19" s="6" t="n">
        <v>547578</v>
      </c>
      <c r="D19" s="6" t="n">
        <v>43269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and Major Customers - Summary of Net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1316379</v>
      </c>
      <c r="C4" s="6" t="n">
        <v>1459875</v>
      </c>
      <c r="D4" s="6" t="n">
        <v>1375098</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5" t="n">
        <v>614717</v>
      </c>
      <c r="C7" s="5" t="n">
        <v>659347</v>
      </c>
      <c r="D7" s="5" t="n">
        <v>624733</v>
      </c>
    </row>
    <row r="8">
      <c r="A8" s="4" t="inlineStr">
        <is>
          <t>America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81820</v>
      </c>
      <c r="C10" s="5" t="n">
        <v>91722</v>
      </c>
      <c r="D10" s="5" t="n">
        <v>99381</v>
      </c>
    </row>
    <row r="11">
      <c r="A11" s="4" t="inlineStr">
        <is>
          <t>Europe and Middle Eas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5" t="n">
        <v>475855</v>
      </c>
      <c r="C13" s="5" t="n">
        <v>512161</v>
      </c>
      <c r="D13" s="5" t="n">
        <v>405642</v>
      </c>
    </row>
    <row r="14">
      <c r="A14" s="4" t="inlineStr">
        <is>
          <t>Asia Pacifi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6" t="n">
        <v>143987</v>
      </c>
      <c r="C16" s="6" t="n">
        <v>196645</v>
      </c>
      <c r="D16" s="6" t="n">
        <v>2453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and Major Customers - Summary of Property and Equipment, Net by Country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6" t="n">
        <v>82322</v>
      </c>
      <c r="C3" s="6" t="n">
        <v>6853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50604</v>
      </c>
      <c r="C6" s="5" t="n">
        <v>46969</v>
      </c>
    </row>
    <row r="7">
      <c r="A7" s="4" t="inlineStr">
        <is>
          <t>Taiwa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18101</v>
      </c>
      <c r="C9" s="5" t="n">
        <v>6739</v>
      </c>
    </row>
    <row r="10">
      <c r="A10" s="4" t="inlineStr">
        <is>
          <t>Chin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6126</v>
      </c>
      <c r="C12" s="5" t="n">
        <v>7103</v>
      </c>
    </row>
    <row r="13">
      <c r="A13" s="4" t="inlineStr">
        <is>
          <t>Other countri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7491</v>
      </c>
      <c r="C15" s="6" t="n">
        <v>77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s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15607</v>
      </c>
      <c r="C4" s="6" t="n">
        <v>12887</v>
      </c>
      <c r="D4" s="6" t="n">
        <v>13519</v>
      </c>
    </row>
    <row r="5">
      <c r="A5" s="4" t="inlineStr">
        <is>
          <t>Variable lease expense</t>
        </is>
      </c>
      <c r="B5" s="5" t="n">
        <v>6642</v>
      </c>
      <c r="C5" s="5" t="n">
        <v>7540</v>
      </c>
      <c r="D5" s="5" t="n">
        <v>8758</v>
      </c>
    </row>
    <row r="6">
      <c r="A6" s="4" t="inlineStr">
        <is>
          <t>Total lease expense</t>
        </is>
      </c>
      <c r="B6" s="6" t="n">
        <v>22249</v>
      </c>
      <c r="C6" s="6" t="n">
        <v>20427</v>
      </c>
      <c r="D6" s="6" t="n">
        <v>222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16415</v>
      </c>
      <c r="C4" s="6" t="n">
        <v>13433</v>
      </c>
      <c r="D4" s="6" t="n">
        <v>10614</v>
      </c>
    </row>
    <row r="5">
      <c r="A5" s="4" t="inlineStr">
        <is>
          <t>Right-of-use assets recognized in exchange for operating lease obligations</t>
        </is>
      </c>
      <c r="B5" s="6" t="n">
        <v>29162</v>
      </c>
      <c r="C5" s="6" t="n">
        <v>1604</v>
      </c>
      <c r="D5" s="6" t="n">
        <v>5819</v>
      </c>
    </row>
    <row r="6">
      <c r="A6" s="4" t="inlineStr">
        <is>
          <t>Operating Lease, Right-of-Use Asset, Statement of Financial Position [Extensible Enumeration]</t>
        </is>
      </c>
      <c r="B6" s="4" t="inlineStr">
        <is>
          <t>Other assets</t>
        </is>
      </c>
      <c r="C6" s="4" t="inlineStr">
        <is>
          <t>Other assets</t>
        </is>
      </c>
      <c r="D6" s="4" t="inlineStr">
        <is>
          <t>Other asset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Leases - Additional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 4 months 24 days</t>
        </is>
      </c>
      <c r="C3" s="4" t="inlineStr">
        <is>
          <t>7 years</t>
        </is>
      </c>
    </row>
    <row r="4">
      <c r="A4" s="4" t="inlineStr">
        <is>
          <t>Weighted-average discount rate</t>
        </is>
      </c>
      <c r="B4" s="9" t="n">
        <v>0.05</v>
      </c>
      <c r="C4" s="10" t="n">
        <v>0.0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of Operating Lease Liabilities (Detail) $ in Thousands</t>
        </is>
      </c>
      <c r="B1" s="2" t="inlineStr">
        <is>
          <t>Dec. 31, 2024 USD ($)</t>
        </is>
      </c>
    </row>
    <row r="2">
      <c r="A2" s="3" t="inlineStr">
        <is>
          <t>Leases [Abstract]</t>
        </is>
      </c>
      <c r="B2" s="4" t="inlineStr">
        <is>
          <t xml:space="preserve"> </t>
        </is>
      </c>
    </row>
    <row r="3">
      <c r="A3" s="4" t="inlineStr">
        <is>
          <t>2025</t>
        </is>
      </c>
      <c r="B3" s="6" t="n">
        <v>16697</v>
      </c>
    </row>
    <row r="4">
      <c r="A4" s="4" t="inlineStr">
        <is>
          <t>2026</t>
        </is>
      </c>
      <c r="B4" s="5" t="n">
        <v>12027</v>
      </c>
    </row>
    <row r="5">
      <c r="A5" s="4" t="inlineStr">
        <is>
          <t>2027</t>
        </is>
      </c>
      <c r="B5" s="5" t="n">
        <v>8690</v>
      </c>
    </row>
    <row r="6">
      <c r="A6" s="4" t="inlineStr">
        <is>
          <t>2028</t>
        </is>
      </c>
      <c r="B6" s="5" t="n">
        <v>8370</v>
      </c>
    </row>
    <row r="7">
      <c r="A7" s="4" t="inlineStr">
        <is>
          <t>2029</t>
        </is>
      </c>
      <c r="B7" s="5" t="n">
        <v>7167</v>
      </c>
    </row>
    <row r="8">
      <c r="A8" s="4" t="inlineStr">
        <is>
          <t>Thereafter</t>
        </is>
      </c>
      <c r="B8" s="5" t="n">
        <v>20950</v>
      </c>
    </row>
    <row r="9">
      <c r="A9" s="4" t="inlineStr">
        <is>
          <t>Total future lease payments</t>
        </is>
      </c>
      <c r="B9" s="5" t="n">
        <v>73901</v>
      </c>
    </row>
    <row r="10">
      <c r="A10" s="4" t="inlineStr">
        <is>
          <t>Less: Imputed interest</t>
        </is>
      </c>
      <c r="B10" s="5" t="n">
        <v>-10398</v>
      </c>
    </row>
    <row r="11">
      <c r="A11" s="4" t="inlineStr">
        <is>
          <t>Present value of operating lease liabilities</t>
        </is>
      </c>
      <c r="B11" s="6" t="n">
        <v>63503</v>
      </c>
    </row>
    <row r="12">
      <c r="A12" s="4" t="inlineStr">
        <is>
          <t>Operating Lease, Liability, Statement of Financial Position [Extensible Enumeration]</t>
        </is>
      </c>
      <c r="B12" s="4" t="inlineStr">
        <is>
          <t>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Redeemable Noncontrolling Interest ("RNCI") - Additional Information (Details) - USD ($) $ in Thousands</t>
        </is>
      </c>
      <c r="C1" s="2" t="inlineStr">
        <is>
          <t>12 Months Ended</t>
        </is>
      </c>
    </row>
    <row r="2">
      <c r="B2" s="2" t="inlineStr">
        <is>
          <t>Jul. 01, 2024</t>
        </is>
      </c>
      <c r="C2" s="2" t="inlineStr">
        <is>
          <t>Dec. 31, 2024</t>
        </is>
      </c>
      <c r="D2" s="2" t="inlineStr">
        <is>
          <t>Jun. 30, 2024</t>
        </is>
      </c>
      <c r="E2" s="2" t="inlineStr">
        <is>
          <t>Dec. 31, 2023</t>
        </is>
      </c>
      <c r="F2" s="2" t="inlineStr">
        <is>
          <t>Jan. 0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noncontrolling interest</t>
        </is>
      </c>
      <c r="B4" s="4" t="inlineStr">
        <is>
          <t xml:space="preserve"> </t>
        </is>
      </c>
      <c r="C4" s="6" t="n">
        <v>15149</v>
      </c>
      <c r="D4" s="4" t="inlineStr">
        <is>
          <t xml:space="preserve"> </t>
        </is>
      </c>
      <c r="E4" s="6" t="n">
        <v>15937</v>
      </c>
      <c r="F4" s="4" t="inlineStr">
        <is>
          <t xml:space="preserve"> </t>
        </is>
      </c>
    </row>
    <row r="5">
      <c r="A5" s="4" t="inlineStr">
        <is>
          <t>Nonredeemable noncontrolling interest carrying value</t>
        </is>
      </c>
      <c r="B5" s="4" t="inlineStr">
        <is>
          <t xml:space="preserve"> </t>
        </is>
      </c>
      <c r="C5" s="5" t="n">
        <v>0</v>
      </c>
      <c r="D5" s="4" t="inlineStr">
        <is>
          <t xml:space="preserve"> </t>
        </is>
      </c>
      <c r="E5" s="5" t="n">
        <v>10468</v>
      </c>
      <c r="F5" s="4" t="inlineStr">
        <is>
          <t xml:space="preserve"> </t>
        </is>
      </c>
    </row>
    <row r="6">
      <c r="A6" s="4" t="inlineStr">
        <is>
          <t>IDisplay Seller | Maximum | Call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t>
        </is>
      </c>
      <c r="B8" s="9" t="n">
        <v>0.19</v>
      </c>
      <c r="C8" s="4" t="inlineStr">
        <is>
          <t xml:space="preserve"> </t>
        </is>
      </c>
      <c r="D8" s="4" t="inlineStr">
        <is>
          <t xml:space="preserve"> </t>
        </is>
      </c>
      <c r="E8" s="4" t="inlineStr">
        <is>
          <t xml:space="preserve"> </t>
        </is>
      </c>
      <c r="F8" s="9" t="n">
        <v>0.29</v>
      </c>
    </row>
    <row r="9">
      <c r="A9" s="4" t="inlineStr">
        <is>
          <t>IDisplay Seller | Maximum | Call Option | Second Annivers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t>
        </is>
      </c>
      <c r="B11" s="9" t="n">
        <v>0.19</v>
      </c>
      <c r="C11" s="4" t="inlineStr">
        <is>
          <t xml:space="preserve"> </t>
        </is>
      </c>
      <c r="D11" s="4" t="inlineStr">
        <is>
          <t xml:space="preserve"> </t>
        </is>
      </c>
      <c r="E11" s="4" t="inlineStr">
        <is>
          <t xml:space="preserve"> </t>
        </is>
      </c>
      <c r="F11" s="4" t="inlineStr">
        <is>
          <t xml:space="preserve"> </t>
        </is>
      </c>
    </row>
    <row r="12">
      <c r="A12" s="4" t="inlineStr">
        <is>
          <t>Share purchase amendment agreement | IDisplay Sell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ontrolling interest</t>
        </is>
      </c>
      <c r="B14" s="9" t="n">
        <v>0.19</v>
      </c>
      <c r="C14" s="4" t="inlineStr">
        <is>
          <t xml:space="preserve"> </t>
        </is>
      </c>
      <c r="D14" s="9" t="n">
        <v>0.49</v>
      </c>
      <c r="E14" s="4" t="inlineStr">
        <is>
          <t xml:space="preserve"> </t>
        </is>
      </c>
      <c r="F14" s="4" t="inlineStr">
        <is>
          <t xml:space="preserve"> </t>
        </is>
      </c>
    </row>
    <row r="15">
      <c r="A15" s="4" t="inlineStr">
        <is>
          <t>IDisplay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emable noncontrolling interest</t>
        </is>
      </c>
      <c r="B17" s="4" t="inlineStr">
        <is>
          <t xml:space="preserve"> </t>
        </is>
      </c>
      <c r="C17" s="5" t="n">
        <v>15100</v>
      </c>
      <c r="D17" s="4" t="inlineStr">
        <is>
          <t xml:space="preserve"> </t>
        </is>
      </c>
      <c r="E17" s="5" t="n">
        <v>15900</v>
      </c>
      <c r="F17" s="4" t="inlineStr">
        <is>
          <t xml:space="preserve"> </t>
        </is>
      </c>
    </row>
    <row r="18">
      <c r="A18" s="4" t="inlineStr">
        <is>
          <t>Nonredeemable noncontrolling interest carrying value</t>
        </is>
      </c>
      <c r="B18" s="4" t="inlineStr">
        <is>
          <t xml:space="preserve"> </t>
        </is>
      </c>
      <c r="C18" s="6" t="n">
        <v>0</v>
      </c>
      <c r="D18" s="4" t="inlineStr">
        <is>
          <t xml:space="preserve"> </t>
        </is>
      </c>
      <c r="E18" s="6" t="n">
        <v>10500</v>
      </c>
      <c r="F18" s="4" t="inlineStr">
        <is>
          <t xml:space="preserve"> </t>
        </is>
      </c>
    </row>
    <row r="19">
      <c r="A19" s="4" t="inlineStr">
        <is>
          <t>Nonredeemable noncontrolling interest</t>
        </is>
      </c>
      <c r="B19" s="4" t="inlineStr">
        <is>
          <t xml:space="preserve"> </t>
        </is>
      </c>
      <c r="C19" s="4" t="inlineStr">
        <is>
          <t xml:space="preserve"> </t>
        </is>
      </c>
      <c r="D19" s="4" t="inlineStr">
        <is>
          <t xml:space="preserve"> </t>
        </is>
      </c>
      <c r="E19" s="9" t="n">
        <v>0.2</v>
      </c>
      <c r="F19" s="4" t="inlineStr">
        <is>
          <t xml:space="preserve"> </t>
        </is>
      </c>
    </row>
    <row r="20">
      <c r="A20" s="4" t="inlineStr">
        <is>
          <t>Percentage of equity interest acquired</t>
        </is>
      </c>
      <c r="B20" s="4" t="inlineStr">
        <is>
          <t xml:space="preserve"> </t>
        </is>
      </c>
      <c r="C20" s="4" t="inlineStr">
        <is>
          <t xml:space="preserve"> </t>
        </is>
      </c>
      <c r="D20" s="4" t="inlineStr">
        <is>
          <t xml:space="preserve"> </t>
        </is>
      </c>
      <c r="E20" s="4" t="inlineStr">
        <is>
          <t xml:space="preserve"> </t>
        </is>
      </c>
      <c r="F20" s="9" t="n">
        <v>0.51</v>
      </c>
    </row>
    <row r="21">
      <c r="A21" s="4" t="inlineStr">
        <is>
          <t>IDisplay Technology | IDisplay Sell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deemable 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ontrolling interest</t>
        </is>
      </c>
      <c r="B23" s="9" t="n">
        <v>0.19</v>
      </c>
      <c r="C23" s="9" t="n">
        <v>0.19</v>
      </c>
      <c r="D23" s="4" t="inlineStr">
        <is>
          <t xml:space="preserve"> </t>
        </is>
      </c>
      <c r="E23" s="9" t="n">
        <v>0.29</v>
      </c>
      <c r="F23" s="4" t="inlineStr">
        <is>
          <t xml:space="preserve"> </t>
        </is>
      </c>
    </row>
    <row r="24">
      <c r="A24" s="4" t="inlineStr">
        <is>
          <t>IDisplay Technology | IDisplay Seller | Maximum | Put Option | Fifth Anniversar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deemable 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ontrolling interest</t>
        </is>
      </c>
      <c r="B26" s="9" t="n">
        <v>0.19</v>
      </c>
      <c r="C26" s="4" t="inlineStr">
        <is>
          <t xml:space="preserve"> </t>
        </is>
      </c>
      <c r="D26" s="4" t="inlineStr">
        <is>
          <t xml:space="preserve"> </t>
        </is>
      </c>
      <c r="E26" s="4" t="inlineStr">
        <is>
          <t xml:space="preserve"> </t>
        </is>
      </c>
      <c r="F26" s="4" t="inlineStr">
        <is>
          <t xml:space="preserve"> </t>
        </is>
      </c>
    </row>
    <row r="27">
      <c r="A27" s="4" t="inlineStr">
        <is>
          <t>IDisplay Technology | Share purchase amendment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deemable 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acquisition execution date</t>
        </is>
      </c>
      <c r="B29" s="4" t="inlineStr">
        <is>
          <t>Jul.  01,  2024</t>
        </is>
      </c>
      <c r="C29" s="4" t="inlineStr">
        <is>
          <t xml:space="preserve"> </t>
        </is>
      </c>
      <c r="D29" s="4" t="inlineStr">
        <is>
          <t xml:space="preserve"> </t>
        </is>
      </c>
      <c r="E29" s="4" t="inlineStr">
        <is>
          <t xml:space="preserve"> </t>
        </is>
      </c>
      <c r="F29" s="4" t="inlineStr">
        <is>
          <t xml:space="preserve"> </t>
        </is>
      </c>
    </row>
    <row r="30">
      <c r="A30" s="4" t="inlineStr">
        <is>
          <t>Business acquisition percentage of additional ownership stake acquired</t>
        </is>
      </c>
      <c r="B30" s="9" t="n">
        <v>0.3</v>
      </c>
      <c r="C30" s="9" t="n">
        <v>0.3</v>
      </c>
      <c r="D30" s="4" t="inlineStr">
        <is>
          <t xml:space="preserve"> </t>
        </is>
      </c>
      <c r="E30" s="4" t="inlineStr">
        <is>
          <t xml:space="preserve"> </t>
        </is>
      </c>
      <c r="F30" s="4" t="inlineStr">
        <is>
          <t xml:space="preserve"> </t>
        </is>
      </c>
    </row>
    <row r="31">
      <c r="A31" s="4" t="inlineStr">
        <is>
          <t>Business acquisition cash consideration paid</t>
        </is>
      </c>
      <c r="B31" s="6" t="n">
        <v>19800</v>
      </c>
      <c r="C31" s="4" t="inlineStr">
        <is>
          <t xml:space="preserve"> </t>
        </is>
      </c>
      <c r="D31" s="4" t="inlineStr">
        <is>
          <t xml:space="preserve"> </t>
        </is>
      </c>
      <c r="E31" s="4" t="inlineStr">
        <is>
          <t xml:space="preserve"> </t>
        </is>
      </c>
      <c r="F31" s="4" t="inlineStr">
        <is>
          <t xml:space="preserve"> </t>
        </is>
      </c>
    </row>
    <row r="32">
      <c r="A32" s="4" t="inlineStr">
        <is>
          <t>Business acquisition closing conditions date</t>
        </is>
      </c>
      <c r="B32" s="4" t="inlineStr">
        <is>
          <t>Jul.  08,  2024</t>
        </is>
      </c>
      <c r="C32" s="4" t="inlineStr">
        <is>
          <t xml:space="preserve"> </t>
        </is>
      </c>
      <c r="D32" s="4" t="inlineStr">
        <is>
          <t xml:space="preserve"> </t>
        </is>
      </c>
      <c r="E32" s="4" t="inlineStr">
        <is>
          <t xml:space="preserve"> </t>
        </is>
      </c>
      <c r="F32" s="4" t="inlineStr">
        <is>
          <t xml:space="preserve"> </t>
        </is>
      </c>
    </row>
    <row r="33">
      <c r="A33" s="4" t="inlineStr">
        <is>
          <t>Business acquisition percentage of ownership stake acquired</t>
        </is>
      </c>
      <c r="B33" s="9" t="n">
        <v>0.8100000000000001</v>
      </c>
      <c r="C33" s="4" t="inlineStr">
        <is>
          <t xml:space="preserve"> </t>
        </is>
      </c>
      <c r="D33" s="9" t="n">
        <v>0.51</v>
      </c>
      <c r="E33" s="4" t="inlineStr">
        <is>
          <t xml:space="preserve"> </t>
        </is>
      </c>
      <c r="F33" s="4" t="inlineStr">
        <is>
          <t xml:space="preserve"> </t>
        </is>
      </c>
    </row>
    <row r="34">
      <c r="A34" s="4" t="inlineStr">
        <is>
          <t>Call option purchase period</t>
        </is>
      </c>
      <c r="B34" s="4" t="inlineStr">
        <is>
          <t>5 years</t>
        </is>
      </c>
      <c r="C34" s="4" t="inlineStr">
        <is>
          <t xml:space="preserve"> </t>
        </is>
      </c>
      <c r="D34" s="4" t="inlineStr">
        <is>
          <t xml:space="preserve"> </t>
        </is>
      </c>
      <c r="E34" s="4" t="inlineStr">
        <is>
          <t xml:space="preserve"> </t>
        </is>
      </c>
      <c r="F34" s="4" t="inlineStr">
        <is>
          <t xml:space="preserve"> </t>
        </is>
      </c>
    </row>
    <row r="35">
      <c r="A35" s="4" t="inlineStr">
        <is>
          <t>Business acquisition cash consideration net deficit</t>
        </is>
      </c>
      <c r="B35" s="4" t="inlineStr">
        <is>
          <t xml:space="preserve"> </t>
        </is>
      </c>
      <c r="C35" s="6" t="n">
        <v>1600</v>
      </c>
      <c r="D35" s="4" t="inlineStr">
        <is>
          <t xml:space="preserve"> </t>
        </is>
      </c>
      <c r="E35" s="4" t="inlineStr">
        <is>
          <t xml:space="preserve"> </t>
        </is>
      </c>
      <c r="F35" s="4" t="inlineStr">
        <is>
          <t xml:space="preserve"> </t>
        </is>
      </c>
    </row>
    <row r="36">
      <c r="A36" s="4" t="inlineStr">
        <is>
          <t>IDisplay Technology | Share purchase amendment agreement | Put O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deemable 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acquisition percentage of additional ownership stake acquired</t>
        </is>
      </c>
      <c r="B38" s="9" t="n">
        <v>0.19</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deemable Noncontrolling Interest ("RNCI") - Schedule of Changes in Redeemable Noncontrolling Interest (Details) - USD ($) $ in Thousands</t>
        </is>
      </c>
      <c r="C1" s="2" t="inlineStr">
        <is>
          <t>12 Months Ended</t>
        </is>
      </c>
    </row>
    <row r="2">
      <c r="C2" s="2" t="inlineStr">
        <is>
          <t>Dec. 31, 2024</t>
        </is>
      </c>
      <c r="D2" s="2" t="inlineStr">
        <is>
          <t>Dec. 31, 2023</t>
        </is>
      </c>
      <c r="E2" s="2" t="inlineStr">
        <is>
          <t>Dec. 31, 2022</t>
        </is>
      </c>
    </row>
    <row r="3">
      <c r="A3" s="3" t="inlineStr">
        <is>
          <t>Income Amounts Attributable to Noncontrolling Interest, Disclosures [Abstract]</t>
        </is>
      </c>
      <c r="C3" s="4" t="inlineStr">
        <is>
          <t xml:space="preserve"> </t>
        </is>
      </c>
      <c r="D3" s="4" t="inlineStr">
        <is>
          <t xml:space="preserve"> </t>
        </is>
      </c>
      <c r="E3" s="4" t="inlineStr">
        <is>
          <t xml:space="preserve"> </t>
        </is>
      </c>
    </row>
    <row r="4">
      <c r="A4" s="4" t="inlineStr">
        <is>
          <t>Balance at beginning of period</t>
        </is>
      </c>
      <c r="C4" s="6" t="n">
        <v>15937</v>
      </c>
      <c r="D4" s="6" t="n">
        <v>21367</v>
      </c>
      <c r="E4" s="4" t="inlineStr">
        <is>
          <t xml:space="preserve"> </t>
        </is>
      </c>
    </row>
    <row r="5">
      <c r="A5" s="4" t="inlineStr">
        <is>
          <t>Share of net income</t>
        </is>
      </c>
      <c r="C5" s="5" t="n">
        <v>1280</v>
      </c>
      <c r="D5" s="5" t="n">
        <v>918</v>
      </c>
      <c r="E5" s="4" t="inlineStr">
        <is>
          <t xml:space="preserve"> </t>
        </is>
      </c>
    </row>
    <row r="6">
      <c r="A6" s="4" t="inlineStr">
        <is>
          <t>Share of other comprehensive income (loss)</t>
        </is>
      </c>
      <c r="C6" s="5" t="n">
        <v>-206</v>
      </c>
      <c r="D6" s="5" t="n">
        <v>9</v>
      </c>
      <c r="E6" s="4" t="inlineStr">
        <is>
          <t xml:space="preserve"> </t>
        </is>
      </c>
    </row>
    <row r="7">
      <c r="A7" s="4" t="inlineStr">
        <is>
          <t>Dividend paid</t>
        </is>
      </c>
      <c r="C7" s="5" t="n">
        <v>-3932</v>
      </c>
      <c r="D7" s="5" t="n">
        <v>-580</v>
      </c>
      <c r="E7" s="4" t="inlineStr">
        <is>
          <t xml:space="preserve"> </t>
        </is>
      </c>
    </row>
    <row r="8">
      <c r="A8" s="4" t="inlineStr">
        <is>
          <t>Change in redemption value</t>
        </is>
      </c>
      <c r="C8" s="5" t="n">
        <v>13994</v>
      </c>
      <c r="D8" s="5" t="n">
        <v>-5777</v>
      </c>
      <c r="E8" s="6" t="n">
        <v>6536</v>
      </c>
    </row>
    <row r="9">
      <c r="A9" s="4" t="inlineStr">
        <is>
          <t>Purchase of additional ownership interest</t>
        </is>
      </c>
      <c r="C9" s="5" t="n">
        <v>-20452</v>
      </c>
      <c r="D9" s="4" t="inlineStr">
        <is>
          <t xml:space="preserve"> </t>
        </is>
      </c>
      <c r="E9" s="4" t="inlineStr">
        <is>
          <t xml:space="preserve"> </t>
        </is>
      </c>
    </row>
    <row r="10">
      <c r="A10" s="4" t="inlineStr">
        <is>
          <t>Other</t>
        </is>
      </c>
      <c r="B10" s="4" t="inlineStr">
        <is>
          <t>[1]</t>
        </is>
      </c>
      <c r="C10" s="5" t="n">
        <v>8528</v>
      </c>
      <c r="D10" s="4" t="inlineStr">
        <is>
          <t xml:space="preserve"> </t>
        </is>
      </c>
      <c r="E10" s="4" t="inlineStr">
        <is>
          <t xml:space="preserve"> </t>
        </is>
      </c>
    </row>
    <row r="11">
      <c r="A11" s="4" t="inlineStr">
        <is>
          <t>Balance at end of period</t>
        </is>
      </c>
      <c r="C11" s="6" t="n">
        <v>15149</v>
      </c>
      <c r="D11" s="6" t="n">
        <v>15937</v>
      </c>
      <c r="E11" s="6" t="n">
        <v>21367</v>
      </c>
    </row>
    <row r="12"/>
    <row r="13">
      <c r="A13" s="4" t="inlineStr">
        <is>
          <t xml:space="preserve">[1] This amount represents the reclassification of 19% ownership of iDisplay from noncontrolling interest (presented within permanent equity) to RNCI (presented within temporary equity), effective on the Closing Date of the Additional Purchase Transaction as further described above . </t>
        </is>
      </c>
    </row>
  </sheetData>
  <mergeCells count="4">
    <mergeCell ref="A1:B2"/>
    <mergeCell ref="C1:E1"/>
    <mergeCell ref="A12:D12"/>
    <mergeCell ref="A13:D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a cybersecurity incident response plan that includes procedures for responding to cybersecurity incidents. Our work on developing and implementing a process to oversee and identify risks from using third-party service providers, suppliers and vendors who have access to our critical systems and information is ongoing .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Governance 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quarterly reports from management on our cybersecurity risks. In addition, management updates the Committee, as necessary, regarding any material cybersecurity incidents, as well as, where it deems appropriate,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CIO, internal security staff or external experts as part of the Board’s continuing education on topics that impact public companies. Our management team, including our Chief Executive Officer, Chief Financial Officer, Chief Information Officer (the “CIO”), and Vice President and General Counsel,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The CIO has over 20 years’ experience managing the cybersecurity function across multiple companies. The information security team’s experience includes security certifications in International Information System Security Certification Consortium (“ISC2”), Information Systems Audit and Control Association (“ISACA”) and The International Council of E-Commerce Consultants (“EC-Council”). We have a security incident response framework in place. This is part of the process we employ to inform our management and Board of Directors about and to monitor the prevention, detection, mitigation, and remediation of cybersecurity incidents. Our cybersecurity framework includes regular compliance assessments of our policies and standards in relation to applicable state and federal statutes and regulation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11">
      <c r="A11" s="4" t="inlineStr">
        <is>
          <t>Cybersecurity Risk Board of Directors Oversight [Text Block]</t>
        </is>
      </c>
      <c r="B11"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quarterly reports from management on our cybersecurity risks. In addition, management updates the Committee, as necessary, regarding any material cybersecurity incidents, as well as, where it deems appropriate,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CIO, internal security staff or external experts as part of the Board’s continuing education on topics that impact public companies.</t>
        </is>
      </c>
    </row>
    <row r="12">
      <c r="A12" s="4" t="inlineStr">
        <is>
          <t>Cybersecurity Risk Board Committee or Subcommittee Responsible for Oversight [Text Block]</t>
        </is>
      </c>
      <c r="B12"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t>
        </is>
      </c>
    </row>
    <row r="13">
      <c r="A13" s="4" t="inlineStr">
        <is>
          <t>Cybersecurity Risk Process for Informing Board Committee or Subcommittee Responsible for Oversight [Text Block]</t>
        </is>
      </c>
      <c r="B13" s="4" t="inlineStr">
        <is>
          <t>The Committee receives quarterly reports from management on our cybersecurity risks. In addition, management updates the Committee, as necessary, regarding any material cybersecurity incidents, as well as, where it deems appropriate, any incidents with lesser impact potential. The Committee reports to the full Board regarding its activities, including those related to cybersecurity.</t>
        </is>
      </c>
    </row>
    <row r="14">
      <c r="A14" s="4" t="inlineStr">
        <is>
          <t>Cybersecurity Risk Role of Management [Text Block]</t>
        </is>
      </c>
      <c r="B14" s="4" t="inlineStr">
        <is>
          <t>Our management team, including our Chief Executive Officer, Chief Financial Officer, Chief Information Officer (the “CIO”), and Vice President and General Counsel,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The CIO has over 20 years’ experience managing the cybersecurity function across multiple companies. The information security team’s experience includes security certifications in International Information System Security Certification Consortium (“ISC2”), Information Systems Audit and Control Association (“ISACA”) and The International Council of E-Commerce Consultants (“EC-Council”). We have a security incident response framework in place. This is part of the process we employ to inform our management and Board of Directors about and to monitor the prevention, detection, mitigation, and remediation of cybersecurity incidents. Our cybersecurity framework includes regular compliance assessments of our policies and standards in relation to applicable state and federal statutes and regulation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management team, including our Chief Executive Officer, Chief Financial Officer, Chief Information Officer (the “CIO”), and Vice President and General Counsel,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t>
        </is>
      </c>
    </row>
    <row r="17">
      <c r="A17" s="4" t="inlineStr">
        <is>
          <t>Cybersecurity Risk Management Expertise of Management Responsible [Text Block]</t>
        </is>
      </c>
      <c r="B17" s="4" t="inlineStr">
        <is>
          <t>The CIO has over 20 years’ experience managing the cybersecurity function across multiple companies. The information security team’s experience includes security certifications in International Information System Security Certification Consortium (“ISC2”), Information Systems Audit and Control Association (“ISACA”) and The International Council of E-Commerce Consultants (“EC-Council”).</t>
        </is>
      </c>
    </row>
    <row r="18">
      <c r="A18" s="4" t="inlineStr">
        <is>
          <t>Cybersecurity Risk Process for Informing Management or Committees Responsible [Text Block]</t>
        </is>
      </c>
      <c r="B18" s="4" t="inlineStr">
        <is>
          <t>We have a security incident response framework in place. This is part of the process we employ to inform our management and Board of Directors about and to monitor the prevention, detection, mitigation, and remediation of cybersecurity incidents. Our cybersecurity framework includes regular compliance assessments of our policies and standards in relation to applicable state and federal statutes and regulation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Related Party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mount owed to expenses</t>
        </is>
      </c>
      <c r="B4" s="6" t="n">
        <v>55</v>
      </c>
      <c r="C4" s="6" t="n">
        <v>35</v>
      </c>
      <c r="D4" s="4" t="inlineStr">
        <is>
          <t xml:space="preserve"> </t>
        </is>
      </c>
    </row>
    <row r="5">
      <c r="A5" s="4" t="inlineStr">
        <is>
          <t>Travel and out-of-pocket expenses incurred</t>
        </is>
      </c>
      <c r="B5" s="6" t="n">
        <v>271</v>
      </c>
      <c r="C5" s="6" t="n">
        <v>147</v>
      </c>
      <c r="D5" s="6" t="n">
        <v>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44:38Z</dcterms:created>
  <dcterms:modified xmlns:dcterms="http://purl.org/dc/terms/" xmlns:xsi="http://www.w3.org/2001/XMLSchema-instance" xsi:type="dcterms:W3CDTF">2025-02-26T21:44:38Z</dcterms:modified>
</cp:coreProperties>
</file>